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ONCENTRATION"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NOTES RECEIVABLE" sheetId="12" state="visible" r:id="rId12"/>
    <sheet xmlns:r="http://schemas.openxmlformats.org/officeDocument/2006/relationships" name="OTHER CURRENT ASSETS" sheetId="13" state="visible" r:id="rId13"/>
    <sheet xmlns:r="http://schemas.openxmlformats.org/officeDocument/2006/relationships" name="PROPERTY, PLANT AND EQUIPMENT" sheetId="14" state="visible" r:id="rId14"/>
    <sheet xmlns:r="http://schemas.openxmlformats.org/officeDocument/2006/relationships" name="LAND USE RIGHTS" sheetId="15" state="visible" r:id="rId15"/>
    <sheet xmlns:r="http://schemas.openxmlformats.org/officeDocument/2006/relationships" name="RELATED PARTY TRANSACTIONS" sheetId="16" state="visible" r:id="rId16"/>
    <sheet xmlns:r="http://schemas.openxmlformats.org/officeDocument/2006/relationships" name="OTHER PAYABLES AND ACCRUED EXPE" sheetId="17" state="visible" r:id="rId17"/>
    <sheet xmlns:r="http://schemas.openxmlformats.org/officeDocument/2006/relationships" name="NOTES PAYABLE" sheetId="18" state="visible" r:id="rId18"/>
    <sheet xmlns:r="http://schemas.openxmlformats.org/officeDocument/2006/relationships" name="SHORT TERM BANK LOANS" sheetId="19" state="visible" r:id="rId19"/>
    <sheet xmlns:r="http://schemas.openxmlformats.org/officeDocument/2006/relationships" name="LONG TERM BANK LOANS" sheetId="20" state="visible" r:id="rId20"/>
    <sheet xmlns:r="http://schemas.openxmlformats.org/officeDocument/2006/relationships" name="BOND PAYABLE" sheetId="21" state="visible" r:id="rId21"/>
    <sheet xmlns:r="http://schemas.openxmlformats.org/officeDocument/2006/relationships" name="STOCK REPURCHASE PROGRAM" sheetId="22" state="visible" r:id="rId22"/>
    <sheet xmlns:r="http://schemas.openxmlformats.org/officeDocument/2006/relationships" name="EARNINGS PER SHARES" sheetId="23" state="visible" r:id="rId23"/>
    <sheet xmlns:r="http://schemas.openxmlformats.org/officeDocument/2006/relationships" name="INCOME TAX" sheetId="24" state="visible" r:id="rId24"/>
    <sheet xmlns:r="http://schemas.openxmlformats.org/officeDocument/2006/relationships" name="GEOGRAPHICAL SALES AND SEGMENTS" sheetId="25" state="visible" r:id="rId25"/>
    <sheet xmlns:r="http://schemas.openxmlformats.org/officeDocument/2006/relationships" name="SUBSEQUENT EVENTS" sheetId="26" state="visible" r:id="rId26"/>
    <sheet xmlns:r="http://schemas.openxmlformats.org/officeDocument/2006/relationships" name="Condensed Financial Information" sheetId="27" state="visible" r:id="rId27"/>
    <sheet xmlns:r="http://schemas.openxmlformats.org/officeDocument/2006/relationships" name="SUMMARY OF SIGNIFICANT ACCOUN28" sheetId="28" state="visible" r:id="rId28"/>
    <sheet xmlns:r="http://schemas.openxmlformats.org/officeDocument/2006/relationships" name="ORGANIZATION AND PRINCIPAL AC29" sheetId="29" state="visible" r:id="rId29"/>
    <sheet xmlns:r="http://schemas.openxmlformats.org/officeDocument/2006/relationships" name="SUMMARY OF SIGNIFICANT ACCOUN30" sheetId="30" state="visible" r:id="rId30"/>
    <sheet xmlns:r="http://schemas.openxmlformats.org/officeDocument/2006/relationships" name="CONCENTRATION (Tables)"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NOTES RECEIVABLE (Tables)" sheetId="34" state="visible" r:id="rId34"/>
    <sheet xmlns:r="http://schemas.openxmlformats.org/officeDocument/2006/relationships" name="OTHER CURRENT ASSETS (Tables)" sheetId="35" state="visible" r:id="rId35"/>
    <sheet xmlns:r="http://schemas.openxmlformats.org/officeDocument/2006/relationships" name="PROPERTY, PLANT AND EQUIPMENT (" sheetId="36" state="visible" r:id="rId36"/>
    <sheet xmlns:r="http://schemas.openxmlformats.org/officeDocument/2006/relationships" name="LAND USE RIGHTS (Tables)" sheetId="37" state="visible" r:id="rId37"/>
    <sheet xmlns:r="http://schemas.openxmlformats.org/officeDocument/2006/relationships" name="RELATED PARTY TRANSACTIONS (Tab" sheetId="38" state="visible" r:id="rId38"/>
    <sheet xmlns:r="http://schemas.openxmlformats.org/officeDocument/2006/relationships" name="OTHER PAYABLES AND ACCRUED EX39" sheetId="39" state="visible" r:id="rId39"/>
    <sheet xmlns:r="http://schemas.openxmlformats.org/officeDocument/2006/relationships" name="NOTES PAYABLE (Tables)" sheetId="40" state="visible" r:id="rId40"/>
    <sheet xmlns:r="http://schemas.openxmlformats.org/officeDocument/2006/relationships" name="SHORT TERM BANK LOANS (Tables)" sheetId="41" state="visible" r:id="rId41"/>
    <sheet xmlns:r="http://schemas.openxmlformats.org/officeDocument/2006/relationships" name="LONG TERM BANK LOANS (Tables)" sheetId="42" state="visible" r:id="rId42"/>
    <sheet xmlns:r="http://schemas.openxmlformats.org/officeDocument/2006/relationships" name="BOND PAYABLE (Tables)" sheetId="43" state="visible" r:id="rId43"/>
    <sheet xmlns:r="http://schemas.openxmlformats.org/officeDocument/2006/relationships" name="EARNINGS PER SHARES (Tables)" sheetId="44" state="visible" r:id="rId44"/>
    <sheet xmlns:r="http://schemas.openxmlformats.org/officeDocument/2006/relationships" name="INCOME TAX (Tables)" sheetId="45" state="visible" r:id="rId45"/>
    <sheet xmlns:r="http://schemas.openxmlformats.org/officeDocument/2006/relationships" name="GEOGRAPHICAL SALES AND SEGMEN46" sheetId="46" state="visible" r:id="rId46"/>
    <sheet xmlns:r="http://schemas.openxmlformats.org/officeDocument/2006/relationships" name="Condensed Financial Informati47" sheetId="47" state="visible" r:id="rId47"/>
    <sheet xmlns:r="http://schemas.openxmlformats.org/officeDocument/2006/relationships" name="ORGANIZATION AND PRINCIPAL AC48" sheetId="48" state="visible" r:id="rId48"/>
    <sheet xmlns:r="http://schemas.openxmlformats.org/officeDocument/2006/relationships" name="ORGANIZATION AND PRINCIPAL AC49" sheetId="49" state="visible" r:id="rId49"/>
    <sheet xmlns:r="http://schemas.openxmlformats.org/officeDocument/2006/relationships" name="ORGANIZATION AND PRINCIPAL AC50" sheetId="50" state="visible" r:id="rId50"/>
    <sheet xmlns:r="http://schemas.openxmlformats.org/officeDocument/2006/relationships" name="ORGANIZATION AND PRINCIPAL AC51" sheetId="51" state="visible" r:id="rId51"/>
    <sheet xmlns:r="http://schemas.openxmlformats.org/officeDocument/2006/relationships" name="SUMMARY OF SIGNIFICANT ACCOUN52" sheetId="52" state="visible" r:id="rId52"/>
    <sheet xmlns:r="http://schemas.openxmlformats.org/officeDocument/2006/relationships" name="CONCENTRATION (Schedule of Majo" sheetId="53" state="visible" r:id="rId53"/>
    <sheet xmlns:r="http://schemas.openxmlformats.org/officeDocument/2006/relationships" name="CONCENTRATION (Schedule of Ma54" sheetId="54" state="visible" r:id="rId54"/>
    <sheet xmlns:r="http://schemas.openxmlformats.org/officeDocument/2006/relationships" name="ACCOUNTS RECEIVABLE (Schedule o" sheetId="55" state="visible" r:id="rId55"/>
    <sheet xmlns:r="http://schemas.openxmlformats.org/officeDocument/2006/relationships" name="ACCOUNTS RECEIVABLE (Schedule56" sheetId="56" state="visible" r:id="rId56"/>
    <sheet xmlns:r="http://schemas.openxmlformats.org/officeDocument/2006/relationships" name="INVENTORIES (Details)" sheetId="57" state="visible" r:id="rId57"/>
    <sheet xmlns:r="http://schemas.openxmlformats.org/officeDocument/2006/relationships" name="NOTES RECEIVABLE (Details)" sheetId="58" state="visible" r:id="rId58"/>
    <sheet xmlns:r="http://schemas.openxmlformats.org/officeDocument/2006/relationships" name="OTHER CURRENT ASSETS (Details)" sheetId="59" state="visible" r:id="rId59"/>
    <sheet xmlns:r="http://schemas.openxmlformats.org/officeDocument/2006/relationships" name="PROPERTY, PLANT AND EQUIPMENT60" sheetId="60" state="visible" r:id="rId60"/>
    <sheet xmlns:r="http://schemas.openxmlformats.org/officeDocument/2006/relationships" name="LAND USE RIGHTS (Schedule of La" sheetId="61" state="visible" r:id="rId61"/>
    <sheet xmlns:r="http://schemas.openxmlformats.org/officeDocument/2006/relationships" name="LAND USE RIGHTS (Schedule of Fu" sheetId="62" state="visible" r:id="rId62"/>
    <sheet xmlns:r="http://schemas.openxmlformats.org/officeDocument/2006/relationships" name="RELATED PARTY TRANSACTIONS (Sum" sheetId="63" state="visible" r:id="rId63"/>
    <sheet xmlns:r="http://schemas.openxmlformats.org/officeDocument/2006/relationships" name="RELATED PARTY TRANSACTIONS (Sch" sheetId="64" state="visible" r:id="rId64"/>
    <sheet xmlns:r="http://schemas.openxmlformats.org/officeDocument/2006/relationships" name="RELATED PARTY TRANSACTIONS (Nar" sheetId="65" state="visible" r:id="rId65"/>
    <sheet xmlns:r="http://schemas.openxmlformats.org/officeDocument/2006/relationships" name="OTHER PAYABLES AND ACCRUED EX66" sheetId="66" state="visible" r:id="rId66"/>
    <sheet xmlns:r="http://schemas.openxmlformats.org/officeDocument/2006/relationships" name="NOTES PAYABLE (Details)" sheetId="67" state="visible" r:id="rId67"/>
    <sheet xmlns:r="http://schemas.openxmlformats.org/officeDocument/2006/relationships" name="SHORT TERM BANK LOANS (Details)" sheetId="68" state="visible" r:id="rId68"/>
    <sheet xmlns:r="http://schemas.openxmlformats.org/officeDocument/2006/relationships" name="LONG TERM BANK LOANS (Details)" sheetId="69" state="visible" r:id="rId69"/>
    <sheet xmlns:r="http://schemas.openxmlformats.org/officeDocument/2006/relationships" name="LONG TERM BANK LOANS (Narrative" sheetId="70" state="visible" r:id="rId70"/>
    <sheet xmlns:r="http://schemas.openxmlformats.org/officeDocument/2006/relationships" name="BOND PAYABLE (Details)" sheetId="71" state="visible" r:id="rId71"/>
    <sheet xmlns:r="http://schemas.openxmlformats.org/officeDocument/2006/relationships" name="STOCK REPURCHASE PROGRAM (Narra" sheetId="72" state="visible" r:id="rId72"/>
    <sheet xmlns:r="http://schemas.openxmlformats.org/officeDocument/2006/relationships" name="EARNINGS PER SHARES (Details)" sheetId="73" state="visible" r:id="rId73"/>
    <sheet xmlns:r="http://schemas.openxmlformats.org/officeDocument/2006/relationships" name="INCOME TAX (Schedule of Income " sheetId="74" state="visible" r:id="rId74"/>
    <sheet xmlns:r="http://schemas.openxmlformats.org/officeDocument/2006/relationships" name="INCOME TAX (Schedule of Effecti" sheetId="75" state="visible" r:id="rId75"/>
    <sheet xmlns:r="http://schemas.openxmlformats.org/officeDocument/2006/relationships" name="INCOME TAX (Schedule of Net Def" sheetId="76" state="visible" r:id="rId76"/>
    <sheet xmlns:r="http://schemas.openxmlformats.org/officeDocument/2006/relationships" name="GEOGRAPHICAL SALES AND SEGMEN77" sheetId="77" state="visible" r:id="rId77"/>
    <sheet xmlns:r="http://schemas.openxmlformats.org/officeDocument/2006/relationships" name="CONDENSED BALANCE SHEETS (Detai" sheetId="78" state="visible" r:id="rId78"/>
    <sheet xmlns:r="http://schemas.openxmlformats.org/officeDocument/2006/relationships" name="CONDENSED BALANCE SHEETS (Paren" sheetId="79" state="visible" r:id="rId79"/>
    <sheet xmlns:r="http://schemas.openxmlformats.org/officeDocument/2006/relationships" name="CONDENSED STATEMENTS OF OPERATI" sheetId="80" state="visible" r:id="rId80"/>
    <sheet xmlns:r="http://schemas.openxmlformats.org/officeDocument/2006/relationships" name="CONDENSED STATEMENTS OF CASH FL" sheetId="81" state="visible" r:id="rId81"/>
  </sheets>
  <definedNames/>
  <calcPr calcId="124519" fullCalcOnLoad="1"/>
</workbook>
</file>

<file path=xl/sharedStrings.xml><?xml version="1.0" encoding="utf-8"?>
<sst xmlns="http://schemas.openxmlformats.org/spreadsheetml/2006/main" uniqueCount="777">
  <si>
    <t>Document And Entity Information</t>
  </si>
  <si>
    <t>12 Months Ended</t>
  </si>
  <si>
    <t>Dec. 31, 2016shares</t>
  </si>
  <si>
    <t>Document Information [Line Items]</t>
  </si>
  <si>
    <t>Document Type</t>
  </si>
  <si>
    <t>20-F</t>
  </si>
  <si>
    <t>Amendment Flag</t>
  </si>
  <si>
    <t>false</t>
  </si>
  <si>
    <t>Document Period End Date</t>
  </si>
  <si>
    <t>Dec. 31,
		2016</t>
  </si>
  <si>
    <t>Document Fiscal Year Focus</t>
  </si>
  <si>
    <t>Document Fiscal Period Focus</t>
  </si>
  <si>
    <t>FY</t>
  </si>
  <si>
    <t>Entity Registrant Name</t>
  </si>
  <si>
    <t>Ossen Innovation Co. Ltd.</t>
  </si>
  <si>
    <t>Entity Central Index Key</t>
  </si>
  <si>
    <t>Current Fiscal Year End Date</t>
  </si>
  <si>
    <t>--12-31</t>
  </si>
  <si>
    <t>Entity Well-known Seasoned Issuer</t>
  </si>
  <si>
    <t>No</t>
  </si>
  <si>
    <t>Entity Current Reporting Status</t>
  </si>
  <si>
    <t>Yes</t>
  </si>
  <si>
    <t>Entity Filer Category</t>
  </si>
  <si>
    <t>Non-accelerated Filer</t>
  </si>
  <si>
    <t>Trading Symbol</t>
  </si>
  <si>
    <t>OSN</t>
  </si>
  <si>
    <t>Entity Common Stock, Shares Outstanding</t>
  </si>
  <si>
    <t>CONSOLIDATED BALANCE SHEETS - USD ($)</t>
  </si>
  <si>
    <t>Dec. 31, 2016</t>
  </si>
  <si>
    <t>Dec. 31, 2015</t>
  </si>
  <si>
    <t>Current assets</t>
  </si>
  <si>
    <t>Cash and cash equivalents</t>
  </si>
  <si>
    <t>Restricted cash</t>
  </si>
  <si>
    <t>Note receivable-bank acceptance note</t>
  </si>
  <si>
    <t>Accounts receivable, net of allowance for doubtful accounts of $985,990 and $738,101 at December 31, 2016 and 2015, respectively</t>
  </si>
  <si>
    <t>Inventories</t>
  </si>
  <si>
    <t>Advance to suppliers</t>
  </si>
  <si>
    <t>Other current assets</t>
  </si>
  <si>
    <t>Total current assets</t>
  </si>
  <si>
    <t>Property, plant and equipment, net</t>
  </si>
  <si>
    <t>Land use rights, net</t>
  </si>
  <si>
    <t>TOTAL ASSETS</t>
  </si>
  <si>
    <t>Current Liabilities</t>
  </si>
  <si>
    <t>Notes payable-bank acceptance notes</t>
  </si>
  <si>
    <t>Short-term bank loans</t>
  </si>
  <si>
    <t>Accounts payables</t>
  </si>
  <si>
    <t>Customer deposits</t>
  </si>
  <si>
    <t>Taxes payable</t>
  </si>
  <si>
    <t>Other payables and accrued liabilities</t>
  </si>
  <si>
    <t>Due to related party</t>
  </si>
  <si>
    <t>Due to shareholder</t>
  </si>
  <si>
    <t>Bond payable - current portion</t>
  </si>
  <si>
    <t xml:space="preserve"> </t>
  </si>
  <si>
    <t>Total current liabilities</t>
  </si>
  <si>
    <t>Long-term bank loans</t>
  </si>
  <si>
    <t>TOTAL LIABILITIES</t>
  </si>
  <si>
    <t>Shareholders' Equity</t>
  </si>
  <si>
    <t>Ordinary shares, $0.01 par value: 100,000,000 shares authorized; 20,000,000 shares issued; 19,791,110 and 19,828,790 shares outstanding as of December 31, 2016 and 2015, respectively</t>
  </si>
  <si>
    <t>Additional paid-in capital</t>
  </si>
  <si>
    <t>Statutory reserve</t>
  </si>
  <si>
    <t>Retained earnings</t>
  </si>
  <si>
    <t>Treasury stock, at cost: 208,890 and 171,210 shares as of December 31, 2016 and 2015, respectively</t>
  </si>
  <si>
    <t>Accumulated other comprehensive income/(loss)</t>
  </si>
  <si>
    <t>TOTAL SHAREHOLDERS' EQUITY</t>
  </si>
  <si>
    <t>Non-controlling interest</t>
  </si>
  <si>
    <t>TOTAL EQUITY</t>
  </si>
  <si>
    <t>TOTAL LIABILITIES AND SHAREHOLDERS' EQUITY</t>
  </si>
  <si>
    <t>CONSOLIDATED BALANCE SHEETS (Parenthetical) - USD ($)</t>
  </si>
  <si>
    <t>Accounts receivable, allowance for doubtful accounts</t>
  </si>
  <si>
    <t>Ordinary shares, par value</t>
  </si>
  <si>
    <t>Ordinary shares, shares authorized</t>
  </si>
  <si>
    <t>Ordinary shares, shares issued</t>
  </si>
  <si>
    <t>Ordinary shares, shares outstanding</t>
  </si>
  <si>
    <t>Treasury stock, shares</t>
  </si>
  <si>
    <t>CONSOLIDATED STATEMENTS OF OPERATIONS AND COMPREHENSIVE INCOME - USD ($)</t>
  </si>
  <si>
    <t>Dec. 31, 2014</t>
  </si>
  <si>
    <t>REVEUNUES</t>
  </si>
  <si>
    <t>COST OF GOODS SOLD</t>
  </si>
  <si>
    <t>GROSS PROFIT</t>
  </si>
  <si>
    <t>Selling expenses</t>
  </si>
  <si>
    <t>General and administrative expenses</t>
  </si>
  <si>
    <t>Total Operating Expenses</t>
  </si>
  <si>
    <t>INCOME FROM OPERATIONS</t>
  </si>
  <si>
    <t>Financial expenses, net</t>
  </si>
  <si>
    <t>Other income, net</t>
  </si>
  <si>
    <t>INCOME BEFORE INCOME TAX</t>
  </si>
  <si>
    <t>INCOME TAX</t>
  </si>
  <si>
    <t>NET INCOME</t>
  </si>
  <si>
    <t>LESS: NET INCOME ATTRIBUTABLE TO NONCONTROLLING INTEREST</t>
  </si>
  <si>
    <t>NET INCOME ATTRIBUTABLE TO OSSEN INNOVATION CO.,LTD AND SUBSIDIARIES</t>
  </si>
  <si>
    <t>OTHER COMPREHENSIVE INCOME (LOSS)</t>
  </si>
  <si>
    <t>Foreign currency translation gain (loss)</t>
  </si>
  <si>
    <t>TOTAL OTHER COMPREHENSIVE INCOME (LOSS)</t>
  </si>
  <si>
    <t>COMPREHENSIVE INCOME/(LOSS)</t>
  </si>
  <si>
    <t>EARNINGS PER ORDINARY SHARE</t>
  </si>
  <si>
    <t>Basic and diluted</t>
  </si>
  <si>
    <t>WEIGHTED AVERAGE ORDINARY SHARES OUTSTANDING</t>
  </si>
  <si>
    <t>CONSOLIDATED STATEMENTS OF SHAREHOLDER'S EQUITY - USD ($)</t>
  </si>
  <si>
    <t>Total</t>
  </si>
  <si>
    <t>Ordinary Shares [Member]</t>
  </si>
  <si>
    <t>Additional Paid-in Capital [Member]</t>
  </si>
  <si>
    <t>Treasury stock [Member]</t>
  </si>
  <si>
    <t>Accumulated Other Comprehensive Income [Member]</t>
  </si>
  <si>
    <t>Statutory Reserve [Member]</t>
  </si>
  <si>
    <t>Retained Earnings [Member]</t>
  </si>
  <si>
    <t>Non Controlling Interest [Member]</t>
  </si>
  <si>
    <t>Balance at Dec. 31, 2013</t>
  </si>
  <si>
    <t>Balance, shares at Dec. 31, 2013</t>
  </si>
  <si>
    <t>Net income</t>
  </si>
  <si>
    <t>Transfer to statutory reserve</t>
  </si>
  <si>
    <t>Foreign currency translation adjustment</t>
  </si>
  <si>
    <t>Balance at Dec. 31, 2014</t>
  </si>
  <si>
    <t>Balance, shares at Dec. 31, 2014</t>
  </si>
  <si>
    <t>Common shares repurchase</t>
  </si>
  <si>
    <t>Common shares repurchase, shares</t>
  </si>
  <si>
    <t>Balance at Dec. 31, 2015</t>
  </si>
  <si>
    <t>Balance, shares at Dec. 31, 2015</t>
  </si>
  <si>
    <t>Balance at Dec. 31, 2016</t>
  </si>
  <si>
    <t>Balance, shares at Dec. 31, 2016</t>
  </si>
  <si>
    <t>CONSOLIDATED STATEMENTS OF CASH FLOWS - USD ($)</t>
  </si>
  <si>
    <t>CASH FLOWS FROM OPERATING ACTIVITIES:</t>
  </si>
  <si>
    <t>Adjustments to reconcile net income to net cash provided by operating activities:</t>
  </si>
  <si>
    <t>Depreciation and amortization</t>
  </si>
  <si>
    <t>Share-based compensation expense</t>
  </si>
  <si>
    <t>(Increase) Decrease In:</t>
  </si>
  <si>
    <t>Accounts receivable</t>
  </si>
  <si>
    <t>Notes receivable - bank acceptance notes</t>
  </si>
  <si>
    <t>Notes receivable from related party - bank acceptance notes</t>
  </si>
  <si>
    <t>Increase (Decrease) In:</t>
  </si>
  <si>
    <t>Accounts payable</t>
  </si>
  <si>
    <t>Income tax payable</t>
  </si>
  <si>
    <t>Other payables and accrued expenses</t>
  </si>
  <si>
    <t>Net cash provided by operating activities</t>
  </si>
  <si>
    <t>CASH FLOWS FROM INVESTING ACTIVITIES:</t>
  </si>
  <si>
    <t>Purchases of plant and equipment</t>
  </si>
  <si>
    <t>Disposal of property, plant and equipment</t>
  </si>
  <si>
    <t>Net cash used in investing activities</t>
  </si>
  <si>
    <t>CASH FLOWS FROM FINANCING ACTIVITIES:</t>
  </si>
  <si>
    <t>Decrease in restricted cash</t>
  </si>
  <si>
    <t>Proceeds from short-term bank loans</t>
  </si>
  <si>
    <t>Repayments of short-term bank loans</t>
  </si>
  <si>
    <t>Proceeds from long-term bank loans</t>
  </si>
  <si>
    <t>Proceeds from notes payable-bank acceptance notes</t>
  </si>
  <si>
    <t>Repayment of notes payable-bank acceptance notes</t>
  </si>
  <si>
    <t>Repurchase of common share</t>
  </si>
  <si>
    <t>Proceeds from bond payable</t>
  </si>
  <si>
    <t>Repayments of bond payable</t>
  </si>
  <si>
    <t>Net cash used in financing activities</t>
  </si>
  <si>
    <t>INCREASE (DECREASE) IN CASH AND CASH EQUIVALENTS</t>
  </si>
  <si>
    <t>Effect of exchange rate changes on cash</t>
  </si>
  <si>
    <t>Cash and cash equivalents at beginning of period</t>
  </si>
  <si>
    <t>CASH AND CASH EQUIVALENTS AT END OF PERIOD</t>
  </si>
  <si>
    <t>Cash paid during the periods:</t>
  </si>
  <si>
    <t>Income taxes paid</t>
  </si>
  <si>
    <t>Interest paid</t>
  </si>
  <si>
    <t>Non-cash transactions:</t>
  </si>
  <si>
    <t>Appropriation to statutory reserve</t>
  </si>
  <si>
    <t>ORGANIZATION AND PRINCIPAL ACTIVITIES</t>
  </si>
  <si>
    <t>ORGANIZATION AND PRINCIPAL ACTIVITIES [Abstract]</t>
  </si>
  <si>
    <t xml:space="preserve"> NOTE 1  ORGANIZATION AND PRINCIPAL ACTIVITIES Ossen Innovation Co., Ltd., (“Ossen Innovation” or the “Company”) formerly known as Ultra Glory International, Ltd., or Ultra Glory, is a British Virgin Islands limited liability company organized on January 21, 2010 under the BVI Business Companies Act, 2004 (the “BVI Act”). Ultra Glory was a blank check company formed for the purpose of acquiring, through a share exchange, asset acquisition or other similar business combination, an operating business. Business Combination On July 7, 2010, Ultra Glory and its sole shareholder entered into a share exchange agreement with Ossen Innovation Materials Group, Co., Ltd, or Ossen Innovation Group, a British Virgin Islands limited liability company organized on April 30, 2010 under the BVI Act and the shareholders of Ossen Innovation Group. Pursuant to the share exchange agreement, Ultra Glory acquired from the shareholders of Ossen Innovation Group all of the issued and outstanding shares of Ossen Innovation Group, in exchange for an aggregate of 10,000,000 5,000,000 0.03 100 100 100,000,000 The effect of the share exchange and the share sale is such that effectively a reorganization of the entities has occurred for accounting purposes and is deemed to be a reverse acquisition. The share exchange acquisition is accounted for as a “reverse acquisition” since, immediately following completion of the transaction, the shareholders of Ossen Innovation Group have had effective control of Ultra Glory. For accounting purposes, Ossen Innovation Group is deemed to be the accounting acquirer in the transaction and, consequently, the transaction is treated as a recapitalization of Ultra Glory, i.e., a capital transaction involving the issuance of shares by Ultra Glory for the shares of Ossen Innovation Group. Accordingly, the combined assets, liabilities and results of operations of Ossen Innovation Group and its subsidiaries, became the historical financial statements of Ultra Glory at the closing of the share exchange, and Ultra Glory’s assets (primarily cash and cash equivalents), liabilities and results of operations is consolidated with those of Ossen Innovation Group beginning on the share exchange date. No step-up in basis or intangible assets or goodwill is recorded in this transaction. As this transaction is being accounted for as a reverse acquisition, all direct costs of the transaction is charged to additional paid-in capital. All professional fees and other costs associated with transaction were expensed. The 15,000,000 The Company’s Shareholders Dr. Tang, our chairman, owns 100 60.0 100 3.0 100 3.0 5 30.2 5,988,290 3.8 The Company’s Subsidiaries British Virgin Islands Companies Ossen Innovation Group, the Company’s wholly owned subsidiary, is the sole shareholder of two holding companies organized in the British Virgin Islands: Ossen Group (Asia) Co., Ltd., or Ossen Asia, and Topchina Development Group Ltd., or Topchina. All of the equity of Ossen Asia and Topchina had been held by Dr. Tang since inception. In May 2010, Dr. Tang transferred these shares to Ossen Innovation Group in anticipation of the public listing of our Company’s shares in the United States. Ossen Asia is a British Virgin Islands limited liability company organized on February 7, 2002. Ossen Asia has one direct operating subsidiary in China, Ossen Innovation Materials Co. Ltd., or Ossen Materials. Ossen Asia owns 81 Topchina is a British Virgin Islands limited liability company organized on November 3, 2004. Ossen Materials and Topchina directly own an operating subsidiary in China, Ossen (Jiujiang) Steel Wire &amp; Cable Co., Ltd., or Ossen Jiujiang. Ossen Materials owns 20.46 79.54 Ossen Materials Ossen Materials was formed in China on October 27, 2004 as a Sino-foreign joint venture limited liability company under the name Ossen (Maanshan) Steel Wire and Cable Co., Ltd. On May 8, 2008, Ossen Materials was restructured from a Sino-foreign joint venture limited liability company to a corporation. The name of the entity was changed at that time to Ossen Innovation Materials Co., Ltd. Ossen Asia owns 81% of the equity of Ossen Materials. The remaining 19 Through Ossen Materials, the Company has manufactured and sold plain surface PC strands, galvanized PC steel wires and PC wires in the Company’s Maanshan City, PRC, facility since 2004. The primary products manufactured in this facility are the Company’s plain surface PC strands. The primary markets for the products manufactured at the Company’s Maanshan facility are Anhui Province, Jiangsu Province, Zhejiang Province and Shanghai City, each in the PRC. Ossen Jiujiang On April 6, 2005, Shanghai Ossen Investment Holdings (Group) Co., Ltd., or Ossen Shanghai, acquired a portion of the bankruptcy assets of Jiujiang Tianlong Galvanized Prestressing Steel Strand LLC, including equipment, land use rights and inventory for approximately $ 2.9 33.3 66.7 2.9 41.7 6,048,509 50,000,000 26,048,509 183,271,074 20,000,000 133,271,074 20.46 79.54 Through Ossen Jiujiang, the company manufactures galvanized PC wires, plain surface PC strands, galvanized PC strands, unbonded PC strands, helical rib PC wires, sleeper PC wires and indented PC wires. The primary products manufactured in this facility are the company’s galvanized PC wires. The primary markets for the PC strands manufactured in the company’s Jiujiang facility are Jiangxi Province, Wuhan Province, Hunan Province, Fujian Province and Sichuan Province, each in the PRC. At December 31, 2016, the subsidiaries of Ossen Innovation Co., Ltd were as follows: Percentage Domicile and Date of Principal Name of Incorporation Paid-in Capital Effective Ownership Activities Ossen Innovation Materials Group, Co., Ltd. (“Ossen Innovation Group”) BVI USD - 100 % Investments holdings Ossen Group (Asia) Co., Ltd. ("Ossen Asia") BVI USD - 100 % Investments holdings Topchina Development Group Ltd. ("Topchina") BVI USD - 100 % Investments holdings Ossen Innovation Materials Co., Ltd. ("Ossen Meterials") The PRC RMB 75,000,000 81 % Design, engineering, manufacture and sale Ossen (Jiujiang) New Materials Co., Ltd. (Formerly Ossen (Jiujiang) Steel Wire &amp; Cable The PRC RMB 183,271,074 96.11 % Design, engineering, manufacture and sale</t>
  </si>
  <si>
    <t>SUMMARY OF SIGNIFICANT ACCOUNTING POLICIES</t>
  </si>
  <si>
    <t>SUMMARY OF SIGNIFICANT ACCOUNTING POLICIES [Abstract]</t>
  </si>
  <si>
    <t xml:space="preserve"> NOTE 2  SUMMARY OF SIGNIFICANT ACCOUNTING POLICIES The consolidated financial statements include the accounts of Ossen Innovation Co., Ltd. and its subsidiaries and have been prepared in accordance with U.S. generally accepted accounting principles ("U.S. GAAP"). Intercompany accounts and transactions have been eliminated upon consolidation. The preparation of the consolidated and combin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Actual results could differ from those estimates. Non-controlling interests in the Company’s subsidiaries are recorded in accordance with the provisions of Financial Accounting Standards Board (“FASB”) Accounting Standards Codification 810 Consolidation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The accompanying consolidated financial statements are presented in United States dollars (“US$” or “$”). The functional currency of the Company is Renminbi (“RMB”). The consolidated financial statements are translated into United States dollars from RMB at year-end exchange rates as to assets and liabilities and average exchange rates as to revenues and expenses. Capital accounts are translated at their historical exchange rates when the capital transactions occurred. The resulting transaction adjustments are recorded as a component of shareholders’ equity. Gains and losses from foreign currency transactions are included in net income. 2016 2015 2014 Year end RMB: US$ exchange rate 6.9370 6.4917 6.1460 Average yearly RMB: US$ exchange rate 6.6401 6.2288 6.1457 The RMB is not freely convertible into foreign currency and all foreign exchange transactions must take place through authorized institutions. No representation is made that the RMB amounts could have been, or could be, converted into US$ at the rates used in translation. In accordance with the ASC Topic 605, “Revenue Recognition”, the Company recognizes revenue when persuasive evidence of an arrangement exists, delivery has occurred or services have been rendered, the seller’s price to the buyer is fixed or determinable, and collectability is reasonable assured. The Company derives revenues from the processing, distribution and sale of own products. The Company recognizes its revenues net of value-added taxes (“VAT”). The Company is subject to VAT which is levied on the rate of 17% on the invoiced value of sales. Output VAT is borne by customers in addition to the invoiced value of sales and input VAT is borne by the Company in addition to the invoiced value of purchases to the extent not refunded for export sales. The Company will recognize revenue for domestic sales based on the terms defined in the contract as long as risk of loss has transferred to the customers and each of the criteria under ASC 605 have been met. Contracts terms may require the Company to deliver the finished goods to the customers’ location or the customer may pick up the finished goods at the Company’s factory. International sales are recognized when shipment clears customs and leaves the port. Contracts with distributors do not offer any chargeback or price protection. The Company experienced no product returns and recorded no reserve for sales returns for the years ended December 31, 2016, 2015 and 2014. Cost of revenue includes direct and indirect production costs, as well as freight in and handling costs for products sold. Selling expenses include operating expenses such as sales commissions, payroll, traveling expenses, transportation expenses and advertising expenses. General and administrative expenses include management and office salaries and employee benefits, deprecation for office facility and office equipment, travel and entertainment, legal and accounting, consulting fees and other office expenses. Research and development costs are expensed as incurred and totaled approximately 3,869,277 3,404,333 3,914,918 Retirement benefits in the form of contributions under defined contribution retirement plans to the relevant authorities are charged to operations as incurred. Retirement benefits of $ 160,656 148,232 140,823 The Company accounts for income taxes following the liability method pursuant to FASB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income in the period that includes the enactment date. The Company also follows FASB ASC 740,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recognition, classification, interest and penalties on income taxes, accounting in interim periods and requires increased disclosures. As of December 31, 2015, the Company did not have a liability for unrecognized tax benefits. The Company has not provided for income taxes on accumulated earnings amounting $ 54,590,589 Enterprises or individuals, who sell commodities, engage in repair and maintenance or import or export goods in the PRC are subject to a value added tax in accordance with Chinese Laws. The VAT standard rate is 17 In accordance with the PRC Regulations on Enterprises with Foreign Investment, an enterprise established in the PRC with foreign investment is required to provide for certain statutory reserves, namely (i) General Reserve Fund, (ii) Enterprise Expansion Fund and (iii) Staff Welfare and Bonus Fund, which are appropriated from net profit as reported in the enterprise’s PRC statutory accounts. A wholly-owned foreign enterprise (“WOFE”) is required to allocate at least 10% of its annual after-tax profit to the General Reserve Fund until the balance of such fund has reached 50% of its respective registered capital. A non-wholly-owned foreign invested enterprise is permitted to provide for the above allocation at the discretion of its board of directors. Appropriations to the Enterprise Expansion Fund and Staff Welfare and Bonus Fund are at the discretion of the board of directors for all foreign invested enterprises. The aforementioned reserves can only be used for specific purposes and are not distributable as cash dividends. As a result, $ 491,649 609,621 406,053 Comprehensive income is defined as the change in equity during the year from transactions and other events, excluding the changes resulting from investments by owners and distributions to owners, and is not included in the computation of income tax expense or benefit. Accumulated comprehensive income consists of foreign currency translation. The Company presents comprehensive income (loss) in accordance with ASC Topic 220, “Comprehensive Income”. ASC Topic 220 states that all items that are required to be recognized under accounting standards as components of comprehensive income (loss) be reported in the consolidated financial statements. For financial reporting purposes, the Company considers all highly liquid investments purchased with original maturity of three months or less to be cash equivalents. The Company maintains no bank account in the United States of America. The Company maintains its bank accounts in Mainland China and Hong Kong. Balances at financial institutions or state-owned banks within the Mainland China are not covered by insurance. However, the Company has not experienced any losses in such accounts and believes it is not exposed to any significant risks on its cash in bank accounts. According to the rules of Hong Kong Deposit Protection Board, in case a member bank of Deposit Protection Scheme (“DPS”) fails, the DPS will pay compensation up to a maximum of HK$ 500,000 Restricted cash represents amounts held by a bank as security for bank acceptance notes and therefore is not available for the Company’s use until such time as the bank acceptance notes have been fulfilled or expired, normally within twelve month period. The Company applies the provisions of ASC 820, Fair Value Measurements and Disclosures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ompany’s financial instruments primarily consist of cash and cash equivalents, restricted cash, accounts receivable, notes receivable, accounts payable, other payables and accrued liabilities, short-term bank loans, and bond payable. The carrying value of cash and cash equivalents, restricted cash, accounts receivable, accounts payable, and other current assets and liabilities approximate fair value because of the short term nature of these items. The estimated fair values of short-term bank loans were not materially different from their carrying value as presented due to the short maturities and that the interest rates on the borrowing approximate those that would have been available for loans of similar remaining maturity and risk profile. As the carrying amounts are reasonable estimates of the fair value, these financial instruments are classified within Level 1 of the fair value hierarchy. The Company identified bond payable as a Level 2 instrument due to the fact that its value can be determined based on similar bonds that are publicly traded and the inputs to the valuation are primarily based upon readily observable pricing information. The balance of bond payable, which was measured and disclosed at fair value, was nil and $ 15,273,177 The Company calculates earnings per share in accordance with ASC Topic 260, “Earnings per Share.” Basic earnings per share is computed by dividing the net income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ordinary shares equivalents had been issued and if the additional common shares were dilutive. Accounts receivable are carried at net realizable value. The Company reviews its accounts receivables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xhaustive efforts at collection. If accounts receivable are to be provided for, or written off, they would be recognized in the consolidated statement of operations within operating expenses. Balance of allowance of doubtful accounts was $ 985,990 738,101 Inventories are stated at the lower of cost or net realizable value, which is based on estimated selling prices less any further costs expected to be incurred for completion and disposal. Cost of raw materials is calculated using the weighted average method and is based on purchase cost. Work-in-progress and finished goods costs are determined using the weighted average method and comprise direct materials, direct labor and an appropriate proportion of overhead. At December 31, 2016 and 2015, the Company has $ 120,347 Advance to Suppliers represents interest-free cash paid in advance to suppliers for purchases of raw materials. The balance of advance to suppliers was $ 46,729,285 55,730,089 13,112,588 25,460,073 8,156,624 s Customer deposits consist of amounts paid to the Company in advance for the sale of products in the PRC. The Company receives these amounts and recognizes them as a current liability until the revenue can be recognized when the goods are delivered. The balance of customer deposits was $ 135,903 309,147 Property, plant, and equipment are stated at cost less accumulated depreciation, and include expenditure that substantially increases the useful lives of existing assets. Depreciation is provided over their estimated useful lives, using the straight-line method. Estimated useful lives are as follows: Plant, buildings and improvements 5 20 Machinery and equipment 5 20 Motor vehicles 5 Office Equipment 5 10 When assets are sold or retired, their costs and accumulated depreciation are eliminated from the consolidated financial statements and any gain or loss resulting from their disposal is recognized in the period of disposition as an element of other income. The cost of maintenance and repairs is charged to income as incurred, whereas significant renewals and betterments are capitalized. According to the PRC laws, the government owns all the land in the PRC. Companies or individuals are authorized to possess and use the land only through land use rights granted by the Chinese government. The land use rights granted to the Company are being amortized using the straight-line method over the lease term of fifty years. Long-lived assets are evaluated for impairment periodically whenever events or changes in circumstances indicate that their related carrying amounts may not be recoverable in accordance with FASB ASC 360, “Property, Plant and Equipment”. In evaluating long-lived assets for recoverability, the Company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No impairment loss is subsequently reversed even if facts and circumstances indicate recovery. There was no impairment loss recognized for the years ended December 31, 2016, 2015 and 2014. ASC 280-10-50, “Operating Segments”, define the characteristics of an operating segment as a) being engaged in business activity from which it may earn revenue and incur expenses, b) being reviewed by the company's chief operating decision maker (CODM) for decisions about resources to be allocated and assess its performance and c) having discrete financial information. Although we indeed look at our product to analyze the nature of our revenue, other financial information, such as certain costs and expenses and net income are not captured or analyzed by these categories. Therefore discrete financial information is not available by product line and we have no CODM to make resource allocation decisions or assess the performance of the business based on these categories, but rather in the aggregate. Based on this, Management believes that it operates in one business segment. In the analysis of product lines as potential operating segments, management also considered ASC 280-10-50-11, “Aggregation Criteria”, which allows for the aggregation of operating segments if the segments have similar economic characteristics and if the segments are similar in each of the following areas: •The nature of the products and services; •The nature of the production processes; •The type or class of customer for their products and services; •The methods used to distribute their products or provide their services; and •The nature of the regulatory environment, if applicable. We are engaged in the business of manufacturing and selling steel materials. Our manufacturing process is essentially the same for the entire Company and is performed in house at our facilities in China. Our customers primarily consist of entities in the steel industry. The distribution of our products is consistent across the entire Company. In addition, the economic characteristics of each customer arrangement are similar in that we maintain policies at the corporate level. In general, related parties exist when there is a relationship that offers the potential for transactions at less than arm’s-length, favorable treatment, or the ability to influence the outcome of events different from that which might result in the absence of that relationship. A related party may be any of the followings: a) affiliate, a party that directly or indirectly controls, is controlled by, or is under common control with another party; b) principle owner, the owner of record or known beneficial owner of more than 10% of the voting interest of an entity; c) management, persons having responsibility for achieving objectives of the entity and requisite authority to make decision; d) immediate family of management or principal owners; e) a parent company and its subsidiaries; d) other parties that has ability to significant influence the management or operating policies of the entity. FASB issued authoritative guidance that clarifies considerations relating to the consolidation of certain entities. The guidance requires identification of the Company’s participation in variable interest entities (“VIE”), which are defined as entities with a level of invested equity that is not sufficient to fund future activities to permit them to operation on a standalone basis, or whose equity holders lack certain characteristics of a controlling financial interest. That, for entities identified as a VIE, the guidance sets forth a model to evaluate potential consolidation based on a assessment of which party to a VIE, if any, bears a majority of the exposure to expected losses, or stand to gain from majority of its expected returns. The guidance also sets forth certain disclosure regarding interests in a VIE that are deemed significant even if consolidation is not required. This item is discussed in further detail in Note 10  Related Party Transaction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The Company cannot guarantee that the current exchange rate will remain steady, therefore there is a possibility that the Company could post the same amount of profit for two comparable periods and because of a fluctuating exchange rate actually post higher or lower profit depending on exchange rate of PRC Renminbi (RMB) converted to U.S. dollars on the date. The exchange rate could fluctuate depending on changes in the political and economic environments without notice. Recently Issued Accounting Pronouncements In January 2017, the FASB issued Accounting Standards Update (“ASU”) No. 2017-04, “IntangiblesGoodwill and Other (Topic 350): Simplifying the Test for Goodwill Impairment” (“ASU 2017-04”), which removes Step 2 from the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Public business entity that is a U.S. Securities and Exchange Commission filer should adopt the amendments in this ASU for its annual or any interim goodwill impairment test in fiscal years beginning after December 15, 2019. Early adoption is permitted for interim or annual goodwill impairment tests performed on testing dates after January 1, 2017. We are currently evaluating the impact of the adoption of ASU 2017-04 on our consolidated financial statements. In November 2016, the FASB issued ASU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The amendments in this ASU are effective for public business entities for fiscal years beginning after December 15, 2017, and interim periods within those fiscal years. Early adoption is permitted, including adoption in an interim period. We are currently evaluating the impact of the adoption of ASU 2016-18 on our consolidated financial statements. In August 2016, the FASB issued ASU No. 2016-15, “Statement of Cash Flows (Topic 230): Classification of Certain Cash Receipts and Cash Payments” (“ASU 2016-15”),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ASU are effective for public business entities for fiscal years beginning after December 15, 2017, and interim periods within those fiscal years. Early adoption is permitted, including adoption in an interim period. We are currently evaluating the impact of the adoption of ASU 2016-15 on our consolidated financial statements. In April 2016, the FASB issued ASU No. 2016-09, “CompensationStock Compensation (Topic 718): Improvements to Employee Share-Based Payment Accounting” (“ASU 2016-09”), which simplifies several aspects of the accounting for employee share-based payment transactions. The areas for simplification in ASU 2016-09 include the income tax consequences, classification of awards as either equity or liabilities, and classification on the statement of cash flows. The amendments in this ASU will be effective for annual periods beginning after December 15, 2016 and interim periods within those annual periods. Early adoption is permitted. We are currently evaluating the impact of the adoption of ASU 2016-09 on our consolidated financial statements. In January 2016, the FASB issued ASU No. 2016-01, “Financial Instruments  Overall (Subtopic 825-10): Recognition and Measurement of Financial Assets and Financial Liabilities” (“ASU 2016-01”).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for to disclose the method(s) and significant assumptions used to estimate the fair value that is required to be disclosed for financial instruments measured at amortized cost on the balance sheet for public entities. For public business entities, the amendments in ASU 2016-01 are effective for fiscal years beginning after December 15, 2017, including interim periods within those fiscal years. Except for the early application guidance discussed in ASU 2016-01, early adoption of the amendments in this update is not permitted. We do not expect the adoption of ASU 2016-01 to have a material impact on our consolidated financial statements.</t>
  </si>
  <si>
    <t>CONCENTRATION</t>
  </si>
  <si>
    <t>CONCENTRATION [Abstract]</t>
  </si>
  <si>
    <t xml:space="preserve"> NOTE 3  CONCENTRATION Concentration of major customers and suppliers: Year ended December 31, 2016 2015 2014 Major customers with revenues of more than 10% of the Company’s sales Company A (3 rd $ 51,033,356 44 % $ 26,720,983 23 % $ - - Company B (3 rd 11,802,981 10 % 19,159,563 16 % - - Company C (3 rd - - - - 17,880,306 14 % Company D (3 rd 11,962,597 10 % 14,280,544 12 % 24,915,113 20 % Company E (3 rd - - 17,831,266 15 % 20,361,459 17 % Company F (3 rd - - - - 15,503,953 13 % Total Revenues $ 74,798,934 64 % $ 77,992,356 66 % $ 78,660,831 64 % Year ended December 31, 2016 2015 2014 Major suppliers with purchases of more than 10% of the Company’s purchases Company X (3 rd $ - - $ 22,137,683 21 % $ 20,021,833 19 % Company Y (3 rd 61,496,533 61 % 36,094,431 35 % 54,268,855 51 % Company U (3 rd - - 11,729,136 11 % - - Company V (3 rd 31,553,260 31 % 30,382,342 29 % 12,919,182 12 % Total Purchase $ 93,049,793 92 % $ 100,343,592 96 % $ 87,209,870 82 % Accounts receivable related to the Company’s major customers comprised 60 27 Accounts payable related to the Company’s major suppliers comprised 34</t>
  </si>
  <si>
    <t>ACCOUNTS RECEIVABLE</t>
  </si>
  <si>
    <t>ACCOUNTS RECEIVABLE [Abstract]</t>
  </si>
  <si>
    <t xml:space="preserve"> NOTE 4  ACCOUNTS RECEIVABLE Accounts receivable is net of allowance for doubtful accounts. December 31, 2016 2015 Accounts receivable $ 38,284,455 $ 43,986,075 Less: allowance for doubtful accounts (985,990) (738,101) Accounts receivable, net $ 37,298,465 $ 43,274,974 Changes in the allowance for doubtful accounts are as follows: December 31, 2016 2015 Beginning balance $ 738,101 $ 1,874,330 Provision/(Reverse) for doubtful accounts 247,889 (1,136,229) Ending balance $ 985,990 $ 738,101 </t>
  </si>
  <si>
    <t>INVENTORIES</t>
  </si>
  <si>
    <t>INVENTORIES [Abstract]</t>
  </si>
  <si>
    <t xml:space="preserve"> NOTE 5  INVENTORIES December 31, 2016 2015 Raw materials $ 24,777,049 $ 26,474,521 Work-in-progress 241,135 168,612 Finished goods 1,101,345 633,088 Less: reserve for inventories. (120,347) - Inventories, net $ 25,999,182 $ 27,276,221 </t>
  </si>
  <si>
    <t>NOTES RECEIVABLE</t>
  </si>
  <si>
    <t>NOTES RECEIVABLE [Abstract]</t>
  </si>
  <si>
    <t>NOTES RECIEVABLE</t>
  </si>
  <si>
    <t xml:space="preserve"> NOTE 6  NOTES RECEIVABLE December 31, 2016 2015 Due April 28, 2017 $ 7,207,727 $ - Due March 30, 2017, subsequently settled on due date 2,883,091 - Due March 13, 2017, subsequently settled on due date 1,441,545 - Due February 18, 2017, subsequently settled on due date 1,441,545 - Due January 21, 2017, subsequently settled on due date 2,306,473 - Due May 20, 2016, subsequently settled on due date - 2,618,727 Due March 22, 2016, subsequently settled on due date - 1,540,429 Due March 22, 2016, subsequently settled on due date - 1,540,429 Due January 28, 2016, subsequently settled on due date - 770,214 Due January 3, 2016, subsequently settled on due date 1,540,429 Total $ 15,280,381 $ 8,010,228 Notes receivable are received from customers for the purchase of the Company’s products and are issued by financial institutions that entitle the Company to receive the full face mount from the financial institution at maturity, which bears no interest and generally ranges from three to six months from the date of issuance.</t>
  </si>
  <si>
    <t>OTHER CURRENT ASSETS</t>
  </si>
  <si>
    <t>OTHER CURRENT ASSETS [Abstract]</t>
  </si>
  <si>
    <t xml:space="preserve"> NOTE 7  OTHER CURRENT ASSETS December 31, 2016 2015 VAT deductible $ - $ 537,137 Guarantee fee - 154,043 Other receivables 197,319 223,861 $ 197,319 $ 915,041 </t>
  </si>
  <si>
    <t>PROPERTY, PLANT AND EQUIPMENT</t>
  </si>
  <si>
    <t>PROPERTY, PLANT AND EQUIPMENT [Abstract]</t>
  </si>
  <si>
    <t xml:space="preserve"> NOTE 8  PROPERTY, PLANT AND EQUIPMENT December 31, 2016 2015 At Cost: Plant and buildings $ 3,853,080 $ 4,117,383 Machinery and equipment 13,881,331 14,833,525 Motor vehicles 291,682 311,690 Office equipment 117,507 118,641 18,143,600 19,381,239 Less: Accumulated depreciation Plant and buildings (2,396,424) (2,314,191) Machinery and equipment (10,923,184) (11,114,880) Motor vehicles (278,494) (286,410) Office equipment (98,435) (108,582) (13,696,537) (13,824,063) Construction- in-progress - - Property, plant and equipment, net $ 4,447,063 $ 5,557,176 Unrealized foreign exchange translation gain/(loss) for the year ended December 31, 2016, 2015 and 2014 was ($ 323,040 329,926 66,536 793,844 1,317,119 1,430,997 As of December 31, 2016 and 2015, 1) A net book value of $ 826,419 2) A net book value of $ 3,620,644 1,803,192 </t>
  </si>
  <si>
    <t>LAND USE RIGHTS</t>
  </si>
  <si>
    <t>LAND USE RIGHTS [Abstract]</t>
  </si>
  <si>
    <t xml:space="preserve"> NOTE 9  LAND USE RIGHTS December 31, 2016 2015 Cost of land use rights $ 4,442,117 $ 4,746,825 Less: Accumulated amortization (870,934) (835,741) Land use rights, net $ 3,571,183 $ 3,911,084 Unrealized foreign exchange translation gain/(loss) for the year ended December 31, 2016, 2015 and 2014 was ($ 247,088 221,323 33,781 89,911 98,941 100,282 1) A net book value of $ 2,276,443 2) A net book value of nil and $ 2,491,924 3) A net book value of $ 1,294,740 1,419,160 2017 $ 88,842 2018 88,842 2019 88,842 2020 88,842 2021 88,842 Thereafter 3,126,973 Total $ 3,571,183 </t>
  </si>
  <si>
    <t>RELATED PARTY TRANSACTIONS</t>
  </si>
  <si>
    <t>RELATED PARTY TRANSACTIONS [Abstract]</t>
  </si>
  <si>
    <t xml:space="preserve"> NOTE 10  RELATED PARTY TRANSACTIONS (a) Names and Relationship of Related Parties: Existing Relationship with the Company Dr. Tang Chairman and controlling shareholder of the Company Shanghai Ossen Material Research Insititute Co., Ltd. (Formerly Shanghai Zhengfangxing Steel Co., Ltd.) (“Ossen Material Research”) Under common control of Dr. Tang Shanghai Ossen Investment Co., Ltd. (“SOI”) Under common control of Dr. Tang Shanghai Ossen Investment Holdings (Group) Co., Ltd. (“Ossen Shanghai) Under common control of Dr. Tang and Dr. Tang is the President Shanghai Pujiang Cable Co., Ltd. (“Shanghai Pujiang”) Zhejiang Pujiang Cable Co., Ltd. (“Zhejiang Pujiang”) Subsidiary of Ossen Shanghai since September 2010 Subsidiary of Shanghai Pujiang since December 2010 (b) Summary of Balances with Related Party: December 31, 2016 2015 Due to related party: Ossen Material Research $ 3,886 $ 65,769 $ 3,886 $ 65,769 The balance of due to related party arises from the purchase of raw materials paid by Ossen Material Research on behalf of the Company. December 31, 2016 2015 Due to shareholder: Dr. Tang $ 307,499 $ 282,499 $ 307,499 $ 282,499 Dr. Tang is the chairman and controlling interest shareholder of the Company. From time to time, Dr. Tang paid operating expenses on behalf of the Company to assist with the Company’s cash needs for business purposes. (c) Summary of Related Party Transactions: December 31, 2016 2015 2014 Ossen Material Research provided guarantee for the bank loans borrowed by the Company $ - $ 5,186,623 $ 813,536 Ossen Material Research provided guarantee together with Ossen Shanghai and Dr. Tang for the short-term bank loans borrowed by the Company $ - $ 2,515,520 $ 1,627,075 Ossen Material Research Ossen Material Research provided guarantee together with Dr. Tang for the short-term bank loans borrowed by the Company $ 1,297,391 $ 4,159,157 $ 5,694,761 Ossen Material Research provided guarantee for the notes payable issued by the Company $ - $ - $ 14,806,378 The Company provided guarantee for the short-term bank loans borrowed by Ossen Material Research $ 70,635,721 $ 32,348,999 $ 4,881,224 The Company provided guarantee for the notes payable issued by Ossen Material Research $ - $ 12,323,428 $ - SOI provided guarantee for the short-term bank loans borrowed by the Company $ - $ - $ 1,627,075 SOI SOI provided guarantee together with Dr. Tang for the short-term bank loans borrowed by the Company $ - $ - $ 3,254,149 Ossen Shanghai Ossen Shanghai provided guarantee together with Ossen Material Research and Dr. Tang for the short-term bank loans borrowed by the Company $ - $ 2,515,520 $ 1,627,075 The Company provided guarantee for the short-term bank loans borrowed by Ossen Shanghai $ 28,542,598 $ 7,702,143 $ - The Company provided guarantee for the notes payable issued by Ossen Shanghai $ 2,162,318 $ 1,540,429 $ - Shanghai Pujiang The Company provided guarantee for the short-term bank loans borrowed by Shanghai Pujiang $ 59,824,131 $ 16,944,714 $ 15,457,208 The Company provided guarantee for the notes payable issued by Shanghai Pujiang $ 7,207,727 $ 34,081,982 $ 21,314,676 In accordance with ASC 810-10, “Consolidation”, the Company first evaluated that none of the related parties met the scope exceptions as outlined in the guidance. The Company then had to determine if it hold any variable interest in the related parties. The Company determined to have a variable interest in Shanghai Pujiang, Ossen Material Research and Ossen Shanghai because the Company guarantees $ 59,824,131 7,207,727 70,635,721 28,542,598 2,162,318 The Company also evaluated the remaining related parties and affiliated entities under ASC 810 and because the Company does not guarantee the debt, the holders of the equity were at risk and therefore determined to be the primary beneficiary and these entities are not variable interest entities that require consolidation.</t>
  </si>
  <si>
    <t>OTHER PAYABLES AND ACCRUED EXPENSES</t>
  </si>
  <si>
    <t>OTHER PAYABLES AND ACCRUED EXPENSES [Abstract]</t>
  </si>
  <si>
    <t xml:space="preserve"> NOTE 11  OTHER PAYABLES AND ACCRUED EXPENSES Other payables and accrued expenses consist of the following: December 31, 2016 2015 Other taxes payable $ 488,712 $ 111,584 Accrued payroll &amp; welfare 32,014 14,175 Accrued expense &amp; liability 1,181,143 967,234 Interest payable - 551,987 Others 38,605 24,690 $ 1,740,474 $ 1,669,670 </t>
  </si>
  <si>
    <t>NOTES PAYABLE</t>
  </si>
  <si>
    <t>NOTES PAYABLE [Abstract]</t>
  </si>
  <si>
    <t xml:space="preserve"> NOTE 12  NOTES PAYABLE Bank acceptance notes: December 31, 2016 2015 Due December 27, 2017 $ 720,773 $ - Due August 21,2017 1,441,545 - Due June 22, 2017 720,773 - Due June 22, 2017 648,695 - Due April 19, 2017 720,773 - Due March 11,2017, subsequently repaid on due date 720,773 - Due January 25, 2017, subsequently repaid on due date 1,441,545 - Due January 25, 2017, subsequently repaid on due date 1,441,545 - Due January 25, 2017, subsequently repaid on due date 1,441,545 - Due January 25, 2017, subsequently repaid on due date 288,309 - Due June 14, 2016, subsequently repaid on due date - 1,540,429 Due June 14, 2016, subsequently repaid on due date - 1,540,429 Due June 14, 2016, subsequently repaid on due date - 1,540,429 Due April 18, 2016, subsequently repaid on due date - 1,386,383 Due January 15, 2016, subsequently repaid on due date - 1,540,429 Due January 14, 2016, subsequently repaid on due date - 1,540,429 Due January 14, 2016, subsequently repaid on due date - 1,540,429 Due January 14, 2016, subsequently repaid on due date - 1,078,300 Due January 14, 2016, subsequently repaid on due date - 770,214 Total $ 9,586,276 $ 12,477,471 The interest-free notes payable, ranging from six months to one year from the date of issuance, are secured by $ 6,703,242 8,780,433 All the notes payable are subject to bank charges of 0.05</t>
  </si>
  <si>
    <t>SHORT TERM BANK LOANS</t>
  </si>
  <si>
    <t>SHORT TERM BANK LOANS [Abstract]</t>
  </si>
  <si>
    <t xml:space="preserve"> NOTE 13  SHORT TERM BANK LOANS Interest Rate Bank Name per Annum December 31, 2016 2015 Due on December 27, 2017, Anhui Rural Commercial Bank (“ARCB”) Ma An Shan Branch 6.276 % $ 1,782,471 $ - Due on December 14, 2017, China Construction Bank (“CCB”) Jiu Jiang Branch 4.40 % 2,306,472 - Due on November 20, 2017, guaranteed by Dr. Tang, Agricultural Bank of China (“ABC”) Jiu Long Branch 5.873 % 2,594,782 - Due on November 2, 2017, CCB Jiu Jiang Branch 4.40 % 720,773 - Due on November 1, 2017, guaranteed by Ossen Material Research and Dr. Tang, ABC Jiu Long Branch 5.873 % 720,773 - Due on August 19, 2017, guaranteed by Ma An Shan Pubang Financing guarantee co., Ltd, a 3rd party ARCB Ma An Shan Branch 6.78 % 4,324,636 - Due on June 27, 2017, Anhui Commercial Bank (“ACB”) Fei Cui Branch 6.00 % 1,347,845 - Due on May 19, 2017, ACB Fei Cui Branch 6.00 % 1,441,545 - Due on May 17, 2017, guaranteed by export order ARCB Ma An Shan Branch 6.60 % 140,551 - Due on May 10, 2017, guaranteed by export order ARCB Ma An Shan Branch 6.60 % 95,142 - Due on April 27, 2017, guaranteed by export order ARCB Ma An Shan Branch 6.60 % 147,038 - Due on April 25, 2017, guaranteed by Ossen Material Research and Dr. Tang, ABC Jiu Long Branch 5.873 % 576,618 - Due on March 28, 2017, guaranteed by export order subsequently repaid on due date ARCB Ma An Shan Branch 6.60 % 207,582 - Due on March 7, 2017, guaranteed by export order subsequently repaid on due date ARCB Ma An Shan Branch 6.60 % 145,596 - Due on February 9, 2017, guaranteed by export order subsequently repaid on due date ARCB Ma An Shan Branch 6.60 % 119,648 - Due on January 4, 2017, guaranteed by export order subsequently repaid on due date ARCB Ma An Shan Branch 6.60 % 245,063 - Interest Rate Bank Name per Annum December 31, 2015 2014 Due on December 24, 2016, guaranteed by Dr. Tang, subsequently repaid on due date ABC Jiu Long Branch 5.44 % $ - $ 2,772,771 Due on December 2, 2016, guaranteed by Ossen Material Research and Dr. Tang, subsequently repaid on due date CCB Jiu Jiang Branch 4.40 % - 3,388,943 Due on December 1, 2016, guaranteed by Ossen Material Research and collateral by the Company’s LUR, subsequently repaid on due date ARCB Ma An Shan Branch 6.216 % - 5,186,623 Due on November 3, 2016, guaranteed by Ossen Material Research and Dr. Tang, subsequently repaid on due date ABC Jiu Long Branch 5.87 % - 770,214 Due on June 29, 2016, guaranteed by Ma An Shan Pubang Financing guarantee co., Ltd, a 3 rd ACB Fei Cui Branch 7.80 % - 1,540,429 Due on June 6, 2016, guaranteed by Ossen Material Research, Ossen Shanghai and Dr. Tang, subsequently repaid on due date ARCB Ma An Shan Branch 6.60 % - 2,515,520 Due on April 16, 2016, guaranteed by Ma An Shan Pubang Financing guarantee co., Ltd, a 3 rd ACB Fei Cui Branch 6.95 % - 1,540,429 Total $ 16,916,535 $ 17,714,928 All short term bank loans are obtained from local banks in China and are repayable within one year. The average annual interest rate of the short-term bank loans was 6.105 6.182 1,070,192 1,017,345 1,943,115</t>
  </si>
  <si>
    <t>LONG TERM BANK LOANS</t>
  </si>
  <si>
    <t>Debt Disclosure [Abstract]</t>
  </si>
  <si>
    <t xml:space="preserve"> NOTE 14  LONG TERM BANK LOANS Interest Rate Bank Name per Annum December 31, $ 2016 $ 2015 Due on August 30, 2019, collateral by the Company’s LUR Anhui Commercial Bank (“ACB”) Hui Tong Branch 8.00 % $ 7,207,727 $  Total $ 7,207,727 $  Interest expense, included in the financial expenses in the statement of operations, was $ 225,900</t>
  </si>
  <si>
    <t>BOND PAYABLE</t>
  </si>
  <si>
    <t>BOND PAYABLE [Abstract]</t>
  </si>
  <si>
    <t xml:space="preserve"> NOTE 15  BOND PAYABLE Interest rate December 31, 2016 2015 Level 1 Level 2 Level 3 Level 1 Level 2 Level 3 Due September 4, 2016, subsequently repaid on due date 10.75 % - - - - 15,273,177 - Total bond payable $ - - - $ - 15,273,177 - On September 4, 2014 100,000,000 September 4, 2016 10.75 1,343,019 2,172,228 610,571</t>
  </si>
  <si>
    <t>STOCK REPURCHASE PROGRAM</t>
  </si>
  <si>
    <t>STOCK REPURCHASE PROGRAM [Abstract]</t>
  </si>
  <si>
    <t xml:space="preserve"> NOTE 16  STOCK REPURCHASE PROGRAM In May 2015, the Company’s Board of Directors approved a share repurchase program for up to a total of 500,000 shares of the Company's American Depositary Receipts ("ADSs") through May 2016. Shares may be repurchased in the open market at prevailing market prices and/or in negotiated transactions off the market from time to time as market conditions warrant in accordance with applicable requirements of Rule 10b5-1 and/or Rule 10b-18 under the U.S. Securities Exchange Act of 1934, as amended. During the year ended December 31, 2016, the Company repurchased 37,680 shares of ordinary shares from the secondary market. In connection with the transaction, the Company paid approximately $36,810.</t>
  </si>
  <si>
    <t>EARNINGS PER SHARES</t>
  </si>
  <si>
    <t>EARNINGS PER SHARES [Abstract]</t>
  </si>
  <si>
    <t xml:space="preserve"> NOTE 17  EARNINGS PER SHARES Basic earnings per share are computed by dividing income attributable to holders of ordinary shares by the weighted average number of ordinary shares outstanding during the period. Diluted earnings per ordinary share reflects the potential dilution that could occur if securities or other contracts to issue ordinary shares were exercised or converted into ordinary shares. The following table sets forth the computation of basic and diluted earnings per share for the periods indicated: December 31, 2016 2015 2014 Net income attribute to the Company $ 4,823,973 $ 5,896,804 $ 3,858,876 Weighted average ordinary shares outstanding - basic and diluted 19,804,164 19,862,537 19,901,959 Basic and diluted earnings per share $ 0.24 $ 0.30 $ 0.19 </t>
  </si>
  <si>
    <t>INCOME TAX [Abstract]</t>
  </si>
  <si>
    <t xml:space="preserve"> NOTE 18  INCOME TAX BVI Ossen Innovation Co., Ltd, Ossen Innovation Group, Ossen Asia and Topchina are registered in the British Virgin Island and are exempt from income tax. The PRC According to the relevant laws and regulations in the PRC, foreign invested enterprises established prior to January 1, 2008 are entitled to full exemption from income tax for two years beginning with the first year in which such enterprise is profitable and a 50% income tax reduction for the subsequent three years. Ossen Materials was entitled to an exemption during the two years ended December 31, 2006 and was subject to a 50% income tax reduction during the three years ended December 31, 2009. Starting from January 1, 2010, Ossen Materials enjoys a tax rate of 15% as it is considered as a High and New Technology Enterprise by the PRC government. Ossen Jiujiang was entitled to the CIT exemption during the two years ended December 31, 2008, was subject to a 50% income tax reduction during the three years ended December 31, 2011. Starting from January 1, 2012, Ossen Jiujiang enjoys a tax rate of 15% as it is considered as a High and New Technology Enterprise by the PRC government. Enterprises established under the laws of foreign countries or regions and whose “place of effective management” is located within the PRC territory are considered PRC resident enterprises and subject to the PRC income tax at the rate of 25% on worldwide income. The definition of “place of effective management" refers to an establishment that exercises, in substance, overall management and control over the production and business, personnel, accounting, properties, etc. of an enterprise. As of December 31, 2016, no detailed interpretation or guidance has been issued to define “place of effective management”. Furthermore, as of December 31, 2016, the administrative practice associated with interpreting and applying the concept of “place of effective management” is unclear. If the Company’s non-PRC incorporated entities are deemed PRC tax residents, such entities would be subject to PRC tax The Company has analyzed the applicability of this law, as of December 31, 2016, and the Company has not accrued for PRC tax on such basis. The Company will continue to monitor changes in the interpretation or guidance of this law. PRC tax law also imposes a 10% withholding income tax, subject to reduction based on tax treaty where applicable, for dividends distributed by a foreign invested enterprise to its immediate holding company outside China. Such dividends were exempted from PRC tax under the previous income tax law and regulations. The foreign invested enterprise is subject to the withholding tax starting from January 1, 2008. There were no dividends distributed in the years ended December 31, 2016 and 2015. Income tax expenses consist of the following: Year Ended December 31, 2016 2015 2014 Current $ 910,231 $ 1,018,143 $ 745,338 Deferred 15,817 162,024 (166,611) Income tax expenses $ 926,048 $ 1,180,167 $ 578,727 Reconciliation from the expected income tax expenses calculated with reference to the statutory tax rate in the PRC of 25 Year Ended December 31, 2016 2015 2014 Computed "expected" income tax expenses $ 1,562,382 $ 1,948,393 $ 1,178,571 Effect on tax incentive / holiday (653,029) (982,104) (726,615) Non-deductable expense 16,695 213,878 126,771 Income tax expenses $ 926,048 $ 1,180,167 $ 578,727 Components of net deferred tax assets are as follows: December 31, 2016 2015 2014 Provision of doubtful accounts $ 147,899 $ 110,715 $ 281,150 Reserve for inventories 18,052 - - Provision of interest expense - 82,798 87,455 $ 165,951 $ 193,513 $ 368,605 The deferred tax assets balance of $165,951, $193,513 and $368,605 at December 31, 2016, 2015and 2014 respectively are included in other current assets in the accompanying consolidated balance sheets.</t>
  </si>
  <si>
    <t>GEOGRAPHICAL SALES AND SEGMENTS</t>
  </si>
  <si>
    <t>GEOGRAPHICAL SALES AND SEGMENTS [Abstract]</t>
  </si>
  <si>
    <t xml:space="preserve"> NOTE 19  GEOGRAPHICAL SALES AND SEGMENTS Our management does not capture financial information or utilize operating segments to make decisions about the business. Management believes that it operates in one business segment. However, our management does rely on sales by geographical area as useful information in managing the business. Information for the Company’s sales by geographical area for the years ended December 31, 2016, 2015 and 2014 are as follows: Year Ended December 31, 2016 2015 2014 Domestic Sales $ 112,119,286 $ 110,109,028 $ 115,256,175 International Sales 4,909,868 7,799,388 8,315,280 $ 117,029,154 $ 117,908,416 $ 123,571,455 </t>
  </si>
  <si>
    <t>SUBSEQUENT EVENTS</t>
  </si>
  <si>
    <t>SUBSEQUENT EVENTS [Abstract]</t>
  </si>
  <si>
    <t xml:space="preserve"> NOTE 20  SUBSEQUENT EVENTS We have evaluated all events or transactions that occurred after December 31, 2016 up through the date we issued the consolidated financial statements.</t>
  </si>
  <si>
    <t>Condensed Financial Information of Parent Company</t>
  </si>
  <si>
    <t xml:space="preserve"> OSSEN INNOVATION CO., LTD. AND SUBSIDIARIES SCHEDULE I CONDENSED PARENT COMPANY FINANCIAL INFORMATION CONDENSED BALANCE SHEETS AS OF DECEMBER 31, 2016 AND 2015 December,31 2016 2015 ASSETS Current Assets Cash $ 3,461 $ 81,493 Due from related party 20,000,000 20,000,000 Total Current Assets 20,003,461 20,081,493 Investments in subsidiaries 71,766,984 73,637,980 TOTAL ASSETS $ 91,770,445 $ 93,719,473 LIABILITIES AND SHAREHOLDERS’ EQUITY Current Liabilities Other payables and accrued liabilities $ 1,148,906 $ 934,997 Due to shareholder 307,499 282,499 Total Current Liabilities 1,456,405 1,217,496 TOTAL LIABILITIES $ 1,456,405 $ 1,217,496 EQUITY Shareholders' Equity Ordinary shares, $0.01 par value: 100,000,000 shares authorized; 20,000,000 shares issued; 19,791,110 and 19,828,790 shares outstanding as of December 31, 2016 and 2015, respectively $ 200,000 $ 200,000 Additional paid-in capital 33,971,455 33,971,455 Statutory reserve 6,123,022 5,631,373 Retained earnings 54,590,589 50,258,265 Accumulated other comprehensive income/(loss) (4,378,873) 2,596,227 Treasury stock, at cost: 208,890 and 171,210 shares as of December 31, 2016 and 2015, respectively (192,153) (155,343) TOTAL SHAREHOLDERS’ EQUITY 90,314,040 92,501,977 TOTAL LIABILITIES AND SHAREHOLDERS’ EQUITY $ 91,770,445 $ 93,719,473 OF OPERATIONS FOR THE YEARS ENDED DECEMBER 31, 2016, 2015 AND 2014 Year Ended December,31 2016 2015 2014 REVENUES $ - $ - $ - COST OF GOODS SOLD - - - GROSS PROFIT - - - Selling expenses - - - General and administrative expenses 279,893 198,753 201,439 Total Operating Expenses 279,893 198,753 201,439 LOSS FROM OPERATIONS (279,893) (198,753) (201,439) Financial expenses, net 184 272 219 Equity in income of subsidiaries 5,104,050 6,095,829 4,060,534 INCOME BEFORE INCOME TAX 4,823,973 5,896,804 3,858,876 INCOME TAX - - - NET INCOME 4,823,973 5,896,804 3,858,876 OTHER COMPREHENSIVE INCOME Foreign currency translation gain (loss) (6,975,100) (5,829,470) 779,135 TOTAL OTHER COMPREHENSIVE INCOME (LOSS) (6,975,100) (5,829,470) 779,135 COMPREHENSIVE INCOME $ (2,151,127) $ 67,334 $ 4,638,011 STATEMENTS OF CASH FLOWS FOR THE YEARS ENDED DECEMBER 31, 2016, 2015 AND 2014 Year Ended December,31 2016 2015 2014 CASH FLOWS FROM OPERATING ACTIVITIES: Net income $ 4,823,973 $ 5,896,804 $ 3,858,876 Adjustments to reconcile net income to net cash provided by operating activities: Equity in earnings of subsidiaries (5,104,050) (6,095,829) (4,060,534) Other payables and accrued liabilities 213,909 132,938 156,249 Due to shareholder 25,000 182,499 50,000 Net cash provided by / (used in) operating activities (41,168) 116,412 4,591 CASH FLOWS FROM INVESTING ACTIVITIES: Net cash provided by / (used in) investing activities - - - CASH FLOWS FROM FINANCING ACTIVITIES: Treasury stock purchased (36,810) (58,735) - Net cash provided by / (used in) financing activities (36,810) (58,735) - INCREASE / (DECREASE) IN CASH (77,978) 57,677 4,591 Effect of exchange rate changes on cash (54) 54 - Cash at beginning of period 81,493 23,762 19,171 CASH AT END OF PERIOD $ 3,461 $ 81,493 $ 23,762 </t>
  </si>
  <si>
    <t>SUMMARY OF SIGNIFICANT ACCOUNTING POLICIES (Policy)</t>
  </si>
  <si>
    <t>Principles of Consolidation</t>
  </si>
  <si>
    <t xml:space="preserve"> Principles of Consolidation The consolidated financial statements include the accounts of Ossen Innovation Co., Ltd. and its subsidiaries and have been prepared in accordance with U.S. generally accepted accounting principles ("U.S. GAAP"). Intercompany accounts and transactions have been eliminated upon consolidation.</t>
  </si>
  <si>
    <t>Use of Estimates</t>
  </si>
  <si>
    <t xml:space="preserve"> Use of Estimates The preparation of the consolidated and combin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Actual results could differ from those estimates.</t>
  </si>
  <si>
    <t>Non-controlling Interest</t>
  </si>
  <si>
    <t xml:space="preserve"> Non-controlling Interest Non-controlling interests in the Company’s subsidiaries are recorded in accordance with the provisions of Financial Accounting Standards Board (“FASB”) Accounting Standards Codification 810 Consolidation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si>
  <si>
    <t>Foreign Currency Translation</t>
  </si>
  <si>
    <t xml:space="preserve"> Foreign Currency Translation The accompanying consolidated financial statements are presented in United States dollars (“US$” or “$”). The functional currency of the Company is Renminbi (“RMB”). The consolidated financial statements are translated into United States dollars from RMB at year-end exchange rates as to assets and liabilities and average exchange rates as to revenues and expenses. Capital accounts are translated at their historical exchange rates when the capital transactions occurred. The resulting transaction adjustments are recorded as a component of shareholders’ equity. Gains and losses from foreign currency transactions are included in net income. 2016 2015 2014 Year end RMB: US$ exchange rate 6.9370 6.4917 6.1460 Average yearly RMB: US$ exchange rate 6.6401 6.2288 6.1457 The RMB is not freely convertible into foreign currency and all foreign exchange transactions must take place through authorized institutions. No representation is made that the RMB amounts could have been, or could be, converted into US$ at the rates used in translation.</t>
  </si>
  <si>
    <t>Revenue Recognition</t>
  </si>
  <si>
    <t xml:space="preserve"> Revenue Recognition In accordance with the ASC Topic 605, “Revenue Recognition”, the Company recognizes revenue when persuasive evidence of an arrangement exists, delivery has occurred or services have been rendered, the seller’s price to the buyer is fixed or determinable, and collectability is reasonable assured. The Company derives revenues from the processing, distribution and sale of own products. The Company recognizes its revenues net of value-added taxes (“VAT”). The Company is subject to VAT which is levied on the rate of 17% on the invoiced value of sales. Output VAT is borne by customers in addition to the invoiced value of sales and input VAT is borne by the Company in addition to the invoiced value of purchases to the extent not refunded for export sales. The Company will recognize revenue for domestic sales based on the terms defined in the contract as long as risk of loss has transferred to the customers and each of the criteria under ASC 605 have been met. Contracts terms may require the Company to deliver the finished goods to the customers’ location or the customer may pick up the finished goods at the Company’s factory. International sales are recognized when shipment clears customs and leaves the port. Contracts with distributors do not offer any chargeback or price protection. The Company experienced no product returns and recorded no reserve for sales returns for the years ended December 31, 2016, 2015 and 2014.</t>
  </si>
  <si>
    <t>Cost of Sales</t>
  </si>
  <si>
    <t xml:space="preserve"> Cost of Sales Cost of revenue includes direct and indirect production costs, as well as freight in and handling costs for products sold.</t>
  </si>
  <si>
    <t>Selling Expenses</t>
  </si>
  <si>
    <t xml:space="preserve"> Selling Expenses Selling expenses include operating expenses such as sales commissions, payroll, traveling expenses, transportation expenses and advertising expenses.</t>
  </si>
  <si>
    <t>General and Administrative ("G&amp;A") Expenses</t>
  </si>
  <si>
    <t xml:space="preserve"> General and Administrative (“G&amp;A”) Expenses General and administrative expenses include management and office salaries and employee benefits, deprecation for office facility and office equipment, travel and entertainment, legal and accounting, consulting fees and other office expenses.</t>
  </si>
  <si>
    <t>Research and Development</t>
  </si>
  <si>
    <t xml:space="preserve"> Research and Development Research and development costs are expensed as incurred and totaled approximately 3,869,277 3,404,333 3,914,918</t>
  </si>
  <si>
    <t>Retirement Benefits</t>
  </si>
  <si>
    <t xml:space="preserve"> Retirement Benefits Retirement benefits in the form of contributions under defined contribution retirement plans to the relevant authorities are charged to operations as incurred. Retirement benefits of $ 160,656 148,232 140,823</t>
  </si>
  <si>
    <t>Income Taxes</t>
  </si>
  <si>
    <t xml:space="preserve"> Income Taxes The Company accounts for income taxes following the liability method pursuant to FASB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income in the period that includes the enactment date. The Company also follows FASB ASC 740,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recognition, classification, interest and penalties on income taxes, accounting in interim periods and requires increased disclosures. As of December 31, 2015, the Company did not have a liability for unrecognized tax benefits. The Company has not provided for income taxes on accumulated earnings amounting $ 54,590,589</t>
  </si>
  <si>
    <t>Value-Added Tax ("VAT")</t>
  </si>
  <si>
    <t xml:space="preserve"> Value-Added Tax (“VAT”) Enterprises or individuals, who sell commodities, engage in repair and maintenance or import or export goods in the PRC are subject to a value added tax in accordance with Chinese Laws. The VAT standard rate is 17</t>
  </si>
  <si>
    <t>Statutory Reserve</t>
  </si>
  <si>
    <t xml:space="preserve"> Statutory Reserve In accordance with the PRC Regulations on Enterprises with Foreign Investment, an enterprise established in the PRC with foreign investment is required to provide for certain statutory reserves, namely (i) General Reserve Fund, (ii) Enterprise Expansion Fund and (iii) Staff Welfare and Bonus Fund, which are appropriated from net profit as reported in the enterprise’s PRC statutory accounts. A wholly-owned foreign enterprise (“WOFE”) is required to allocate at least 10% of its annual after-tax profit to the General Reserve Fund until the balance of such fund has reached 50% of its respective registered capital. A non-wholly-owned foreign invested enterprise is permitted to provide for the above allocation at the discretion of its board of directors. Appropriations to the Enterprise Expansion Fund and Staff Welfare and Bonus Fund are at the discretion of the board of directors for all foreign invested enterprises. The aforementioned reserves can only be used for specific purposes and are not distributable as cash dividends. As a result, $ 491,649 609,621 406,053</t>
  </si>
  <si>
    <t>Comprehensive Income</t>
  </si>
  <si>
    <t xml:space="preserve"> Comprehensive Income Comprehensive income is defined as the change in equity during the year from transactions and other events, excluding the changes resulting from investments by owners and distributions to owners, and is not included in the computation of income tax expense or benefit. Accumulated comprehensive income consists of foreign currency translation. The Company presents comprehensive income (loss) in accordance with ASC Topic 220, “Comprehensive Income”. ASC Topic 220 states that all items that are required to be recognized under accounting standards as components of comprehensive income (loss) be reported in the consolidated financial statements.</t>
  </si>
  <si>
    <t>Cash and Cash Equivalents</t>
  </si>
  <si>
    <t xml:space="preserve"> Cash and Cash Equivalents For financial reporting purposes, the Company considers all highly liquid investments purchased with original maturity of three months or less to be cash equivalents. The Company maintains no bank account in the United States of America. The Company maintains its bank accounts in Mainland China and Hong Kong. Balances at financial institutions or state-owned banks within the Mainland China are not covered by insurance. However, the Company has not experienced any losses in such accounts and believes it is not exposed to any significant risks on its cash in bank accounts. According to the rules of Hong Kong Deposit Protection Board, in case a member bank of Deposit Protection Scheme (“DPS”) fails, the DPS will pay compensation up to a maximum of HK$ 500,000</t>
  </si>
  <si>
    <t>Restricted Cash</t>
  </si>
  <si>
    <t xml:space="preserve"> Restricted Cash Restricted cash represents amounts held by a bank as security for bank acceptance notes and therefore is not available for the Company’s use until such time as the bank acceptance notes have been fulfilled or expired, normally within twelve month period.</t>
  </si>
  <si>
    <t>Fair Value of Financial Instruments</t>
  </si>
  <si>
    <t xml:space="preserve"> Fair Value of Financial Instruments The Company applies the provisions of ASC 820, Fair Value Measurements and Disclosures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ompany’s financial instruments primarily consist of cash and cash equivalents, restricted cash, accounts receivable, notes receivable, accounts payable, other payables and accrued liabilities, short-term bank loans, and bond payable. The carrying value of cash and cash equivalents, restricted cash, accounts receivable, accounts payable, and other current assets and liabilities approximate fair value because of the short term nature of these items. The estimated fair values of short-term bank loans were not materially different from their carrying value as presented due to the short maturities and that the interest rates on the borrowing approximate those that would have been available for loans of similar remaining maturity and risk profile. As the carrying amounts are reasonable estimates of the fair value, these financial instruments are classified within Level 1 of the fair value hierarchy. The Company identified bond payable as a Level 2 instrument due to the fact that its value can be determined based on similar bonds that are publicly traded and the inputs to the valuation are primarily based upon readily observable pricing information. The balance of bond payable, which was measured and disclosed at fair value, was nil and $ 15,273,177</t>
  </si>
  <si>
    <t>Earnings per share</t>
  </si>
  <si>
    <t xml:space="preserve"> Earnings per share The Company calculates earnings per share in accordance with ASC Topic 260, “Earnings per Share.” Basic earnings per share is computed by dividing the net income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ordinary shares equivalents had been issued and if the additional common shares were dilutive.</t>
  </si>
  <si>
    <t>Accounts Receivable</t>
  </si>
  <si>
    <t xml:space="preserve"> Accounts Receivable Accounts receivable are carried at net realizable value. The Company reviews its accounts receivables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xhaustive efforts at collection. If accounts receivable are to be provided for, or written off, they would be recognized in the consolidated statement of operations within operating expenses. Balance of allowance of doubtful accounts was $ 985,990 738,101</t>
  </si>
  <si>
    <t xml:space="preserve"> Inventories Inventories are stated at the lower of cost or net realizable value, which is based on estimated selling prices less any further costs expected to be incurred for completion and disposal. Cost of raw materials is calculated using the weighted average method and is based on purchase cost. Work-in-progress and finished goods costs are determined using the weighted average method and comprise direct materials, direct labor and an appropriate proportion of overhead. At December 31, 2016 and 2015, the Company has $ 120,347</t>
  </si>
  <si>
    <t>Advance to Suppliers</t>
  </si>
  <si>
    <t xml:space="preserve"> Advance to Suppliers Advance to Suppliers represents interest-free cash paid in advance to suppliers for purchases of raw materials. The balance of advance to suppliers was $ 46,729,285 55,730,089 13,112,588 25,460,073 8,156,624</t>
  </si>
  <si>
    <t>Customer Deposits</t>
  </si>
  <si>
    <t xml:space="preserve"> Customer Deposit s Customer deposits consist of amounts paid to the Company in advance for the sale of products in the PRC. The Company receives these amounts and recognizes them as a current liability until the revenue can be recognized when the goods are delivered. The balance of customer deposits was $ 135,903 309,147</t>
  </si>
  <si>
    <t>Property, Plant, and Equipment</t>
  </si>
  <si>
    <t xml:space="preserve"> Property, Plant, and Equipment Property, plant, and equipment are stated at cost less accumulated depreciation, and include expenditure that substantially increases the useful lives of existing assets. Depreciation is provided over their estimated useful lives, using the straight-line method. Estimated useful lives are as follows: Plant, buildings and improvements 5 20 Machinery and equipment 5 20 Motor vehicles 5 Office Equipment 5 10 When assets are sold or retired, their costs and accumulated depreciation are eliminated from the consolidated financial statements and any gain or loss resulting from their disposal is recognized in the period of disposition as an element of other income. The cost of maintenance and repairs is charged to income as incurred, whereas significant renewals and betterments are capitalized.</t>
  </si>
  <si>
    <t>Land Use Rights</t>
  </si>
  <si>
    <t xml:space="preserve"> Land Use Rights According to the PRC laws, the government owns all the land in the PRC. Companies or individuals are authorized to possess and use the land only through land use rights granted by the Chinese government. The land use rights granted to the Company are being amortized using the straight-line method over the lease term of fifty years.</t>
  </si>
  <si>
    <t>Impairment of Long-Lived Assets</t>
  </si>
  <si>
    <t xml:space="preserve"> Impairment of Long-Lived Assets Long-lived assets are evaluated for impairment periodically whenever events or changes in circumstances indicate that their related carrying amounts may not be recoverable in accordance with FASB ASC 360, “Property, Plant and Equipment”. In evaluating long-lived assets for recoverability, the Company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No impairment loss is subsequently reversed even if facts and circumstances indicate recovery. There was no impairment loss recognized for the years ended December 31, 2016, 2015 and 2014.</t>
  </si>
  <si>
    <t>Segments and Related Information</t>
  </si>
  <si>
    <t xml:space="preserve"> Segments and Related Information ASC 280-10-50, “Operating Segments”, define the characteristics of an operating segment as a) being engaged in business activity from which it may earn revenue and incur expenses, b) being reviewed by the company's chief operating decision maker (CODM) for decisions about resources to be allocated and assess its performance and c) having discrete financial information. Although we indeed look at our product to analyze the nature of our revenue, other financial information, such as certain costs and expenses and net income are not captured or analyzed by these categories. Therefore discrete financial information is not available by product line and we have no CODM to make resource allocation decisions or assess the performance of the business based on these categories, but rather in the aggregate. Based on this, Management believes that it operates in one business segment. In the analysis of product lines as potential operating segments, management also considered ASC 280-10-50-11, “Aggregation Criteria”, which allows for the aggregation of operating segments if the segments have similar economic characteristics and if the segments are similar in each of the following areas: •The nature of the products and services; •The nature of the production processes; •The type or class of customer for their products and services; •The methods used to distribute their products or provide their services; and •The nature of the regulatory environment, if applicable. We are engaged in the business of manufacturing and selling steel materials. Our manufacturing process is essentially the same for the entire Company and is performed in house at our facilities in China. Our customers primarily consist of entities in the steel industry. The distribution of our products is consistent across the entire Company. In addition, the economic characteristics of each customer arrangement are similar in that we maintain policies at the corporate level.</t>
  </si>
  <si>
    <t>Related Party</t>
  </si>
  <si>
    <t xml:space="preserve"> Related Party In general, related parties exist when there is a relationship that offers the potential for transactions at less than arm’s-length, favorable treatment, or the ability to influence the outcome of events different from that which might result in the absence of that relationship. A related party may be any of the followings: a) affiliate, a party that directly or indirectly controls, is controlled by, or is under common control with another party; b) principle owner, the owner of record or known beneficial owner of more than 10% of the voting interest of an entity; c) management, persons having responsibility for achieving objectives of the entity and requisite authority to make decision; d) immediate family of management or principal owners; e) a parent company and its subsidiaries; d) other parties that has ability to significant influence the management or operating policies of the entity. FASB issued authoritative guidance that clarifies considerations relating to the consolidation of certain entities. The guidance requires identification of the Company’s participation in variable interest entities (“VIE”), which are defined as entities with a level of invested equity that is not sufficient to fund future activities to permit them to operation on a standalone basis, or whose equity holders lack certain characteristics of a controlling financial interest. That, for entities identified as a VIE, the guidance sets forth a model to evaluate potential consolidation based on a assessment of which party to a VIE, if any, bears a majority of the exposure to expected losses, or stand to gain from majority of its expected returns. The guidance also sets forth certain disclosure regarding interests in a VIE that are deemed significant even if consolidation is not required. This item is discussed in further detail in Note 10  Related Party Transactions.</t>
  </si>
  <si>
    <t>Economic and Political Risks</t>
  </si>
  <si>
    <t xml:space="preserve">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t>
  </si>
  <si>
    <t>Exchange Risk</t>
  </si>
  <si>
    <t xml:space="preserve"> Exchange Risk The Company cannot guarantee that the current exchange rate will remain steady, therefore there is a possibility that the Company could post the same amount of profit for two comparable periods and because of a fluctuating exchange rate actually post higher or lower profit depending on exchange rate of PRC Renminbi (RMB) converted to U.S. dollars on the date. The exchange rate could fluctuate depending on changes in the political and economic environments without notice.</t>
  </si>
  <si>
    <t>Recently Issued Accounting Pronouncements</t>
  </si>
  <si>
    <t xml:space="preserve"> Recently Issued Accounting Pronouncements In January 2017, the FASB issued Accounting Standards Update (“ASU”) No. 2017-04, “IntangiblesGoodwill and Other (Topic 350): Simplifying the Test for Goodwill Impairment” (“ASU 2017-04”), which removes Step 2 from the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Public business entity that is a U.S. Securities and Exchange Commission filer should adopt the amendments in this ASU for its annual or any interim goodwill impairment test in fiscal years beginning after December 15, 2019. Early adoption is permitted for interim or annual goodwill impairment tests performed on testing dates after January 1, 2017. We are currently evaluating the impact of the adoption of ASU 2017-04 on our consolidated financial statements. In November 2016, the FASB issued ASU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The amendments in this ASU are effective for public business entities for fiscal years beginning after December 15, 2017, and interim periods within those fiscal years. Early adoption is permitted, including adoption in an interim period. We are currently evaluating the impact of the adoption of ASU 2016-18 on our consolidated financial statements. In August 2016, the FASB issued ASU No. 2016-15, “Statement of Cash Flows (Topic 230): Classification of Certain Cash Receipts and Cash Payments” (“ASU 2016-15”),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ASU are effective for public business entities for fiscal years beginning after December 15, 2017, and interim periods within those fiscal years. Early adoption is permitted, including adoption in an interim period. We are currently evaluating the impact of the adoption of ASU 2016-15 on our consolidated financial statements. In April 2016, the FASB issued ASU No. 2016-09, “CompensationStock Compensation (Topic 718): Improvements to Employee Share-Based Payment Accounting” (“ASU 2016-09”), which simplifies several aspects of the accounting for employee share-based payment transactions. The areas for simplification in ASU 2016-09 include the income tax consequences, classification of awards as either equity or liabilities, and classification on the statement of cash flows. The amendments in this ASU will be effective for annual periods beginning after December 15, 2016 and interim periods within those annual periods. Early adoption is permitted. We are currently evaluating the impact of the adoption of ASU 2016-09 on our consolidated financial statements. In January 2016, the FASB issued ASU No. 2016-01, “Financial Instruments  Overall (Subtopic 825-10): Recognition and Measurement of Financial Assets and Financial Liabilities” (“ASU 2016-01”).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for to disclose the method(s) and significant assumptions used to estimate the fair value that is required to be disclosed for financial instruments measured at amortized cost on the balance sheet for public entities. For public business entities, the amendments in ASU 2016-01 are effective for fiscal years beginning after December 15, 2017, including interim periods within those fiscal years. Except for the early application guidance discussed in ASU 2016-01, early adoption of the amendments in this update is not permitted. We do not expect the adoption of ASU 2016-01 to have a material impact on our consolidated financial statements.</t>
  </si>
  <si>
    <t>ORGANIZATION AND PRINCIPAL ACTIVITIES (Tables)</t>
  </si>
  <si>
    <t>Summary of Subsidiary Information</t>
  </si>
  <si>
    <t xml:space="preserve"> Percentage Domicile and Date of Principal Name of Incorporation Paid-in Capital Effective Ownership Activities Ossen Innovation Materials Group, Co., Ltd. (“Ossen Innovation Group”) BVI USD - 100 % Investments holdings Ossen Group (Asia) Co., Ltd. ("Ossen Asia") BVI USD - 100 % Investments holdings Topchina Development Group Ltd. ("Topchina") BVI USD - 100 % Investments holdings Ossen Innovation Materials Co., Ltd. ("Ossen Meterials") The PRC RMB 75,000,000 81 % Design, engineering, manufacture and sale Ossen (Jiujiang) New Materials Co., Ltd. (Formerly Ossen (Jiujiang) Steel Wire &amp; Cable The PRC RMB 183,271,074 96.11 % Design, engineering, manufacture and sale</t>
  </si>
  <si>
    <t>SUMMARY OF SIGNIFICANT ACCOUNTING POLICIES (Tables)</t>
  </si>
  <si>
    <t>Schedule of Foreign Currency Balances</t>
  </si>
  <si>
    <t xml:space="preserve"> 2016 2015 2014 Year end RMB: US$ exchange rate 6.9370 6.4917 6.1460 Average yearly RMB: US$ exchange rate 6.6401 6.2288 6.1457 </t>
  </si>
  <si>
    <t>Schedule of Property, Plant and Equipment,Estmated Useful life</t>
  </si>
  <si>
    <t xml:space="preserve"> Depreciation is provided over their estimated useful lives, using the straight-line method. Estimated useful lives are as follows: Plant, buildings and improvements 5 20 Machinery and equipment 5 20 Motor vehicles 5 Office Equipment 5 10</t>
  </si>
  <si>
    <t>CONCENTRATION (Tables)</t>
  </si>
  <si>
    <t>Schedule of Major Customer Concentration</t>
  </si>
  <si>
    <t xml:space="preserve"> Year ended December 31, 2016 2015 2014 Major customers with revenues of more than 10% of the Company’s sales Company A (3 rd $ 51,033,356 44 % $ 26,720,983 23 % $ - - Company B (3 rd 11,802,981 10 % 19,159,563 16 % - - Company C (3 rd - - - - 17,880,306 14 % Company D (3 rd 11,962,597 10 % 14,280,544 12 % 24,915,113 20 % Company E (3 rd - - 17,831,266 15 % 20,361,459 17 % Company F (3 rd - - - - 15,503,953 13 % Total Revenues $ 74,798,934 64 % $ 77,992,356 66 % $ 78,660,831 64 %</t>
  </si>
  <si>
    <t>Schedule of Supplier Concentration</t>
  </si>
  <si>
    <t xml:space="preserve"> Year ended December 31, 2016 2015 2014 Major suppliers with purchases of more than 10% of the Company’s purchases Company X (3 rd $ - - $ 22,137,683 21 % $ 20,021,833 19 % Company Y (3 rd 61,496,533 61 % 36,094,431 35 % 54,268,855 51 % Company U (3 rd - - 11,729,136 11 % - - Company V (3 rd 31,553,260 31 % 30,382,342 29 % 12,919,182 12 % Total Purchase $ 93,049,793 92 % $ 100,343,592 96 % $ 87,209,870 82 %</t>
  </si>
  <si>
    <t>ACCOUNTS RECEIVABLE (Tables)</t>
  </si>
  <si>
    <t>Schedule of Accounts Receivable</t>
  </si>
  <si>
    <t xml:space="preserve"> December 31, 2016 2015 Accounts receivable $ 38,284,455 $ 43,986,075 Less: allowance for doubtful accounts (985,990) (738,101) Accounts receivable, net $ 37,298,465 $ 43,274,974 </t>
  </si>
  <si>
    <t>Schedule of Allowance for Doubtful Accounts</t>
  </si>
  <si>
    <t xml:space="preserve"> December 31, 2016 2015 Beginning balance $ 738,101 $ 1,874,330 Provision/(Reverse) for doubtful accounts 247,889 (1,136,229) Ending balance $ 985,990 $ 738,101 </t>
  </si>
  <si>
    <t>INVENTORIES (Tables)</t>
  </si>
  <si>
    <t>Schedule of Inventories</t>
  </si>
  <si>
    <t xml:space="preserve"> December 31, 2016 2015 Raw materials $ 24,777,049 $ 26,474,521 Work-in-progress 241,135 168,612 Finished goods 1,101,345 633,088 Less: reserve for inventories. (120,347) - Inventories, net $ 25,999,182 $ 27,276,221 </t>
  </si>
  <si>
    <t>NOTES RECEIVABLE (Tables)</t>
  </si>
  <si>
    <t>Schedule of Notes Receivable</t>
  </si>
  <si>
    <t xml:space="preserve"> Bank acceptance notes: December 31, 2016 2015 Due April 28, 2017 $ 7,207,727 $ - Due March 30, 2017, subsequently settled on due date 2,883,091 - Due March 13, 2017, subsequently settled on due date 1,441,545 - Due February 18, 2017, subsequently settled on due date 1,441,545 - Due January 21, 2017, subsequently settled on due date 2,306,473 - Due May 20, 2016, subsequently settled on due date - 2,618,727 Due March 22, 2016, subsequently settled on due date - 1,540,429 Due March 22, 2016, subsequently settled on due date - 1,540,429 Due January 28, 2016, subsequently settled on due date - 770,214 Due January 3, 2016, subsequently settled on due date 1,540,429 Total $ 15,280,381 $ 8,010,228 </t>
  </si>
  <si>
    <t>OTHER CURRENT ASSETS (Tables)</t>
  </si>
  <si>
    <t>Schedule of Other Current Assets</t>
  </si>
  <si>
    <t xml:space="preserve"> Other current assets consist of the following: December 31, 2016 2015 VAT deductible $ - $ 537,137 Guarantee fee - 154,043 Other receivables 197,319 223,861 $ 197,319 $ 915,041 </t>
  </si>
  <si>
    <t>PROPERTY, PLANT AND EQUIPMENT (Tables)</t>
  </si>
  <si>
    <t>Schedule of Property, Plant and Equipment</t>
  </si>
  <si>
    <t xml:space="preserve"> Property, plant and equipment consist of the following: December 31, 2016 2015 At Cost: Plant and buildings $ 3,853,080 $ 4,117,383 Machinery and equipment 13,881,331 14,833,525 Motor vehicles 291,682 311,690 Office equipment 117,507 118,641 18,143,600 19,381,239 Less: Accumulated depreciation Plant and buildings (2,396,424) (2,314,191) Machinery and equipment (10,923,184) (11,114,880) Motor vehicles (278,494) (286,410) Office equipment (98,435) (108,582) (13,696,537) (13,824,063) Construction- in-progress - - Property, plant and equipment, net $ 4,447,063 $ 5,557,176 </t>
  </si>
  <si>
    <t>LAND USE RIGHTS (Tables)</t>
  </si>
  <si>
    <t>Schedule of Land Use Rights</t>
  </si>
  <si>
    <t xml:space="preserve"> Land use rights consist of the following: December 31, 2016 2015 Cost of land use rights $ 4,442,117 $ 4,746,825 Less: Accumulated amortization (870,934) (835,741) Land use rights, net $ 3,571,183 $ 3,911,084 </t>
  </si>
  <si>
    <t>Schedule of Future Amortization Expense</t>
  </si>
  <si>
    <t xml:space="preserve"> Amortization expense for the next five years and thereafter is as follows: 2017 $ 88,842 2018 88,842 2019 88,842 2020 88,842 2021 88,842 Thereafter 3,126,973 Total $ 3,571,183 </t>
  </si>
  <si>
    <t>RELATED PARTY TRANSACTIONS (Tables)</t>
  </si>
  <si>
    <t>Summary of Balances with Related Party</t>
  </si>
  <si>
    <t xml:space="preserve"> December 31, 2016 2015 Due to related party: Ossen Material Research $ 3,886 $ 65,769 $ 3,886 $ 65,769 The balance of due to related party arises from the purchase of raw materials paid by Ossen Material Research on behalf of the Company. December 31, 2016 2015 Due to shareholder: Dr. Tang $ 307,499 $ 282,499 $ 307,499 $ 282,499 </t>
  </si>
  <si>
    <t>Summary of Related Party Transactions</t>
  </si>
  <si>
    <t xml:space="preserve"> December 31, 2016 2015 2014 Ossen Material Research provided guarantee for the bank loans borrowed by the Company $ - $ 5,186,623 $ 813,536 Ossen Material Research provided guarantee together with Ossen Shanghai and Dr. Tang for the short-term bank loans borrowed by the Company $ - $ 2,515,520 $ 1,627,075 Ossen Material Research Ossen Material Research provided guarantee together with Dr. Tang for the short-term bank loans borrowed by the Company $ 1,297,391 $ 4,159,157 $ 5,694,761 Ossen Material Research provided guarantee for the notes payable issued by the Company $ - $ - $ 14,806,378 The Company provided guarantee for the short-term bank loans borrowed by Ossen Material Research $ 70,635,721 $ 32,348,999 $ 4,881,224 The Company provided guarantee for the notes payable issued by Ossen Material Research $ - $ 12,323,428 $ - SOI provided guarantee for the short-term bank loans borrowed by the Company $ - $ - $ 1,627,075 SOI SOI provided guarantee together with Dr. Tang for the short-term bank loans borrowed by the Company $ - $ - $ 3,254,149 Ossen Shanghai Ossen Shanghai provided guarantee together with Ossen Material Research and Dr. Tang for the short-term bank loans borrowed by the Company $ - $ 2,515,520 $ 1,627,075 The Company provided guarantee for the short-term bank loans borrowed by Ossen Shanghai $ 28,542,598 $ 7,702,143 $ - The Company provided guarantee for the notes payable issued by Ossen Shanghai $ 2,162,318 $ 1,540,429 $ - Shanghai Pujiang The Company provided guarantee for the short-term bank loans borrowed by Shanghai Pujiang $ 59,824,131 $ 16,944,714 $ 15,457,208 The Company provided guarantee for the notes payable issued by Shanghai Pujiang $ 7,207,727 $ 34,081,982 $ 21,314,676 </t>
  </si>
  <si>
    <t>OTHER PAYABLES AND ACCRUED EXPENSES (Tables)</t>
  </si>
  <si>
    <t>Schedule of Other Payables and Accrued Expenses</t>
  </si>
  <si>
    <t xml:space="preserve"> December 31, 2016 2015 Other taxes payable $ 488,712 $ 111,584 Accrued payroll &amp; welfare 32,014 14,175 Accrued expense &amp; liability 1,181,143 967,234 Interest payable - 551,987 Others 38,605 24,690 $ 1,740,474 $ 1,669,670 </t>
  </si>
  <si>
    <t>NOTES PAYABLE (Tables)</t>
  </si>
  <si>
    <t>Schedule of Notes Payable</t>
  </si>
  <si>
    <t xml:space="preserve"> Bank acceptance notes: December 31, 2016 2015 Due December 27, 2017 $ 720,773 $ - Due August 21,2017 1,441,545 - Due June 22, 2017 720,773 - Due June 22, 2017 648,695 - Due April 19, 2017 720,773 - Due March 11,2017, subsequently repaid on due date 720,773 - Due January 25, 2017, subsequently repaid on due date 1,441,545 - Due January 25, 2017, subsequently repaid on due date 1,441,545 - Due January 25, 2017, subsequently repaid on due date 1,441,545 - Due January 25, 2017, subsequently repaid on due date 288,309 - Due June 14, 2016, subsequently repaid on due date - 1,540,429 Due June 14, 2016, subsequently repaid on due date - 1,540,429 Due June 14, 2016, subsequently repaid on due date - 1,540,429 Due April 18, 2016, subsequently repaid on due date - 1,386,383 Due January 15, 2016, subsequently repaid on due date - 1,540,429 Due January 14, 2016, subsequently repaid on due date - 1,540,429 Due January 14, 2016, subsequently repaid on due date - 1,540,429 Due January 14, 2016, subsequently repaid on due date - 1,078,300 Due January 14, 2016, subsequently repaid on due date - 770,214 Total $ 9,586,276 $ 12,477,471 </t>
  </si>
  <si>
    <t>SHORT TERM BANK LOANS (Tables)</t>
  </si>
  <si>
    <t>Schedule of Short Term Bank Loans</t>
  </si>
  <si>
    <t xml:space="preserve"> Interest Rate Bank Name per Annum December 31, 2016 2015 Due on December 27, 2017, Anhui Rural Commercial Bank (“ARCB”) Ma An Shan Branch 6.276 % $ 1,782,471 $ - Due on December 14, 2017, China Construction Bank (“CCB”) Jiu Jiang Branch 4.40 % 2,306,472 - Due on November 20, 2017, guaranteed by Dr. Tang, Agricultural Bank of China (“ABC”) Jiu Long Branch 5.873 % 2,594,782 - Due on November 2, 2017, CCB Jiu Jiang Branch 4.40 % 720,773 - Due on November 1, 2017, guaranteed by Ossen Material Research and Dr. Tang, ABC Jiu Long Branch 5.873 % 720,773 - Due on August 19, 2017, guaranteed by Ma An Shan Pubang Financing guarantee co., Ltd, a 3rd party ARCB Ma An Shan Branch 6.78 % 4,324,636 - Due on June 27, 2017, Anhui Commercial Bank (“ACB”) Fei Cui Branch 6.00 % 1,347,845 - Due on May 19, 2017, ACB Fei Cui Branch 6.00 % 1,441,545 - Due on May 17, 2017, guaranteed by export order ARCB Ma An Shan Branch 6.60 % 140,551 - Due on May 10, 2017, guaranteed by export order ARCB Ma An Shan Branch 6.60 % 95,142 - Due on April 27, 2017, guaranteed by export order ARCB Ma An Shan Branch 6.60 % 147,038 - Due on April 25, 2017, guaranteed by Ossen Material Research and Dr. Tang, ABC Jiu Long Branch 5.873 % 576,618 - Due on March 28, 2017, guaranteed by export order subsequently repaid on due date ARCB Ma An Shan Branch 6.60 % 207,582 - Due on March 7, 2017, guaranteed by export order subsequently repaid on due date ARCB Ma An Shan Branch 6.60 % 145,596 - Due on February 9, 2017, guaranteed by export order subsequently repaid on due date ARCB Ma An Shan Branch 6.60 % 119,648 - Due on January 4, 2017, guaranteed by export order subsequently repaid on due date ARCB Ma An Shan Branch 6.60 % 245,063 - Interest Rate Bank Name per Annum December 31, 2015 2014 Due on December 24, 2016, guaranteed by Dr. Tang, subsequently repaid on due date ABC Jiu Long Branch 5.44 % $ - $ 2,772,771 Due on December 2, 2016, guaranteed by Ossen Material Research and Dr. Tang, subsequently repaid on due date CCB Jiu Jiang Branch 4.40 % - 3,388,943 Due on December 1, 2016, guaranteed by Ossen Material Research and collateral by the Company’s LUR, subsequently repaid on due date ARCB Ma An Shan Branch 6.216 % - 5,186,623 Due on November 3, 2016, guaranteed by Ossen Material Research and Dr. Tang, subsequently repaid on due date ABC Jiu Long Branch 5.87 % - 770,214 Due on June 29, 2016, guaranteed by Ma An Shan Pubang Financing guarantee co., Ltd, a 3 rd ACB Fei Cui Branch 7.80 % - 1,540,429 Due on June 6, 2016, guaranteed by Ossen Material Research, Ossen Shanghai and Dr. Tang, subsequently repaid on due date ARCB Ma An Shan Branch 6.60 % - 2,515,520 Due on April 16, 2016, guaranteed by Ma An Shan Pubang Financing guarantee co., Ltd, a 3 rd ACB Fei Cui Branch 6.95 % - 1,540,429 Total $ 16,916,535 $ 17,714,928 </t>
  </si>
  <si>
    <t>LONG TERM BANK LOANS (Tables)</t>
  </si>
  <si>
    <t>Schedule of Long-term Debt</t>
  </si>
  <si>
    <t xml:space="preserve"> Interest Rate Bank Name per Annum December 31, $ 2016 $ 2015 Due on August 30, 2019, collateral by the Company’s LUR Anhui Commercial Bank (“ACB”) Hui Tong Branch 8.00 % $ 7,207,727 $  Total $ 7,207,727 $  </t>
  </si>
  <si>
    <t>BOND PAYABLE (Tables)</t>
  </si>
  <si>
    <t>Schedule of Long Term Bank Loans</t>
  </si>
  <si>
    <t xml:space="preserve"> Interest rate December 31, 2016 2015 Level 1 Level 2 Level 3 Level 1 Level 2 Level 3 Due September 4, 2016, subsequently repaid on due date 10.75 % - - - - 15,273,177 - Total bond payable $ - - - $ - 15,273,177 - </t>
  </si>
  <si>
    <t>EARNINGS PER SHARES (Tables)</t>
  </si>
  <si>
    <t>Schedule of the Computation of Basic and Diluted Earnings Per Share</t>
  </si>
  <si>
    <t xml:space="preserve"> December 31, 2016 2015 2014 Net income attribute to the Company $ 4,823,973 $ 5,896,804 $ 3,858,876 Weighted average ordinary shares outstanding - basic and diluted 19,804,164 19,862,537 19,901,959 Basic and diluted earnings per share $ 0.24 $ 0.30 $ 0.19 </t>
  </si>
  <si>
    <t>INCOME TAX (Tables)</t>
  </si>
  <si>
    <t>Schedule of Income Tax Expenses</t>
  </si>
  <si>
    <t xml:space="preserve"> Year Ended December 31, 2016 2015 2014 Current $ 910,231 $ 1,018,143 $ 745,338 Deferred 15,817 162,024 (166,611) Income tax expenses $ 926,048 $ 1,180,167 $ 578,727 </t>
  </si>
  <si>
    <t>Schedule of Effective Income Tax Reconciliation</t>
  </si>
  <si>
    <t xml:space="preserve"> Year Ended December 31, 2016 2015 2014 Computed "expected" income tax expenses $ 1,562,382 $ 1,948,393 $ 1,178,571 Effect on tax incentive / holiday (653,029) (982,104) (726,615) Non-deductable expense 16,695 213,878 126,771 Income tax expenses $ 926,048 $ 1,180,167 $ 578,727 </t>
  </si>
  <si>
    <t>Schedule of Deferred Tax Assets</t>
  </si>
  <si>
    <t xml:space="preserve"> December 31, 2016 2015 2014 Provision of doubtful accounts $ 147,899 $ 110,715 $ 281,150 Reserve for inventories 18,052 - - Provision of interest expense - 82,798 87,455 $ 165,951 $ 193,513 $ 368,605 </t>
  </si>
  <si>
    <t>GEOGRAPHICAL SALES AND SEGMENTS (Tables)</t>
  </si>
  <si>
    <t>Schedule of Sales by Geographical Area</t>
  </si>
  <si>
    <t xml:space="preserve"> Year Ended December 31, 2016 2015 2014 Domestic Sales $ 112,119,286 $ 110,109,028 $ 115,256,175 International Sales 4,909,868 7,799,388 8,315,280 $ 117,029,154 $ 117,908,416 $ 123,571,455 </t>
  </si>
  <si>
    <t>Condensed Financial Information of Parent Company (Tables)</t>
  </si>
  <si>
    <t>CONDENSED BALANCE SHEETS</t>
  </si>
  <si>
    <t xml:space="preserve"> OSSEN INNOVATION CO., LTD CONDENSED BALANCE SHEETS AS OF DECEMBER 31, 2016 AND 2015 December,31 2016 2015 ASSETS Current Assets Cash $ 3,461 $ 81,493 Due from related party 20,000,000 20,000,000 Total Current Assets 20,003,461 20,081,493 Investments in subsidiaries 71,766,984 73,637,980 TOTAL ASSETS $ 91,770,445 $ 93,719,473 LIABILITIES AND SHAREHOLDERS’ EQUITY Current Liabilities Other payables and accrued liabilities $ 1,148,906 $ 934,997 Due to shareholder 307,499 282,499 Total Current Liabilities 1,456,405 1,217,496 TOTAL LIABILITIES $ 1,456,405 $ 1,217,496 EQUITY Shareholders' Equity Ordinary shares, $0.01 par value: 100,000,000 shares authorized; 20,000,000 shares issued; 19,791,110 and 19,828,790 shares outstanding as of December 31, 2016 and 2015, respectively $ 200,000 $ 200,000 Additional paid-in capital 33,971,455 33,971,455 Statutory reserve 6,123,022 5,631,373 Retained earnings 54,590,589 50,258,265 Accumulated other comprehensive income/(loss) (4,378,873) 2,596,227 Treasury stock, at cost: 208,890 and 171,210 shares as of December 31, 2016 and 2015, respectively (192,153) (155,343) TOTAL SHAREHOLDERS’ EQUITY 90,314,040 92,501,977 TOTAL LIABILITIES AND SHAREHOLDERS’ EQUITY $ 91,770,445 $ 93,719,473 </t>
  </si>
  <si>
    <t>CONDENSED STATEMENTS OF OPERATIONS</t>
  </si>
  <si>
    <t xml:space="preserve"> OSSEN INNOVATION CO., LTD CONDENSED STATEMENTS OF OPERATIONS FOR THE YEARS ENDED DECEMBER 31, 2016, 2015 AND 2014 Year Ended December,31 2016 2015 2014 REVENUES $ - $ - $ - COST OF GOODS SOLD - - - GROSS PROFIT - - - Selling expenses - - - General and administrative expenses 279,893 198,753 201,439 Total Operating Expenses 279,893 198,753 201,439 LOSS FROM OPERATIONS (279,893) (198,753) (201,439) Financial expenses, net 184 272 219 Equity in income of subsidiaries 5,104,050 6,095,829 4,060,534 INCOME BEFORE INCOME TAX 4,823,973 5,896,804 3,858,876 INCOME TAX - - - NET INCOME 4,823,973 5,896,804 3,858,876 OTHER COMPREHENSIVE INCOME Foreign currency translation gain (loss) (6,975,100) (5,829,470) 779,135 TOTAL OTHER COMPREHENSIVE INCOME (LOSS) (6,975,100) (5,829,470) 779,135 COMPREHENSIVE INCOME $ (2,151,127) $ 67,334 $ 4,638,011 </t>
  </si>
  <si>
    <t>CONDENSED STATEMENTS OF CASH FLOWS</t>
  </si>
  <si>
    <t xml:space="preserve"> OSSEN INNOVATION CO., LTD CONDENSED STATEMENTS OF CASH FLOWS FOR THE YEARS ENDED DECEMBER 31, 2016, 2015 AND 2014 Year Ended December,31 2016 2015 2014 CASH FLOWS FROM OPERATING ACTIVITIES: Net income $ 4,823,973 $ 5,896,804 $ 3,858,876 Adjustments to reconcile net income to net cash provided by operating activities: Equity in earnings of subsidiaries (5,104,050) (6,095,829) (4,060,534) Other payables and accrued liabilities 213,909 132,938 156,249 Due to shareholder 25,000 182,499 50,000 Net cash provided by / (used in) operating activities (41,168) 116,412 4,591 CASH FLOWS FROM INVESTING ACTIVITIES: Net cash provided by / (used in) investing activities - - - CASH FLOWS FROM FINANCING ACTIVITIES: Treasury stock purchased (36,810) (58,735) - Net cash provided by / (used in) financing activities (36,810) (58,735) - INCREASE / (DECREASE) IN CASH (77,978) 57,677 4,591 Effect of exchange rate changes on cash (54) 54 - Cash at beginning of period 81,493 23,762 19,171 CASH AT END OF PERIOD $ 3,461 $ 81,493 $ 23,762 </t>
  </si>
  <si>
    <t>ORGANIZATION AND PRINCIPAL ACTIVITIES (Business Combination) (Details) - $ / shares</t>
  </si>
  <si>
    <t>Dec. 31, 2010</t>
  </si>
  <si>
    <t>Jul. 07, 2010</t>
  </si>
  <si>
    <t>Business Acquisition [Line Items]</t>
  </si>
  <si>
    <t>Ultra Glory [Member] | Reverse Merger [Member]</t>
  </si>
  <si>
    <t>Shares issued</t>
  </si>
  <si>
    <t>Ownership interest acquired</t>
  </si>
  <si>
    <t>100.00%</t>
  </si>
  <si>
    <t>Share price</t>
  </si>
  <si>
    <t>New shares issued</t>
  </si>
  <si>
    <t>Outstanding shares issued</t>
  </si>
  <si>
    <t>Ossen Innovation Group [Member] | Reverse Merger [Member]</t>
  </si>
  <si>
    <t>ORGANIZATION AND PRINCIPAL ACTIVITIES (Shareholders) (Details) - shares</t>
  </si>
  <si>
    <t>1 Months Ended</t>
  </si>
  <si>
    <t>Dec. 31, 2011</t>
  </si>
  <si>
    <t>Related Party Transaction [Line Items]</t>
  </si>
  <si>
    <t>Percentage of ordinary shares outstanding which trading on NASDAQ</t>
  </si>
  <si>
    <t>30.20%</t>
  </si>
  <si>
    <t>Ordinary shares outstanding which trading on NASDAQ</t>
  </si>
  <si>
    <t>Ownership percentage by unaffiliated investors</t>
  </si>
  <si>
    <t>3.80%</t>
  </si>
  <si>
    <t>Initial public offering [Member]</t>
  </si>
  <si>
    <t>Issuance of new shares</t>
  </si>
  <si>
    <t>Dr. Tang [Member]</t>
  </si>
  <si>
    <t>Equity ownership percentage</t>
  </si>
  <si>
    <t>60.00%</t>
  </si>
  <si>
    <t>Dr. Tang [Member] | Effectual Strength Enterprises [Member]</t>
  </si>
  <si>
    <t>Wei Hua [Member]</t>
  </si>
  <si>
    <t>3.00%</t>
  </si>
  <si>
    <t>Wei Hua [Member] | Fascinating Acme Development [Member]</t>
  </si>
  <si>
    <t>Spouse of Shanghai Ossen New Material CEO [Member]</t>
  </si>
  <si>
    <t>Spouse of Shanghai Ossen New Material CEO [Member] | Gross Inspiration Development [Member]</t>
  </si>
  <si>
    <t>ORGANIZATION AND PRINCIPAL ACTIVITIES (Subsidiaries) (Details)</t>
  </si>
  <si>
    <t>Dec. 31, 2016USD ($)</t>
  </si>
  <si>
    <t>Dec. 31, 2010USD ($)</t>
  </si>
  <si>
    <t>Dec. 31, 2010CNY (¥)</t>
  </si>
  <si>
    <t>Dec. 31, 2007</t>
  </si>
  <si>
    <t>Dec. 31, 2016CNY (¥)</t>
  </si>
  <si>
    <t>Dec. 31, 2009USD ($)</t>
  </si>
  <si>
    <t>Dec. 31, 2009CNY (¥)</t>
  </si>
  <si>
    <t>Apr. 13, 2005</t>
  </si>
  <si>
    <t>Ossen Jiujiang [Member]</t>
  </si>
  <si>
    <t>Entity Information [Line Items]</t>
  </si>
  <si>
    <t>Paid-in capital</t>
  </si>
  <si>
    <t>Increase to paid-in capital</t>
  </si>
  <si>
    <t>Ossen Asia [Member]</t>
  </si>
  <si>
    <t>Ossen Asia [Member] | Ossen Jiujiang [Member]</t>
  </si>
  <si>
    <t>Ownership percentage transferred</t>
  </si>
  <si>
    <t>41.70%</t>
  </si>
  <si>
    <t>Joint venture, ownership percentage</t>
  </si>
  <si>
    <t>33.30%</t>
  </si>
  <si>
    <t>Topchina [Member]</t>
  </si>
  <si>
    <t>Topchina [Member] | Ossen Jiujiang [Member]</t>
  </si>
  <si>
    <t>79.54%</t>
  </si>
  <si>
    <t>Ossen Shanghai [Member]</t>
  </si>
  <si>
    <t>Payments to acquire assets</t>
  </si>
  <si>
    <t>Ossen Shanghai [Member] | Ossen Jiujiang [Member]</t>
  </si>
  <si>
    <t>Consideration received</t>
  </si>
  <si>
    <t>66.70%</t>
  </si>
  <si>
    <t>Ossen Materials [Member]</t>
  </si>
  <si>
    <t>Ownership percentage</t>
  </si>
  <si>
    <t>81.00%</t>
  </si>
  <si>
    <t>Noncontrolling owners, ownership percentage</t>
  </si>
  <si>
    <t>19.00%</t>
  </si>
  <si>
    <t>Paid-in capital | ¥</t>
  </si>
  <si>
    <t>Ossen Materials [Member] | Ossen Jiujiang [Member]</t>
  </si>
  <si>
    <t>20.46%</t>
  </si>
  <si>
    <t>ORGANIZATION AND PRINCIPAL ACTIVITIES (Summary of Subsidiary Information) (Details)</t>
  </si>
  <si>
    <t>Ossen Innovation Group [Member]</t>
  </si>
  <si>
    <t>Domicile</t>
  </si>
  <si>
    <t>BVI</t>
  </si>
  <si>
    <t>Incorporation</t>
  </si>
  <si>
    <t>Apr. 30,
		2010</t>
  </si>
  <si>
    <t>Percentage of effective ownership</t>
  </si>
  <si>
    <t>Feb. 7,
		2002</t>
  </si>
  <si>
    <t>Nov. 3,
		2004</t>
  </si>
  <si>
    <t>PRC</t>
  </si>
  <si>
    <t>Oct. 27,
		2004</t>
  </si>
  <si>
    <t>Apr. 13,
		2005</t>
  </si>
  <si>
    <t>96.11%</t>
  </si>
  <si>
    <t>SUMMARY OF SIGNIFICANT ACCOUNTING POLICIES (Details)</t>
  </si>
  <si>
    <t>Dec. 31, 2016HKD</t>
  </si>
  <si>
    <t>Dec. 31, 2015USD ($)</t>
  </si>
  <si>
    <t>Dec. 31, 2014USD ($)</t>
  </si>
  <si>
    <t>Property, Plant and Equipment [Line Items]</t>
  </si>
  <si>
    <t>Year end RMB: US$ exchange rate</t>
  </si>
  <si>
    <t>Average yearly RMB: US$ exchange rate</t>
  </si>
  <si>
    <t>Research and development costs</t>
  </si>
  <si>
    <t>Retirement benefits, contributions by company</t>
  </si>
  <si>
    <t>Unrecorded deferred income tax liability for earnings are intended to be permanently reinvested</t>
  </si>
  <si>
    <t>VAT rate</t>
  </si>
  <si>
    <t>17.00%</t>
  </si>
  <si>
    <t>Accumulated statutory reserves</t>
  </si>
  <si>
    <t>DPS compensation maximum | HKD</t>
  </si>
  <si>
    <t>Fair value of bond payable non-current</t>
  </si>
  <si>
    <t>Advance to suppliers, aging within 60 days</t>
  </si>
  <si>
    <t>Advance to suppliers, aging within 60-90 days</t>
  </si>
  <si>
    <t>Advance to suppliers, aging over 90 days</t>
  </si>
  <si>
    <t>Number of business segment</t>
  </si>
  <si>
    <t>Estimated useful life</t>
  </si>
  <si>
    <t>50 years</t>
  </si>
  <si>
    <t>Inventory Adjustments</t>
  </si>
  <si>
    <t>Plant, Buildings and Improvements [Member] | Minimum [Member]</t>
  </si>
  <si>
    <t>5 years</t>
  </si>
  <si>
    <t>Plant, Buildings and Improvements [Member] | Maximum [Member]</t>
  </si>
  <si>
    <t>20 years</t>
  </si>
  <si>
    <t>Machinery and Equipment [Member] | Minimum [Member]</t>
  </si>
  <si>
    <t>Machinery and Equipment [Member] | Maximum [Member]</t>
  </si>
  <si>
    <t>Motor Vehicles [Member]</t>
  </si>
  <si>
    <t>Office Equipment [Member] | Minimum [Member]</t>
  </si>
  <si>
    <t>Office Equipment [Member] | Maximum [Member]</t>
  </si>
  <si>
    <t>10 years</t>
  </si>
  <si>
    <t>CONCENTRATION (Schedule of Major Customer Concentrations) (Details) - USD ($)</t>
  </si>
  <si>
    <t>Concentration Risk [Line Items]</t>
  </si>
  <si>
    <t>Revenues</t>
  </si>
  <si>
    <t>Customer Concentration Risk [Member] | Accounts Receivable [Member]</t>
  </si>
  <si>
    <t>Concentration risk percentage</t>
  </si>
  <si>
    <t>27.00%</t>
  </si>
  <si>
    <t>Customer Concentration Risk [Member] | Revenues [Member]</t>
  </si>
  <si>
    <t>64.00%</t>
  </si>
  <si>
    <t>66.00%</t>
  </si>
  <si>
    <t>Customer Concentration Risk [Member] | Company A (3rd Party) [Member] | Revenues [Member]</t>
  </si>
  <si>
    <t>44.00%</t>
  </si>
  <si>
    <t>Customer Concentration Risk [Member] | Company B (3rd Party) [Member] | Revenues [Member]</t>
  </si>
  <si>
    <t>10.00%</t>
  </si>
  <si>
    <t>Customer Concentration Risk [Member] | Company C (3rd Party) [Member] | Revenues [Member]</t>
  </si>
  <si>
    <t>14.00%</t>
  </si>
  <si>
    <t>Customer Concentration Risk [Member] | Company D (3rd Party) [Member] | Revenues [Member]</t>
  </si>
  <si>
    <t>20.00%</t>
  </si>
  <si>
    <t>Customer Concentration Risk [Member] | Company E (3rd Party)[Member] | Revenues [Member]</t>
  </si>
  <si>
    <t>15.00%</t>
  </si>
  <si>
    <t>Customer Concentration Risk [Member] | Company F (3rd Party)[Member] | Revenues [Member]</t>
  </si>
  <si>
    <t>Supplier Concentration Risk [Member] | Accounts Receivable [Member]</t>
  </si>
  <si>
    <t>34.00%</t>
  </si>
  <si>
    <t>0.00%</t>
  </si>
  <si>
    <t>CONCENTRATION (Schedule of Major Supplier Concentrations) (Details) - USD ($)</t>
  </si>
  <si>
    <t>Purchases from suppliers</t>
  </si>
  <si>
    <t>Supplier Concentration Risk [Member] | Purchases [Member]</t>
  </si>
  <si>
    <t>92.00%</t>
  </si>
  <si>
    <t>96.00%</t>
  </si>
  <si>
    <t>82.00%</t>
  </si>
  <si>
    <t>Supplier Concentration Risk [Member] | Company X (3rd Party) [Member] | Purchases [Member]</t>
  </si>
  <si>
    <t>21.00%</t>
  </si>
  <si>
    <t>Supplier Concentration Risk [Member] | Company Y (3rd Party) [Member] | Purchases [Member]</t>
  </si>
  <si>
    <t>61.00%</t>
  </si>
  <si>
    <t>35.00%</t>
  </si>
  <si>
    <t>51.00%</t>
  </si>
  <si>
    <t>Supplier Concentration Risk [Member] | Company U (3rd Party) [Member] | Purchases [Member]</t>
  </si>
  <si>
    <t>Supplier Concentration Risk [Member] | Company V (3rd Party) [Member] | Purchases [Member]</t>
  </si>
  <si>
    <t>31.00%</t>
  </si>
  <si>
    <t>29.00%</t>
  </si>
  <si>
    <t>ACCOUNTS RECEIVABLE (Schedule of Accounts Receivable) (Details) - USD ($)</t>
  </si>
  <si>
    <t>Accounts, Notes, Loans and Financing Receivable [Line Items]</t>
  </si>
  <si>
    <t>Less: allowance for doubtful accounts</t>
  </si>
  <si>
    <t>Accounts receivable, net</t>
  </si>
  <si>
    <t>ACCOUNTS RECEIVABLE (Schedule of Allowance for Doubtful Accounts) (Details) - USD ($)</t>
  </si>
  <si>
    <t>Beginning balance</t>
  </si>
  <si>
    <t>Provision/(Reverse) for doubtful accounts</t>
  </si>
  <si>
    <t>Ending balance</t>
  </si>
  <si>
    <t>INVENTORIES (Details) - USD ($)</t>
  </si>
  <si>
    <t>Inventory [Line Items]</t>
  </si>
  <si>
    <t>Raw materials</t>
  </si>
  <si>
    <t>Work-in-progress</t>
  </si>
  <si>
    <t>Finished goods</t>
  </si>
  <si>
    <t>Less: reserve for inventories.</t>
  </si>
  <si>
    <t>Inventories, net</t>
  </si>
  <si>
    <t>NOTES RECEIVABLE (Details) - USD ($)</t>
  </si>
  <si>
    <t>Bank Acceptance Note Receivable One [Member]</t>
  </si>
  <si>
    <t>Repayment date</t>
  </si>
  <si>
    <t>Apr. 28,
		2017</t>
  </si>
  <si>
    <t>Bank Acceptance Note Receivable Two [Member]</t>
  </si>
  <si>
    <t>Mar. 30,
		2017</t>
  </si>
  <si>
    <t>Bank Acceptance Note Receivable Three [Member]</t>
  </si>
  <si>
    <t>Mar. 13,
		2017</t>
  </si>
  <si>
    <t>Bank Acceptance Note Receivable Four [Member]</t>
  </si>
  <si>
    <t>Feb. 18,
		2017</t>
  </si>
  <si>
    <t>Bank Acceptance Note Receivable Five [Member]</t>
  </si>
  <si>
    <t>Jan. 21,
		2017</t>
  </si>
  <si>
    <t>Bank Acceptance Note Receivable Six [Member]</t>
  </si>
  <si>
    <t>May 20,
		2016</t>
  </si>
  <si>
    <t>Bank Acceptance Note Receivable Seven [Member]</t>
  </si>
  <si>
    <t>Mar. 22,
		2016</t>
  </si>
  <si>
    <t>Bank Acceptance Note Receivable Eight [Member]</t>
  </si>
  <si>
    <t>Bank Acceptance Note Receivable Nine [Member]</t>
  </si>
  <si>
    <t>Jan. 28,
		2016</t>
  </si>
  <si>
    <t>Bank Acceptance Note Receivable Ten [Member]</t>
  </si>
  <si>
    <t>Jan. 3,
		2016</t>
  </si>
  <si>
    <t>OTHER CURRENT ASSETS (Details) - USD ($)</t>
  </si>
  <si>
    <t>VAT deductible</t>
  </si>
  <si>
    <t>Guarantee fee</t>
  </si>
  <si>
    <t>Other receivables</t>
  </si>
  <si>
    <t>PROPERTY, PLANT AND EQUIPMENT (Details) - USD ($)</t>
  </si>
  <si>
    <t>Cost</t>
  </si>
  <si>
    <t>Less: Accumulated depreciation</t>
  </si>
  <si>
    <t>Construction- in-progress</t>
  </si>
  <si>
    <t>Depreciation expense</t>
  </si>
  <si>
    <t>Property pledged as collateral</t>
  </si>
  <si>
    <t>Short-term bank loans related party</t>
  </si>
  <si>
    <t>Plant and buildings [Member]</t>
  </si>
  <si>
    <t>Machinery and equipment [Member]</t>
  </si>
  <si>
    <t>Office Equipment [Member]</t>
  </si>
  <si>
    <t>Property, Plant and Equipment [Member]</t>
  </si>
  <si>
    <t>Unrealized foreign exchange translation gain/(loss)</t>
  </si>
  <si>
    <t>LAND USE RIGHTS (Schedule of Land Use Rights) (Details) - USD ($)</t>
  </si>
  <si>
    <t>LAND USE RIGHTS [Line items]</t>
  </si>
  <si>
    <t>Cost of land use rights</t>
  </si>
  <si>
    <t>Less: Accumulated amortization</t>
  </si>
  <si>
    <t>Amortization expense</t>
  </si>
  <si>
    <t>Land use rights [Member]</t>
  </si>
  <si>
    <t>LAND USE RIGHTS (Schedule of Future Amortization Expense) (Details) - USD ($)</t>
  </si>
  <si>
    <t>Thereafter</t>
  </si>
  <si>
    <t>Land use rights pledged as collateral</t>
  </si>
  <si>
    <t>RELATED PARTY TRANSACTIONS (Summary of Balances with Related Party) (Details) - USD ($)</t>
  </si>
  <si>
    <t>Ossen Material Research [Member]</t>
  </si>
  <si>
    <t>RELATED PARTY TRANSACTIONS (Schedule of Related Party Transactions) (Details) - USD ($)</t>
  </si>
  <si>
    <t>Related Party Transaction One [Member]</t>
  </si>
  <si>
    <t>Related party transaction, amount</t>
  </si>
  <si>
    <t>Related Party Transaction Two [Member]</t>
  </si>
  <si>
    <t>Related Party Transaction Three [Member]</t>
  </si>
  <si>
    <t>Related Party Transaction Four [Member]</t>
  </si>
  <si>
    <t>Related Party Transaction Five [Member]</t>
  </si>
  <si>
    <t>Related Party Transaction Six [Member]</t>
  </si>
  <si>
    <t>Related Party Transaction Seven [Member]</t>
  </si>
  <si>
    <t>Related Party Transaction Eight [Member]</t>
  </si>
  <si>
    <t>Related Party Transaction Nine [Member]</t>
  </si>
  <si>
    <t>Related Party Transaction Ten [Member]</t>
  </si>
  <si>
    <t>Related Party Transaction Eleven [Member]</t>
  </si>
  <si>
    <t>Related Party Transaction Twelve [Member]</t>
  </si>
  <si>
    <t>Related Party Transaction Thirteen [Member]</t>
  </si>
  <si>
    <t>RELATED PARTY TRANSACTIONS (Narrative) (Details) - USD ($)</t>
  </si>
  <si>
    <t>Guarantee</t>
  </si>
  <si>
    <t>Ossen Material Research [Member] | Short-term debt [Member]</t>
  </si>
  <si>
    <t>Ossen Material Research [Member] | Notes payable [Member]</t>
  </si>
  <si>
    <t>Ossen Shanghai [Member] | Short-term debt [Member]</t>
  </si>
  <si>
    <t>Shanghai Pujiang [Member] | Short-term debt [Member]</t>
  </si>
  <si>
    <t>Shanghai Pujiang [Member] | Notes payable [Member]</t>
  </si>
  <si>
    <t>OTHER PAYABLES AND ACCRUED EXPENSES (Details) - USD ($)</t>
  </si>
  <si>
    <t>Other taxes payable</t>
  </si>
  <si>
    <t>Accrued payroll &amp; welfare</t>
  </si>
  <si>
    <t>Accrued expense &amp; liability</t>
  </si>
  <si>
    <t>Interest payable</t>
  </si>
  <si>
    <t>Others</t>
  </si>
  <si>
    <t>NOTES PAYABLE (Details) - USD ($)</t>
  </si>
  <si>
    <t>Short-term Debt [Line Items]</t>
  </si>
  <si>
    <t>Notes payable - bank acceptance notes</t>
  </si>
  <si>
    <t>Bank fee percentage</t>
  </si>
  <si>
    <t>0.05%</t>
  </si>
  <si>
    <t>Bank Acceptance Note One [Member]</t>
  </si>
  <si>
    <t>Dec. 27,
		2017</t>
  </si>
  <si>
    <t>Bank Acceptance Note Two [Member]</t>
  </si>
  <si>
    <t>Aug. 21,
		2017</t>
  </si>
  <si>
    <t>Bank Acceptance Note Three [Member]</t>
  </si>
  <si>
    <t>Jun. 22,
		2017</t>
  </si>
  <si>
    <t>Bank Acceptance Note Four [Member]</t>
  </si>
  <si>
    <t>Bank Acceptance Note Five [Member]</t>
  </si>
  <si>
    <t>Apr. 19,
		2017</t>
  </si>
  <si>
    <t>Bank Acceptance Note Six [Member]</t>
  </si>
  <si>
    <t>Mar. 11,
		2017</t>
  </si>
  <si>
    <t>Bank Acceptance Note Seven [Member]</t>
  </si>
  <si>
    <t>Jan. 25,
		2017</t>
  </si>
  <si>
    <t>Bank Acceptance Note Eight [Member]</t>
  </si>
  <si>
    <t>Bank Acceptance Note Nine [Member]</t>
  </si>
  <si>
    <t>Bank Acceptance Note Ten [Member]</t>
  </si>
  <si>
    <t>Bank Acceptance Note Eleven [Member]</t>
  </si>
  <si>
    <t>Jun. 14,
		2016</t>
  </si>
  <si>
    <t>Bank Acceptance Note Twelve [Member]</t>
  </si>
  <si>
    <t>Bank Acceptance Note Thirteen [Member]</t>
  </si>
  <si>
    <t>Bank Acceptance Note Fourteen [Member]</t>
  </si>
  <si>
    <t>Apr. 18,
		2016</t>
  </si>
  <si>
    <t>Bank Acceptance Note Fifteen [Member]</t>
  </si>
  <si>
    <t>Jan. 15,
		2016</t>
  </si>
  <si>
    <t>Bank Acceptance Note Sixteen [Member]</t>
  </si>
  <si>
    <t>Jan. 14,
		2016</t>
  </si>
  <si>
    <t>Bank Acceptance Note Seventeen [Member]</t>
  </si>
  <si>
    <t>Bank Acceptance Note Eighteen [Member]</t>
  </si>
  <si>
    <t>Bank Acceptance Note Nineteen [Member]</t>
  </si>
  <si>
    <t>SHORT TERM BANK LOANS (Details) - USD ($)</t>
  </si>
  <si>
    <t>Short Term Bank Loan Seventeen [Member]</t>
  </si>
  <si>
    <t>Short Term Bank Loan Eighteen [Member]</t>
  </si>
  <si>
    <t>Short Term Bank Loan Nineteen [Member]</t>
  </si>
  <si>
    <t>Short Term Bank Loan Twenty [Member]</t>
  </si>
  <si>
    <t>Short Term Bank Loan Twenty One [Member]</t>
  </si>
  <si>
    <t>Short Term Bank Loan Twenty Two [Member]</t>
  </si>
  <si>
    <t>Short Term Bank Loan Twenty Three [Member]</t>
  </si>
  <si>
    <t>Short Term Bank Loans [Member]</t>
  </si>
  <si>
    <t>Average interest rate</t>
  </si>
  <si>
    <t>6.105%</t>
  </si>
  <si>
    <t>6.182%</t>
  </si>
  <si>
    <t>Interest expense, short term bank loans</t>
  </si>
  <si>
    <t>Short Term Bank Loans [Member] | Short Term Bank Loan One [Member]</t>
  </si>
  <si>
    <t>Annual rate</t>
  </si>
  <si>
    <t>6.276%</t>
  </si>
  <si>
    <t>Short Term Bank Loans [Member] | Short Term Bank Loan Two [Member]</t>
  </si>
  <si>
    <t>4.40%</t>
  </si>
  <si>
    <t>Dec. 14,
		2017</t>
  </si>
  <si>
    <t>Short Term Bank Loans [Member] | Short Term Bank Loan Three [Member]</t>
  </si>
  <si>
    <t>5.873%</t>
  </si>
  <si>
    <t>Nov. 20,
		2017</t>
  </si>
  <si>
    <t>Short Term Bank Loans [Member] | Short Term Bank Loan Four [Member]</t>
  </si>
  <si>
    <t>Nov. 2,
		2017</t>
  </si>
  <si>
    <t>Short Term Bank Loans [Member] | Short Term Bank Loan Five [Member]</t>
  </si>
  <si>
    <t>Nov. 1,
		2017</t>
  </si>
  <si>
    <t>Short Term Bank Loans [Member] | Short Term Bank Loan Six [Member]</t>
  </si>
  <si>
    <t>6.78%</t>
  </si>
  <si>
    <t>Aug. 19,
		2017</t>
  </si>
  <si>
    <t>Short Term Bank Loans [Member] | Short Term Bank Loan Seven [Member]</t>
  </si>
  <si>
    <t>6.00%</t>
  </si>
  <si>
    <t>Jun. 27,
		2017</t>
  </si>
  <si>
    <t>Short Term Bank Loans [Member] | Short Term Bank Loan Eight [Member]</t>
  </si>
  <si>
    <t>May 19,
		2017</t>
  </si>
  <si>
    <t>Short Term Bank Loans [Member] | Short Term Bank Loan Nine [Member]</t>
  </si>
  <si>
    <t>6.60%</t>
  </si>
  <si>
    <t>May 17,
		2017</t>
  </si>
  <si>
    <t>Short Term Bank Loans [Member] | Short Term Bank Loan Ten [Member]</t>
  </si>
  <si>
    <t>May 10,
		2017</t>
  </si>
  <si>
    <t>Short Term Bank Loans [Member] | Short Term Bank Loan Eleven [Member]</t>
  </si>
  <si>
    <t>Apr. 27,
		2017</t>
  </si>
  <si>
    <t>Short Term Bank Loans [Member] | Short Term Bank Loan Twelve [Member]</t>
  </si>
  <si>
    <t>Apr. 25,
		2017</t>
  </si>
  <si>
    <t>Short Term Bank Loans [Member] | Short Term Bank Loan Thirteen [Member]</t>
  </si>
  <si>
    <t>Mar. 28,
		2017</t>
  </si>
  <si>
    <t>Short Term Bank Loans [Member] | Short Term Bank Loan Fourteen [Member]</t>
  </si>
  <si>
    <t>Mar. 7,
		2017</t>
  </si>
  <si>
    <t>Short Term Bank Loans [Member] | Short Term Bank Loan Fifteen [Member]</t>
  </si>
  <si>
    <t>Feb. 9,
		2017</t>
  </si>
  <si>
    <t>Short Term Bank Loans [Member] | Short Term Bank Loan Sixteen [Member]</t>
  </si>
  <si>
    <t>Jan. 4,
		2017</t>
  </si>
  <si>
    <t>Short Term Bank Loans [Member] | Short Term Bank Loan Seventeen [Member]</t>
  </si>
  <si>
    <t>5.44%</t>
  </si>
  <si>
    <t>Dec. 24,
		2016</t>
  </si>
  <si>
    <t>Short Term Bank Loans [Member] | Short Term Bank Loan Eighteen [Member]</t>
  </si>
  <si>
    <t>Dec. 2,
		2016</t>
  </si>
  <si>
    <t>Short Term Bank Loans [Member] | Short Term Bank Loan Nineteen [Member]</t>
  </si>
  <si>
    <t>6.216%</t>
  </si>
  <si>
    <t>Dec. 1,
		2016</t>
  </si>
  <si>
    <t>Short Term Bank Loans [Member] | Short Term Bank Loan Twenty [Member]</t>
  </si>
  <si>
    <t>5.87%</t>
  </si>
  <si>
    <t>Nov. 3,
		2016</t>
  </si>
  <si>
    <t>Short Term Bank Loans [Member] | Short Term Bank Loan Twenty One [Member]</t>
  </si>
  <si>
    <t>7.80%</t>
  </si>
  <si>
    <t>Jun. 29,
		2016</t>
  </si>
  <si>
    <t>Short Term Bank Loans [Member] | Short Term Bank Loan Twenty Two [Member]</t>
  </si>
  <si>
    <t>Jun. 6,
		2016</t>
  </si>
  <si>
    <t>Short Term Bank Loans [Member] | Short Term Bank Loan Twenty Three [Member]</t>
  </si>
  <si>
    <t>6.95%</t>
  </si>
  <si>
    <t>Apr. 16,
		2016</t>
  </si>
  <si>
    <t>LONG TERM BANK LOANS (Details) - USD ($)</t>
  </si>
  <si>
    <t>Debt Instrument [Line Items]</t>
  </si>
  <si>
    <t>Loans Payable to Bank, Noncurrent</t>
  </si>
  <si>
    <t>Long-term Debt [Member]</t>
  </si>
  <si>
    <t>Debt Instrument, Interest Rate, Stated Percentage</t>
  </si>
  <si>
    <t>8.00%</t>
  </si>
  <si>
    <t>Debt Instrument, Maturity Date</t>
  </si>
  <si>
    <t>Aug. 30,
		2019</t>
  </si>
  <si>
    <t>LONG TERM BANK LOANS (Narrative) (Details) - USD ($)</t>
  </si>
  <si>
    <t>Interest Expense, Debt</t>
  </si>
  <si>
    <t>BOND PAYABLE (Details)</t>
  </si>
  <si>
    <t>Total bond payable</t>
  </si>
  <si>
    <t>Interest expense, long term bank loans</t>
  </si>
  <si>
    <t>Level 1 [Member]</t>
  </si>
  <si>
    <t>Level 2 [Member]</t>
  </si>
  <si>
    <t>Level 3 [Member]</t>
  </si>
  <si>
    <t>Bond Payable Due September 4, 2016 [Member]</t>
  </si>
  <si>
    <t>Issuance date</t>
  </si>
  <si>
    <t>Sep. 4,
		2014</t>
  </si>
  <si>
    <t>Sep. 4,
		2016</t>
  </si>
  <si>
    <t>Borrow amount | ¥</t>
  </si>
  <si>
    <t>10.75%</t>
  </si>
  <si>
    <t>Bond Payable Due September 4, 2016 [Member] | Level 1 [Member]</t>
  </si>
  <si>
    <t>Bond Payable Due September 4, 2016 [Member] | Level 2 [Member]</t>
  </si>
  <si>
    <t>Bond Payable Due September 4, 2016 [Member] | Level 3 [Member]</t>
  </si>
  <si>
    <t>STOCK REPURCHASE PROGRAM (Narrative) (Details) - USD ($)</t>
  </si>
  <si>
    <t>May 31, 2015</t>
  </si>
  <si>
    <t>Share repurchase program, shares authorized</t>
  </si>
  <si>
    <t>Repurchased of shares ordinary shares</t>
  </si>
  <si>
    <t>Payment for repurchase of common share</t>
  </si>
  <si>
    <t>EARNINGS PER SHARES (Details) - USD ($)</t>
  </si>
  <si>
    <t>Net income attribute to the Company</t>
  </si>
  <si>
    <t>Weighted average ordinary shares outstanding - basic and diluted</t>
  </si>
  <si>
    <t>Basic and diluted earnings per share</t>
  </si>
  <si>
    <t>INCOME TAX (Schedule of Income Tax Expenses) (Details) - USD ($)</t>
  </si>
  <si>
    <t>Current</t>
  </si>
  <si>
    <t>Deferred</t>
  </si>
  <si>
    <t>Income tax expenses</t>
  </si>
  <si>
    <t>INCOME TAX (Schedule of Effective Income Tax Rate Reconciliation) (Details) - USD ($)</t>
  </si>
  <si>
    <t>PRC statutory tax rate</t>
  </si>
  <si>
    <t>25.00%</t>
  </si>
  <si>
    <t>Computed "expected" income tax expenses</t>
  </si>
  <si>
    <t>Effect on tax incentive / holiday</t>
  </si>
  <si>
    <t>Non-deductable expense</t>
  </si>
  <si>
    <t>INCOME TAX (Schedule of Net Deferred Tax Assets) (Details) - USD ($)</t>
  </si>
  <si>
    <t>Provision of doubtful accounts</t>
  </si>
  <si>
    <t>Reserve for inventories</t>
  </si>
  <si>
    <t>Provision of interest expense</t>
  </si>
  <si>
    <t>Net deferred tax assets</t>
  </si>
  <si>
    <t>GEOGRAPHICAL SALES AND SEGMENTS (Details)</t>
  </si>
  <si>
    <t>Revenues from External Customers and Long-Lived Assets [Line Items]</t>
  </si>
  <si>
    <t>Sales</t>
  </si>
  <si>
    <t>Number of operating segments</t>
  </si>
  <si>
    <t>Domestic [Member]</t>
  </si>
  <si>
    <t>International [Member]</t>
  </si>
  <si>
    <t>CONDENSED BALANCE SHEETS (Details) - USD ($)</t>
  </si>
  <si>
    <t>Dec. 31, 2013</t>
  </si>
  <si>
    <t>Current Assets</t>
  </si>
  <si>
    <t>Cash</t>
  </si>
  <si>
    <t>Total Current Liabilities</t>
  </si>
  <si>
    <t>Ossen Innovation Co., Ltd [Member]</t>
  </si>
  <si>
    <t>Due from related party</t>
  </si>
  <si>
    <t>Investments in subsidiaries</t>
  </si>
  <si>
    <t>CONDENSED BALANCE SHEETS (Parenthetical) (Details) - $ / shares</t>
  </si>
  <si>
    <t>Condensed balance sheets [Line Items]</t>
  </si>
  <si>
    <t>CONDENSED STATEMENTS OF OPERATIONS (Details) - USD ($)</t>
  </si>
  <si>
    <t>REVENUES</t>
  </si>
  <si>
    <t>LOSS FROM OPERATIONS</t>
  </si>
  <si>
    <t>OTHER COMPREHENSIVE INCOME</t>
  </si>
  <si>
    <t>COMPREHENSIVE INCOME</t>
  </si>
  <si>
    <t>Equity in income of subsidiaries</t>
  </si>
  <si>
    <t>CONDENSED STATEMENTS OF CASH FLOWS (Details) - USD ($)</t>
  </si>
  <si>
    <t>Net cash provided by / (used in) investing activities</t>
  </si>
  <si>
    <t>Treasury stock purchased</t>
  </si>
  <si>
    <t>Net cash provided by / (used in) financing activities</t>
  </si>
  <si>
    <t>INCREASE / (DECREASE) IN CASH</t>
  </si>
  <si>
    <t>Equity in earnings of subsidiar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000_);(#,##0.0000)" numFmtId="167"/>
    <numFmt formatCode="_(&quot;HKD &quot;#,##0_);_(&quot;HK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1485538</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19791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8</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8</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8</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8</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8</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8</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8</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8</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8</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8</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217631</v>
      </c>
      <c r="C3" s="6" t="n">
        <v>812277</v>
      </c>
    </row>
    <row r="4" spans="1:3">
      <c r="A4" s="4" t="s">
        <v>32</v>
      </c>
      <c r="B4" s="5" t="n">
        <v>6703242</v>
      </c>
      <c r="C4" s="5" t="n">
        <v>8780443</v>
      </c>
    </row>
    <row r="5" spans="1:3">
      <c r="A5" s="4" t="s">
        <v>33</v>
      </c>
      <c r="B5" s="5" t="n">
        <v>15280381</v>
      </c>
      <c r="C5" s="5" t="n">
        <v>8010228</v>
      </c>
    </row>
    <row r="6" spans="1:3">
      <c r="A6" s="4" t="s">
        <v>34</v>
      </c>
      <c r="B6" s="5" t="n">
        <v>37298465</v>
      </c>
      <c r="C6" s="5" t="n">
        <v>43247974</v>
      </c>
    </row>
    <row r="7" spans="1:3">
      <c r="A7" s="4" t="s">
        <v>35</v>
      </c>
      <c r="B7" s="5" t="n">
        <v>25999182</v>
      </c>
      <c r="C7" s="5" t="n">
        <v>27276221</v>
      </c>
    </row>
    <row r="8" spans="1:3">
      <c r="A8" s="4" t="s">
        <v>36</v>
      </c>
      <c r="B8" s="5" t="n">
        <v>46729285</v>
      </c>
      <c r="C8" s="5" t="n">
        <v>55730089</v>
      </c>
    </row>
    <row r="9" spans="1:3">
      <c r="A9" s="4" t="s">
        <v>37</v>
      </c>
      <c r="B9" s="5" t="n">
        <v>197319</v>
      </c>
      <c r="C9" s="5" t="n">
        <v>915041</v>
      </c>
    </row>
    <row r="10" spans="1:3">
      <c r="A10" s="4" t="s">
        <v>38</v>
      </c>
      <c r="B10" s="5" t="n">
        <v>132425505</v>
      </c>
      <c r="C10" s="5" t="n">
        <v>144772273</v>
      </c>
    </row>
    <row r="11" spans="1:3">
      <c r="A11" s="4" t="s">
        <v>39</v>
      </c>
      <c r="B11" s="5" t="n">
        <v>4447063</v>
      </c>
      <c r="C11" s="5" t="n">
        <v>5557176</v>
      </c>
    </row>
    <row r="12" spans="1:3">
      <c r="A12" s="4" t="s">
        <v>40</v>
      </c>
      <c r="B12" s="5" t="n">
        <v>3571184</v>
      </c>
      <c r="C12" s="5" t="n">
        <v>3911084</v>
      </c>
    </row>
    <row r="13" spans="1:3">
      <c r="A13" s="4" t="s">
        <v>41</v>
      </c>
      <c r="B13" s="5" t="n">
        <v>140443752</v>
      </c>
      <c r="C13" s="5" t="n">
        <v>154240533</v>
      </c>
    </row>
    <row r="14" spans="1:3">
      <c r="A14" s="3" t="s">
        <v>42</v>
      </c>
    </row>
    <row r="15" spans="1:3">
      <c r="A15" s="4" t="s">
        <v>43</v>
      </c>
      <c r="B15" s="5" t="n">
        <v>9586276</v>
      </c>
      <c r="C15" s="5" t="n">
        <v>12477471</v>
      </c>
    </row>
    <row r="16" spans="1:3">
      <c r="A16" s="4" t="s">
        <v>44</v>
      </c>
      <c r="B16" s="5" t="n">
        <v>16916535</v>
      </c>
      <c r="C16" s="5" t="n">
        <v>17714928</v>
      </c>
    </row>
    <row r="17" spans="1:3">
      <c r="A17" s="4" t="s">
        <v>45</v>
      </c>
      <c r="B17" s="5" t="n">
        <v>1504863</v>
      </c>
      <c r="C17" s="5" t="n">
        <v>1899400</v>
      </c>
    </row>
    <row r="18" spans="1:3">
      <c r="A18" s="4" t="s">
        <v>46</v>
      </c>
      <c r="B18" s="5" t="n">
        <v>135903</v>
      </c>
      <c r="C18" s="5" t="n">
        <v>309147</v>
      </c>
    </row>
    <row r="19" spans="1:3">
      <c r="A19" s="4" t="s">
        <v>47</v>
      </c>
      <c r="B19" s="5" t="n">
        <v>594795</v>
      </c>
      <c r="C19" s="5" t="n">
        <v>414250</v>
      </c>
    </row>
    <row r="20" spans="1:3">
      <c r="A20" s="4" t="s">
        <v>48</v>
      </c>
      <c r="B20" s="5" t="n">
        <v>1740474</v>
      </c>
      <c r="C20" s="5" t="n">
        <v>1669670</v>
      </c>
    </row>
    <row r="21" spans="1:3">
      <c r="A21" s="4" t="s">
        <v>49</v>
      </c>
      <c r="B21" s="5" t="n">
        <v>3886</v>
      </c>
      <c r="C21" s="5" t="n">
        <v>65769</v>
      </c>
    </row>
    <row r="22" spans="1:3">
      <c r="A22" s="4" t="s">
        <v>50</v>
      </c>
      <c r="B22" s="5" t="n">
        <v>307499</v>
      </c>
      <c r="C22" s="5" t="n">
        <v>282499</v>
      </c>
    </row>
    <row r="23" spans="1:3">
      <c r="A23" s="4" t="s">
        <v>51</v>
      </c>
      <c r="B23" s="4" t="s">
        <v>52</v>
      </c>
      <c r="C23" s="5" t="n">
        <v>15273177</v>
      </c>
    </row>
    <row r="24" spans="1:3">
      <c r="A24" s="4" t="s">
        <v>53</v>
      </c>
      <c r="B24" s="5" t="n">
        <v>30790231</v>
      </c>
      <c r="C24" s="5" t="n">
        <v>50106311</v>
      </c>
    </row>
    <row r="25" spans="1:3">
      <c r="A25" s="4" t="s">
        <v>54</v>
      </c>
      <c r="B25" s="5" t="n">
        <v>7207727</v>
      </c>
      <c r="C25" s="4" t="s">
        <v>52</v>
      </c>
    </row>
    <row r="26" spans="1:3">
      <c r="A26" s="4" t="s">
        <v>55</v>
      </c>
      <c r="B26" s="5" t="n">
        <v>37997958</v>
      </c>
      <c r="C26" s="5" t="n">
        <v>50106311</v>
      </c>
    </row>
    <row r="27" spans="1:3">
      <c r="A27" s="3" t="s">
        <v>56</v>
      </c>
    </row>
    <row r="28" spans="1:3">
      <c r="A28" s="4" t="s">
        <v>57</v>
      </c>
      <c r="B28" s="5" t="n">
        <v>200000</v>
      </c>
      <c r="C28" s="5" t="n">
        <v>200000</v>
      </c>
    </row>
    <row r="29" spans="1:3">
      <c r="A29" s="4" t="s">
        <v>58</v>
      </c>
      <c r="B29" s="5" t="n">
        <v>33971455</v>
      </c>
      <c r="C29" s="5" t="n">
        <v>33971455</v>
      </c>
    </row>
    <row r="30" spans="1:3">
      <c r="A30" s="4" t="s">
        <v>59</v>
      </c>
      <c r="B30" s="5" t="n">
        <v>6123022</v>
      </c>
      <c r="C30" s="5" t="n">
        <v>5631373</v>
      </c>
    </row>
    <row r="31" spans="1:3">
      <c r="A31" s="4" t="s">
        <v>60</v>
      </c>
      <c r="B31" s="5" t="n">
        <v>54590589</v>
      </c>
      <c r="C31" s="5" t="n">
        <v>50258265</v>
      </c>
    </row>
    <row r="32" spans="1:3">
      <c r="A32" s="4" t="s">
        <v>61</v>
      </c>
      <c r="B32" s="5" t="n">
        <v>-192153</v>
      </c>
      <c r="C32" s="5" t="n">
        <v>-155343</v>
      </c>
    </row>
    <row r="33" spans="1:3">
      <c r="A33" s="4" t="s">
        <v>62</v>
      </c>
      <c r="B33" s="5" t="n">
        <v>-4378873</v>
      </c>
      <c r="C33" s="5" t="n">
        <v>2596227</v>
      </c>
    </row>
    <row r="34" spans="1:3">
      <c r="A34" s="4" t="s">
        <v>63</v>
      </c>
      <c r="B34" s="5" t="n">
        <v>90314040</v>
      </c>
      <c r="C34" s="5" t="n">
        <v>92501977</v>
      </c>
    </row>
    <row r="35" spans="1:3">
      <c r="A35" s="4" t="s">
        <v>64</v>
      </c>
      <c r="B35" s="5" t="n">
        <v>12131754</v>
      </c>
      <c r="C35" s="5" t="n">
        <v>11632245</v>
      </c>
    </row>
    <row r="36" spans="1:3">
      <c r="A36" s="4" t="s">
        <v>65</v>
      </c>
      <c r="B36" s="5" t="n">
        <v>102445794</v>
      </c>
      <c r="C36" s="5" t="n">
        <v>104134222</v>
      </c>
    </row>
    <row r="37" spans="1:3">
      <c r="A37" s="4" t="s">
        <v>66</v>
      </c>
      <c r="B37" s="6" t="n">
        <v>140443752</v>
      </c>
      <c r="C37" s="6" t="n">
        <v>154240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8</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8</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8</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8</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6</v>
      </c>
      <c r="B1" s="2" t="s">
        <v>1</v>
      </c>
    </row>
    <row r="2" spans="1:2">
      <c r="B2" s="2" t="s">
        <v>28</v>
      </c>
    </row>
    <row r="3" spans="1:2">
      <c r="A3" s="3" t="s">
        <v>209</v>
      </c>
    </row>
    <row r="4" spans="1:2">
      <c r="A4" s="4" t="s">
        <v>86</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8</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8</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8</v>
      </c>
    </row>
    <row r="3" spans="1:2">
      <c r="A3" s="3" t="s">
        <v>217</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8</v>
      </c>
    </row>
    <row r="3" spans="1:2">
      <c r="A3" s="3" t="s">
        <v>161</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35</v>
      </c>
      <c r="B23" s="4" t="s">
        <v>258</v>
      </c>
    </row>
    <row r="24" spans="1:2">
      <c r="A24" s="4" t="s">
        <v>259</v>
      </c>
      <c r="B24" s="4" t="s">
        <v>260</v>
      </c>
    </row>
    <row r="25" spans="1:2">
      <c r="A25" s="4" t="s">
        <v>261</v>
      </c>
      <c r="B25" s="4" t="s">
        <v>262</v>
      </c>
    </row>
    <row r="26" spans="1:2">
      <c r="A26" s="4" t="s">
        <v>263</v>
      </c>
      <c r="B26" s="4" t="s">
        <v>264</v>
      </c>
    </row>
    <row r="27" spans="1:2">
      <c r="A27" s="4" t="s">
        <v>265</v>
      </c>
      <c r="B27" s="4" t="s">
        <v>266</v>
      </c>
    </row>
    <row r="28" spans="1:2">
      <c r="A28" s="4" t="s">
        <v>267</v>
      </c>
      <c r="B28" s="4" t="s">
        <v>268</v>
      </c>
    </row>
    <row r="29" spans="1:2">
      <c r="A29" s="4" t="s">
        <v>269</v>
      </c>
      <c r="B29" s="4" t="s">
        <v>270</v>
      </c>
    </row>
    <row r="30" spans="1:2">
      <c r="A30" s="4" t="s">
        <v>271</v>
      </c>
      <c r="B30" s="4" t="s">
        <v>272</v>
      </c>
    </row>
    <row r="31" spans="1:2">
      <c r="A31" s="4" t="s">
        <v>273</v>
      </c>
      <c r="B31" s="4" t="s">
        <v>274</v>
      </c>
    </row>
    <row r="32" spans="1:2">
      <c r="A32" s="4" t="s">
        <v>275</v>
      </c>
      <c r="B32" s="4" t="s">
        <v>276</v>
      </c>
    </row>
    <row r="33" spans="1:2">
      <c r="A33" s="4" t="s">
        <v>277</v>
      </c>
      <c r="B33"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8</v>
      </c>
    </row>
    <row r="3" spans="1:2">
      <c r="A3" s="3" t="s">
        <v>158</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8</v>
      </c>
      <c r="C1" s="2" t="s">
        <v>29</v>
      </c>
    </row>
    <row r="2" spans="1:3">
      <c r="A2" s="4" t="s">
        <v>68</v>
      </c>
      <c r="B2" s="6" t="n">
        <v>985990</v>
      </c>
      <c r="C2" s="6" t="n">
        <v>738101</v>
      </c>
    </row>
    <row r="3" spans="1:3">
      <c r="A3" s="4" t="s">
        <v>69</v>
      </c>
      <c r="B3" s="7" t="n">
        <v>0.01</v>
      </c>
      <c r="C3" s="7" t="n">
        <v>0.01</v>
      </c>
    </row>
    <row r="4" spans="1:3">
      <c r="A4" s="4" t="s">
        <v>70</v>
      </c>
      <c r="B4" s="5" t="n">
        <v>100000000</v>
      </c>
      <c r="C4" s="5" t="n">
        <v>100000000</v>
      </c>
    </row>
    <row r="5" spans="1:3">
      <c r="A5" s="4" t="s">
        <v>71</v>
      </c>
      <c r="B5" s="5" t="n">
        <v>20000000</v>
      </c>
      <c r="C5" s="5" t="n">
        <v>20000000</v>
      </c>
    </row>
    <row r="6" spans="1:3">
      <c r="A6" s="4" t="s">
        <v>72</v>
      </c>
      <c r="B6" s="5" t="n">
        <v>19791110</v>
      </c>
      <c r="C6" s="5" t="n">
        <v>19828790</v>
      </c>
    </row>
    <row r="7" spans="1:3">
      <c r="A7" s="4" t="s">
        <v>73</v>
      </c>
      <c r="B7" s="5" t="n">
        <v>208890</v>
      </c>
      <c r="C7" s="5" t="n">
        <v>1712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8</v>
      </c>
    </row>
    <row r="3" spans="1:2">
      <c r="A3" s="3" t="s">
        <v>16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8</v>
      </c>
    </row>
    <row r="3" spans="1:2">
      <c r="A3" s="3" t="s">
        <v>16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8</v>
      </c>
    </row>
    <row r="3" spans="1:2">
      <c r="A3" s="3" t="s">
        <v>16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7</v>
      </c>
      <c r="B1" s="2" t="s">
        <v>1</v>
      </c>
    </row>
    <row r="2" spans="1:2">
      <c r="B2" s="2" t="s">
        <v>28</v>
      </c>
    </row>
    <row r="3" spans="1:2">
      <c r="A3" s="3" t="s">
        <v>170</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8</v>
      </c>
    </row>
    <row r="3" spans="1:2">
      <c r="A3" s="3" t="s">
        <v>173</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8</v>
      </c>
    </row>
    <row r="3" spans="1:2">
      <c r="A3" s="3" t="s">
        <v>177</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8</v>
      </c>
    </row>
    <row r="3" spans="1:2">
      <c r="A3" s="3" t="s">
        <v>180</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8</v>
      </c>
    </row>
    <row r="3" spans="1:2">
      <c r="A3" s="3" t="s">
        <v>18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4</v>
      </c>
      <c r="B1" s="2" t="s">
        <v>1</v>
      </c>
    </row>
    <row r="2" spans="1:2">
      <c r="B2" s="2" t="s">
        <v>28</v>
      </c>
    </row>
    <row r="3" spans="1:2">
      <c r="A3" s="3" t="s">
        <v>18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8</v>
      </c>
    </row>
    <row r="3" spans="1:2">
      <c r="A3" s="3" t="s">
        <v>189</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4</v>
      </c>
      <c r="B1" s="2" t="s">
        <v>1</v>
      </c>
    </row>
    <row r="2" spans="1:4">
      <c r="B2" s="2" t="s">
        <v>28</v>
      </c>
      <c r="C2" s="2" t="s">
        <v>29</v>
      </c>
      <c r="D2" s="2" t="s">
        <v>75</v>
      </c>
    </row>
    <row r="3" spans="1:4">
      <c r="A3" s="4" t="s">
        <v>76</v>
      </c>
      <c r="B3" s="6" t="n">
        <v>117029154</v>
      </c>
      <c r="C3" s="6" t="n">
        <v>117908416</v>
      </c>
      <c r="D3" s="6" t="n">
        <v>123571455</v>
      </c>
    </row>
    <row r="4" spans="1:4">
      <c r="A4" s="4" t="s">
        <v>77</v>
      </c>
      <c r="B4" s="5" t="n">
        <v>100932528</v>
      </c>
      <c r="C4" s="5" t="n">
        <v>102197994</v>
      </c>
      <c r="D4" s="5" t="n">
        <v>110250876</v>
      </c>
    </row>
    <row r="5" spans="1:4">
      <c r="A5" s="4" t="s">
        <v>78</v>
      </c>
      <c r="B5" s="5" t="n">
        <v>16096626</v>
      </c>
      <c r="C5" s="5" t="n">
        <v>15710422</v>
      </c>
      <c r="D5" s="5" t="n">
        <v>13320579</v>
      </c>
    </row>
    <row r="6" spans="1:4">
      <c r="A6" s="4" t="s">
        <v>79</v>
      </c>
      <c r="B6" s="5" t="n">
        <v>734159</v>
      </c>
      <c r="C6" s="5" t="n">
        <v>986378</v>
      </c>
      <c r="D6" s="5" t="n">
        <v>772383</v>
      </c>
    </row>
    <row r="7" spans="1:4">
      <c r="A7" s="4" t="s">
        <v>80</v>
      </c>
      <c r="B7" s="5" t="n">
        <v>6376383</v>
      </c>
      <c r="C7" s="5" t="n">
        <v>4478413</v>
      </c>
      <c r="D7" s="5" t="n">
        <v>6340584</v>
      </c>
    </row>
    <row r="8" spans="1:4">
      <c r="A8" s="4" t="s">
        <v>81</v>
      </c>
      <c r="B8" s="5" t="n">
        <v>7110542</v>
      </c>
      <c r="C8" s="5" t="n">
        <v>5464791</v>
      </c>
      <c r="D8" s="5" t="n">
        <v>7112967</v>
      </c>
    </row>
    <row r="9" spans="1:4">
      <c r="A9" s="4" t="s">
        <v>82</v>
      </c>
      <c r="B9" s="5" t="n">
        <v>8986084</v>
      </c>
      <c r="C9" s="5" t="n">
        <v>10245631</v>
      </c>
      <c r="D9" s="5" t="n">
        <v>6207612</v>
      </c>
    </row>
    <row r="10" spans="1:4">
      <c r="A10" s="4" t="s">
        <v>83</v>
      </c>
      <c r="B10" s="5" t="n">
        <v>-2827138</v>
      </c>
      <c r="C10" s="5" t="n">
        <v>-2823952</v>
      </c>
      <c r="D10" s="5" t="n">
        <v>-2401268</v>
      </c>
    </row>
    <row r="11" spans="1:4">
      <c r="A11" s="4" t="s">
        <v>84</v>
      </c>
      <c r="B11" s="5" t="n">
        <v>90584</v>
      </c>
      <c r="C11" s="5" t="n">
        <v>371894</v>
      </c>
      <c r="D11" s="5" t="n">
        <v>907941</v>
      </c>
    </row>
    <row r="12" spans="1:4">
      <c r="A12" s="4" t="s">
        <v>85</v>
      </c>
      <c r="B12" s="5" t="n">
        <v>6249530</v>
      </c>
      <c r="C12" s="5" t="n">
        <v>7793573</v>
      </c>
      <c r="D12" s="5" t="n">
        <v>4714285</v>
      </c>
    </row>
    <row r="13" spans="1:4">
      <c r="A13" s="4" t="s">
        <v>86</v>
      </c>
      <c r="B13" s="5" t="n">
        <v>-926048</v>
      </c>
      <c r="C13" s="5" t="n">
        <v>-1180167</v>
      </c>
      <c r="D13" s="5" t="n">
        <v>-578727</v>
      </c>
    </row>
    <row r="14" spans="1:4">
      <c r="A14" s="4" t="s">
        <v>87</v>
      </c>
      <c r="B14" s="5" t="n">
        <v>5323482</v>
      </c>
      <c r="C14" s="5" t="n">
        <v>6613406</v>
      </c>
      <c r="D14" s="5" t="n">
        <v>4135558</v>
      </c>
    </row>
    <row r="15" spans="1:4">
      <c r="A15" s="4" t="s">
        <v>88</v>
      </c>
      <c r="B15" s="5" t="n">
        <v>499509</v>
      </c>
      <c r="C15" s="5" t="n">
        <v>716602</v>
      </c>
      <c r="D15" s="5" t="n">
        <v>276682</v>
      </c>
    </row>
    <row r="16" spans="1:4">
      <c r="A16" s="4" t="s">
        <v>89</v>
      </c>
      <c r="B16" s="5" t="n">
        <v>4823973</v>
      </c>
      <c r="C16" s="5" t="n">
        <v>5896804</v>
      </c>
      <c r="D16" s="5" t="n">
        <v>3858876</v>
      </c>
    </row>
    <row r="17" spans="1:4">
      <c r="A17" s="3" t="s">
        <v>90</v>
      </c>
    </row>
    <row r="18" spans="1:4">
      <c r="A18" s="4" t="s">
        <v>91</v>
      </c>
      <c r="B18" s="5" t="n">
        <v>-6975100</v>
      </c>
      <c r="C18" s="5" t="n">
        <v>-5829470</v>
      </c>
      <c r="D18" s="5" t="n">
        <v>779135</v>
      </c>
    </row>
    <row r="19" spans="1:4">
      <c r="A19" s="4" t="s">
        <v>92</v>
      </c>
      <c r="B19" s="5" t="n">
        <v>-6975100</v>
      </c>
      <c r="C19" s="5" t="n">
        <v>-5829470</v>
      </c>
      <c r="D19" s="5" t="n">
        <v>779135</v>
      </c>
    </row>
    <row r="20" spans="1:4">
      <c r="A20" s="4" t="s">
        <v>93</v>
      </c>
      <c r="B20" s="6" t="n">
        <v>-2151127</v>
      </c>
      <c r="C20" s="6" t="n">
        <v>67334</v>
      </c>
      <c r="D20" s="6" t="n">
        <v>4638011</v>
      </c>
    </row>
    <row r="21" spans="1:4">
      <c r="A21" s="3" t="s">
        <v>94</v>
      </c>
    </row>
    <row r="22" spans="1:4">
      <c r="A22" s="4" t="s">
        <v>95</v>
      </c>
      <c r="B22" s="7" t="n">
        <v>0.24</v>
      </c>
      <c r="C22" s="7" t="n">
        <v>0.3</v>
      </c>
      <c r="D22" s="7" t="n">
        <v>0.19</v>
      </c>
    </row>
    <row r="23" spans="1:4">
      <c r="A23" s="3" t="s">
        <v>96</v>
      </c>
    </row>
    <row r="24" spans="1:4">
      <c r="A24" s="4" t="s">
        <v>95</v>
      </c>
      <c r="B24" s="5" t="n">
        <v>19804164</v>
      </c>
      <c r="C24" s="5" t="n">
        <v>19862537</v>
      </c>
      <c r="D24" s="5" t="n">
        <v>199019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2</v>
      </c>
      <c r="B1" s="2" t="s">
        <v>1</v>
      </c>
    </row>
    <row r="2" spans="1:2">
      <c r="B2" s="2" t="s">
        <v>28</v>
      </c>
    </row>
    <row r="3" spans="1:2">
      <c r="A3" s="3" t="s">
        <v>192</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5</v>
      </c>
      <c r="B1" s="2" t="s">
        <v>1</v>
      </c>
    </row>
    <row r="2" spans="1:2">
      <c r="B2" s="2" t="s">
        <v>28</v>
      </c>
    </row>
    <row r="3" spans="1:2">
      <c r="A3" s="3" t="s">
        <v>195</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8</v>
      </c>
      <c r="B1" s="2" t="s">
        <v>1</v>
      </c>
    </row>
    <row r="2" spans="1:2">
      <c r="B2" s="2" t="s">
        <v>28</v>
      </c>
    </row>
    <row r="3" spans="1:2">
      <c r="A3" s="3" t="s">
        <v>198</v>
      </c>
    </row>
    <row r="4" spans="1:2">
      <c r="A4" s="4" t="s">
        <v>329</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8</v>
      </c>
    </row>
    <row r="3" spans="1:2">
      <c r="A3" s="3" t="s">
        <v>201</v>
      </c>
    </row>
    <row r="4" spans="1:2">
      <c r="A4" s="4" t="s">
        <v>332</v>
      </c>
      <c r="B4"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28</v>
      </c>
    </row>
    <row r="3" spans="1:2">
      <c r="A3" s="3" t="s">
        <v>207</v>
      </c>
    </row>
    <row r="4" spans="1:2">
      <c r="A4" s="4" t="s">
        <v>335</v>
      </c>
      <c r="B4"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37</v>
      </c>
      <c r="B1" s="2" t="s">
        <v>1</v>
      </c>
    </row>
    <row r="2" spans="1:2">
      <c r="B2" s="2" t="s">
        <v>28</v>
      </c>
    </row>
    <row r="3" spans="1:2">
      <c r="A3" s="3" t="s">
        <v>209</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4</v>
      </c>
      <c r="B1" s="2" t="s">
        <v>1</v>
      </c>
    </row>
    <row r="2" spans="1:2">
      <c r="B2" s="2" t="s">
        <v>28</v>
      </c>
    </row>
    <row r="3" spans="1:2">
      <c r="A3" s="3" t="s">
        <v>212</v>
      </c>
    </row>
    <row r="4" spans="1:2">
      <c r="A4" s="4" t="s">
        <v>345</v>
      </c>
      <c r="B4"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47</v>
      </c>
      <c r="B1" s="2" t="s">
        <v>1</v>
      </c>
    </row>
    <row r="2" spans="1:2">
      <c r="B2" s="2" t="s">
        <v>28</v>
      </c>
    </row>
    <row r="3" spans="1:2">
      <c r="A3" s="3" t="s">
        <v>21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4</v>
      </c>
      <c r="B1" s="2" t="s">
        <v>1</v>
      </c>
    </row>
    <row r="2" spans="1:5">
      <c r="B2" s="2" t="s">
        <v>355</v>
      </c>
      <c r="C2" s="2" t="s">
        <v>28</v>
      </c>
      <c r="D2" s="2" t="s">
        <v>29</v>
      </c>
      <c r="E2" s="2" t="s">
        <v>356</v>
      </c>
    </row>
    <row r="3" spans="1:5">
      <c r="A3" s="3" t="s">
        <v>357</v>
      </c>
    </row>
    <row r="4" spans="1:5">
      <c r="A4" s="4" t="s">
        <v>70</v>
      </c>
      <c r="C4" s="5" t="n">
        <v>100000000</v>
      </c>
      <c r="D4" s="5" t="n">
        <v>100000000</v>
      </c>
    </row>
    <row r="5" spans="1:5">
      <c r="A5" s="4" t="s">
        <v>358</v>
      </c>
    </row>
    <row r="6" spans="1:5">
      <c r="A6" s="3" t="s">
        <v>357</v>
      </c>
    </row>
    <row r="7" spans="1:5">
      <c r="A7" s="4" t="s">
        <v>359</v>
      </c>
      <c r="B7" s="5" t="n">
        <v>15000000</v>
      </c>
    </row>
    <row r="8" spans="1:5">
      <c r="A8" s="4" t="s">
        <v>360</v>
      </c>
      <c r="E8" s="4" t="s">
        <v>361</v>
      </c>
    </row>
    <row r="9" spans="1:5">
      <c r="A9" s="4" t="s">
        <v>362</v>
      </c>
      <c r="E9" s="7" t="n">
        <v>0.03</v>
      </c>
    </row>
    <row r="10" spans="1:5">
      <c r="A10" s="4" t="s">
        <v>363</v>
      </c>
      <c r="B10" s="5" t="n">
        <v>10000000</v>
      </c>
    </row>
    <row r="11" spans="1:5">
      <c r="A11" s="4" t="s">
        <v>364</v>
      </c>
      <c r="B11" s="5" t="n">
        <v>5000000</v>
      </c>
    </row>
    <row r="12" spans="1:5">
      <c r="A12" s="4" t="s">
        <v>365</v>
      </c>
    </row>
    <row r="13" spans="1:5">
      <c r="A13" s="3" t="s">
        <v>357</v>
      </c>
    </row>
    <row r="14" spans="1:5">
      <c r="A14" s="4" t="s">
        <v>360</v>
      </c>
      <c r="E14" s="4"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367</v>
      </c>
    </row>
    <row r="2" spans="1:3">
      <c r="B2" s="2" t="s">
        <v>368</v>
      </c>
      <c r="C2" s="2" t="s">
        <v>28</v>
      </c>
    </row>
    <row r="3" spans="1:3">
      <c r="A3" s="3" t="s">
        <v>369</v>
      </c>
    </row>
    <row r="4" spans="1:3">
      <c r="A4" s="4" t="s">
        <v>370</v>
      </c>
      <c r="C4" s="4" t="s">
        <v>371</v>
      </c>
    </row>
    <row r="5" spans="1:3">
      <c r="A5" s="4" t="s">
        <v>372</v>
      </c>
      <c r="C5" s="5" t="n">
        <v>5988290</v>
      </c>
    </row>
    <row r="6" spans="1:3">
      <c r="A6" s="4" t="s">
        <v>373</v>
      </c>
      <c r="C6" s="4" t="s">
        <v>374</v>
      </c>
    </row>
    <row r="7" spans="1:3">
      <c r="A7" s="4" t="s">
        <v>375</v>
      </c>
    </row>
    <row r="8" spans="1:3">
      <c r="A8" s="3" t="s">
        <v>369</v>
      </c>
    </row>
    <row r="9" spans="1:3">
      <c r="A9" s="4" t="s">
        <v>376</v>
      </c>
      <c r="B9" s="5" t="n">
        <v>5000000</v>
      </c>
    </row>
    <row r="10" spans="1:3">
      <c r="A10" s="4" t="s">
        <v>377</v>
      </c>
    </row>
    <row r="11" spans="1:3">
      <c r="A11" s="3" t="s">
        <v>369</v>
      </c>
    </row>
    <row r="12" spans="1:3">
      <c r="A12" s="4" t="s">
        <v>378</v>
      </c>
      <c r="C12" s="4" t="s">
        <v>379</v>
      </c>
    </row>
    <row r="13" spans="1:3">
      <c r="A13" s="4" t="s">
        <v>380</v>
      </c>
    </row>
    <row r="14" spans="1:3">
      <c r="A14" s="3" t="s">
        <v>369</v>
      </c>
    </row>
    <row r="15" spans="1:3">
      <c r="A15" s="4" t="s">
        <v>378</v>
      </c>
      <c r="C15" s="4" t="s">
        <v>361</v>
      </c>
    </row>
    <row r="16" spans="1:3">
      <c r="A16" s="4" t="s">
        <v>381</v>
      </c>
    </row>
    <row r="17" spans="1:3">
      <c r="A17" s="3" t="s">
        <v>369</v>
      </c>
    </row>
    <row r="18" spans="1:3">
      <c r="A18" s="4" t="s">
        <v>378</v>
      </c>
      <c r="C18" s="4" t="s">
        <v>382</v>
      </c>
    </row>
    <row r="19" spans="1:3">
      <c r="A19" s="4" t="s">
        <v>383</v>
      </c>
    </row>
    <row r="20" spans="1:3">
      <c r="A20" s="3" t="s">
        <v>369</v>
      </c>
    </row>
    <row r="21" spans="1:3">
      <c r="A21" s="4" t="s">
        <v>378</v>
      </c>
      <c r="C21" s="4" t="s">
        <v>361</v>
      </c>
    </row>
    <row r="22" spans="1:3">
      <c r="A22" s="4" t="s">
        <v>384</v>
      </c>
    </row>
    <row r="23" spans="1:3">
      <c r="A23" s="3" t="s">
        <v>369</v>
      </c>
    </row>
    <row r="24" spans="1:3">
      <c r="A24" s="4" t="s">
        <v>378</v>
      </c>
      <c r="C24" s="4" t="s">
        <v>382</v>
      </c>
    </row>
    <row r="25" spans="1:3">
      <c r="A25" s="4" t="s">
        <v>385</v>
      </c>
    </row>
    <row r="26" spans="1:3">
      <c r="A26" s="3" t="s">
        <v>369</v>
      </c>
    </row>
    <row r="27" spans="1:3">
      <c r="A27" s="4" t="s">
        <v>378</v>
      </c>
      <c r="C27" s="4" t="s">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58"/>
    <col customWidth="1" max="2" min="2" width="14"/>
    <col customWidth="1" max="3" min="3" width="25"/>
    <col customWidth="1" max="4" min="4" width="36"/>
    <col customWidth="1" max="5" min="5" width="24"/>
    <col customWidth="1" max="6" min="6" width="48"/>
    <col customWidth="1" max="7" min="7" width="27"/>
    <col customWidth="1" max="8" min="8" width="27"/>
    <col customWidth="1" max="9" min="9" width="34"/>
  </cols>
  <sheetData>
    <row r="1" spans="1:9">
      <c r="A1" s="1" t="s">
        <v>97</v>
      </c>
      <c r="B1" s="2" t="s">
        <v>98</v>
      </c>
      <c r="C1" s="2" t="s">
        <v>99</v>
      </c>
      <c r="D1" s="2" t="s">
        <v>100</v>
      </c>
      <c r="E1" s="2" t="s">
        <v>101</v>
      </c>
      <c r="F1" s="2" t="s">
        <v>102</v>
      </c>
      <c r="G1" s="2" t="s">
        <v>103</v>
      </c>
      <c r="H1" s="2" t="s">
        <v>104</v>
      </c>
      <c r="I1" s="2" t="s">
        <v>105</v>
      </c>
    </row>
    <row r="2" spans="1:9">
      <c r="A2" s="4" t="s">
        <v>106</v>
      </c>
      <c r="B2" s="6" t="n">
        <v>98494328</v>
      </c>
      <c r="C2" s="6" t="n">
        <v>200000</v>
      </c>
      <c r="D2" s="6" t="n">
        <v>33971455</v>
      </c>
      <c r="E2" s="6" t="n">
        <v>-96608</v>
      </c>
      <c r="F2" s="6" t="n">
        <v>7646562</v>
      </c>
      <c r="G2" s="6" t="n">
        <v>4615699</v>
      </c>
      <c r="H2" s="6" t="n">
        <v>41518259</v>
      </c>
      <c r="I2" s="6" t="n">
        <v>10638961</v>
      </c>
    </row>
    <row r="3" spans="1:9">
      <c r="A3" s="4" t="s">
        <v>107</v>
      </c>
      <c r="C3" s="5" t="n">
        <v>20000000</v>
      </c>
      <c r="E3" s="5" t="n">
        <v>-98041</v>
      </c>
    </row>
    <row r="4" spans="1:9">
      <c r="A4" s="4" t="s">
        <v>108</v>
      </c>
      <c r="B4" s="5" t="n">
        <v>4135558</v>
      </c>
      <c r="C4" s="6" t="n">
        <v>0</v>
      </c>
      <c r="D4" s="5" t="n">
        <v>0</v>
      </c>
      <c r="E4" s="6" t="n">
        <v>0</v>
      </c>
      <c r="F4" s="5" t="n">
        <v>0</v>
      </c>
      <c r="G4" s="5" t="n">
        <v>0</v>
      </c>
      <c r="H4" s="5" t="n">
        <v>3858876</v>
      </c>
      <c r="I4" s="5" t="n">
        <v>276682</v>
      </c>
    </row>
    <row r="5" spans="1:9">
      <c r="A5" s="4" t="s">
        <v>109</v>
      </c>
      <c r="B5" s="5" t="n">
        <v>0</v>
      </c>
      <c r="C5" s="5" t="n">
        <v>0</v>
      </c>
      <c r="D5" s="5" t="n">
        <v>0</v>
      </c>
      <c r="E5" s="5" t="n">
        <v>0</v>
      </c>
      <c r="F5" s="5" t="n">
        <v>0</v>
      </c>
      <c r="G5" s="5" t="n">
        <v>406053</v>
      </c>
      <c r="H5" s="5" t="n">
        <v>-406053</v>
      </c>
      <c r="I5" s="5" t="n">
        <v>0</v>
      </c>
    </row>
    <row r="6" spans="1:9">
      <c r="A6" s="4" t="s">
        <v>110</v>
      </c>
      <c r="B6" s="5" t="n">
        <v>779135</v>
      </c>
      <c r="C6" s="5" t="n">
        <v>0</v>
      </c>
      <c r="D6" s="5" t="n">
        <v>0</v>
      </c>
      <c r="E6" s="5" t="n">
        <v>0</v>
      </c>
      <c r="F6" s="5" t="n">
        <v>779135</v>
      </c>
      <c r="H6" s="5" t="n">
        <v>0</v>
      </c>
      <c r="I6" s="5" t="n">
        <v>0</v>
      </c>
    </row>
    <row r="7" spans="1:9">
      <c r="A7" s="4" t="s">
        <v>111</v>
      </c>
      <c r="B7" s="5" t="n">
        <v>103409021</v>
      </c>
      <c r="C7" s="6" t="n">
        <v>200000</v>
      </c>
      <c r="D7" s="5" t="n">
        <v>33971455</v>
      </c>
      <c r="E7" s="6" t="n">
        <v>-96608</v>
      </c>
      <c r="F7" s="5" t="n">
        <v>8425697</v>
      </c>
      <c r="G7" s="5" t="n">
        <v>5021752</v>
      </c>
      <c r="H7" s="5" t="n">
        <v>44971082</v>
      </c>
      <c r="I7" s="5" t="n">
        <v>10915643</v>
      </c>
    </row>
    <row r="8" spans="1:9">
      <c r="A8" s="4" t="s">
        <v>112</v>
      </c>
      <c r="C8" s="5" t="n">
        <v>20000000</v>
      </c>
      <c r="E8" s="5" t="n">
        <v>-98041</v>
      </c>
    </row>
    <row r="9" spans="1:9">
      <c r="A9" s="4" t="s">
        <v>108</v>
      </c>
      <c r="B9" s="5" t="n">
        <v>6613406</v>
      </c>
      <c r="C9" s="6" t="n">
        <v>0</v>
      </c>
      <c r="D9" s="5" t="n">
        <v>0</v>
      </c>
      <c r="E9" s="6" t="n">
        <v>0</v>
      </c>
      <c r="F9" s="5" t="n">
        <v>0</v>
      </c>
      <c r="G9" s="5" t="n">
        <v>0</v>
      </c>
      <c r="H9" s="5" t="n">
        <v>5896804</v>
      </c>
      <c r="I9" s="5" t="n">
        <v>716602</v>
      </c>
    </row>
    <row r="10" spans="1:9">
      <c r="A10" s="4" t="s">
        <v>109</v>
      </c>
      <c r="B10" s="5" t="n">
        <v>0</v>
      </c>
      <c r="C10" s="5" t="n">
        <v>0</v>
      </c>
      <c r="D10" s="5" t="n">
        <v>0</v>
      </c>
      <c r="E10" s="5" t="n">
        <v>0</v>
      </c>
      <c r="F10" s="5" t="n">
        <v>0</v>
      </c>
      <c r="G10" s="5" t="n">
        <v>609621</v>
      </c>
      <c r="H10" s="5" t="n">
        <v>-609621</v>
      </c>
      <c r="I10" s="5" t="n">
        <v>0</v>
      </c>
    </row>
    <row r="11" spans="1:9">
      <c r="A11" s="4" t="s">
        <v>113</v>
      </c>
      <c r="B11" s="5" t="n">
        <v>-58735</v>
      </c>
      <c r="C11" s="6" t="n">
        <v>0</v>
      </c>
      <c r="D11" s="5" t="n">
        <v>0</v>
      </c>
      <c r="E11" s="6" t="n">
        <v>-58735</v>
      </c>
      <c r="F11" s="5" t="n">
        <v>0</v>
      </c>
      <c r="G11" s="5" t="n">
        <v>0</v>
      </c>
      <c r="H11" s="5" t="n">
        <v>0</v>
      </c>
    </row>
    <row r="12" spans="1:9">
      <c r="A12" s="4" t="s">
        <v>114</v>
      </c>
      <c r="C12" s="5" t="n">
        <v>0</v>
      </c>
      <c r="E12" s="5" t="n">
        <v>-73169</v>
      </c>
    </row>
    <row r="13" spans="1:9">
      <c r="A13" s="4" t="s">
        <v>110</v>
      </c>
      <c r="B13" s="5" t="n">
        <v>-5829470</v>
      </c>
      <c r="C13" s="6" t="n">
        <v>0</v>
      </c>
      <c r="D13" s="5" t="n">
        <v>0</v>
      </c>
      <c r="E13" s="6" t="n">
        <v>0</v>
      </c>
      <c r="F13" s="5" t="n">
        <v>-5829470</v>
      </c>
      <c r="H13" s="5" t="n">
        <v>0</v>
      </c>
      <c r="I13" s="5" t="n">
        <v>0</v>
      </c>
    </row>
    <row r="14" spans="1:9">
      <c r="A14" s="4" t="s">
        <v>115</v>
      </c>
      <c r="B14" s="6" t="n">
        <v>104134222</v>
      </c>
      <c r="C14" s="6" t="n">
        <v>200000</v>
      </c>
      <c r="D14" s="5" t="n">
        <v>33971455</v>
      </c>
      <c r="E14" s="6" t="n">
        <v>-155343</v>
      </c>
      <c r="F14" s="5" t="n">
        <v>2596227</v>
      </c>
      <c r="G14" s="5" t="n">
        <v>5631373</v>
      </c>
      <c r="H14" s="5" t="n">
        <v>50258265</v>
      </c>
      <c r="I14" s="5" t="n">
        <v>11632245</v>
      </c>
    </row>
    <row r="15" spans="1:9">
      <c r="A15" s="4" t="s">
        <v>116</v>
      </c>
      <c r="B15" s="5" t="n">
        <v>19828790</v>
      </c>
      <c r="C15" s="5" t="n">
        <v>20000000</v>
      </c>
      <c r="E15" s="5" t="n">
        <v>-171210</v>
      </c>
    </row>
    <row r="16" spans="1:9">
      <c r="A16" s="4" t="s">
        <v>108</v>
      </c>
      <c r="B16" s="6" t="n">
        <v>5323482</v>
      </c>
      <c r="C16" s="6" t="n">
        <v>0</v>
      </c>
      <c r="D16" s="5" t="n">
        <v>0</v>
      </c>
      <c r="E16" s="6" t="n">
        <v>0</v>
      </c>
      <c r="F16" s="5" t="n">
        <v>0</v>
      </c>
      <c r="G16" s="5" t="n">
        <v>0</v>
      </c>
      <c r="H16" s="5" t="n">
        <v>4823973</v>
      </c>
      <c r="I16" s="5" t="n">
        <v>499509</v>
      </c>
    </row>
    <row r="17" spans="1:9">
      <c r="A17" s="4" t="s">
        <v>109</v>
      </c>
      <c r="B17" s="5" t="n">
        <v>0</v>
      </c>
      <c r="C17" s="5" t="n">
        <v>0</v>
      </c>
      <c r="D17" s="5" t="n">
        <v>0</v>
      </c>
      <c r="E17" s="5" t="n">
        <v>0</v>
      </c>
      <c r="F17" s="5" t="n">
        <v>0</v>
      </c>
      <c r="G17" s="5" t="n">
        <v>491649</v>
      </c>
      <c r="H17" s="5" t="n">
        <v>-491649</v>
      </c>
    </row>
    <row r="18" spans="1:9">
      <c r="A18" s="4" t="s">
        <v>113</v>
      </c>
      <c r="B18" s="6" t="n">
        <v>-36810</v>
      </c>
      <c r="C18" s="6" t="n">
        <v>0</v>
      </c>
      <c r="D18" s="5" t="n">
        <v>0</v>
      </c>
      <c r="E18" s="6" t="n">
        <v>-36810</v>
      </c>
      <c r="F18" s="5" t="n">
        <v>0</v>
      </c>
      <c r="G18" s="5" t="n">
        <v>0</v>
      </c>
      <c r="H18" s="5" t="n">
        <v>0</v>
      </c>
    </row>
    <row r="19" spans="1:9">
      <c r="A19" s="4" t="s">
        <v>114</v>
      </c>
      <c r="B19" s="5" t="n">
        <v>-37680</v>
      </c>
      <c r="C19" s="5" t="n">
        <v>0</v>
      </c>
      <c r="E19" s="5" t="n">
        <v>-37680</v>
      </c>
    </row>
    <row r="20" spans="1:9">
      <c r="A20" s="4" t="s">
        <v>110</v>
      </c>
      <c r="B20" s="6" t="n">
        <v>-6975100</v>
      </c>
      <c r="C20" s="6" t="n">
        <v>0</v>
      </c>
      <c r="D20" s="5" t="n">
        <v>0</v>
      </c>
      <c r="E20" s="6" t="n">
        <v>0</v>
      </c>
      <c r="F20" s="5" t="n">
        <v>-6975100</v>
      </c>
      <c r="G20" s="5" t="n">
        <v>0</v>
      </c>
      <c r="H20" s="5" t="n">
        <v>0</v>
      </c>
    </row>
    <row r="21" spans="1:9">
      <c r="A21" s="4" t="s">
        <v>117</v>
      </c>
      <c r="B21" s="6" t="n">
        <v>102445794</v>
      </c>
      <c r="C21" s="6" t="n">
        <v>200000</v>
      </c>
      <c r="D21" s="6" t="n">
        <v>33971455</v>
      </c>
      <c r="E21" s="6" t="n">
        <v>-192153</v>
      </c>
      <c r="F21" s="6" t="n">
        <v>-4378873</v>
      </c>
      <c r="G21" s="6" t="n">
        <v>6123022</v>
      </c>
      <c r="H21" s="6" t="n">
        <v>54590589</v>
      </c>
      <c r="I21" s="6" t="n">
        <v>12131754</v>
      </c>
    </row>
    <row r="22" spans="1:9">
      <c r="A22" s="4" t="s">
        <v>118</v>
      </c>
      <c r="B22" s="5" t="n">
        <v>19791110</v>
      </c>
      <c r="C22" s="5" t="n">
        <v>20000000</v>
      </c>
      <c r="E22" s="5" t="n">
        <v>-2088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14"/>
  </cols>
  <sheetData>
    <row r="1" spans="1:10">
      <c r="A1" s="1" t="s">
        <v>386</v>
      </c>
      <c r="B1" s="2" t="s">
        <v>1</v>
      </c>
    </row>
    <row r="2" spans="1:10">
      <c r="B2" s="2" t="s">
        <v>387</v>
      </c>
      <c r="C2" s="2" t="s">
        <v>388</v>
      </c>
      <c r="D2" s="2" t="s">
        <v>389</v>
      </c>
      <c r="E2" s="2" t="s">
        <v>390</v>
      </c>
      <c r="F2" s="2" t="s">
        <v>391</v>
      </c>
      <c r="G2" s="2" t="s">
        <v>389</v>
      </c>
      <c r="H2" s="2" t="s">
        <v>392</v>
      </c>
      <c r="I2" s="2" t="s">
        <v>393</v>
      </c>
      <c r="J2" s="2" t="s">
        <v>394</v>
      </c>
    </row>
    <row r="3" spans="1:10">
      <c r="A3" s="4" t="s">
        <v>395</v>
      </c>
    </row>
    <row r="4" spans="1:10">
      <c r="A4" s="3" t="s">
        <v>396</v>
      </c>
    </row>
    <row r="5" spans="1:10">
      <c r="A5" s="4" t="s">
        <v>397</v>
      </c>
      <c r="C5" s="6" t="n">
        <v>26048509</v>
      </c>
      <c r="G5" s="8" t="n">
        <v>183271074</v>
      </c>
      <c r="H5" s="6" t="n">
        <v>6048509</v>
      </c>
      <c r="I5" s="8" t="n">
        <v>50000000</v>
      </c>
    </row>
    <row r="6" spans="1:10">
      <c r="A6" s="4" t="s">
        <v>398</v>
      </c>
      <c r="C6" s="6" t="n">
        <v>20000000</v>
      </c>
      <c r="D6" s="8" t="n">
        <v>133271074</v>
      </c>
    </row>
    <row r="7" spans="1:10">
      <c r="A7" s="4" t="s">
        <v>399</v>
      </c>
    </row>
    <row r="8" spans="1:10">
      <c r="A8" s="3" t="s">
        <v>396</v>
      </c>
    </row>
    <row r="9" spans="1:10">
      <c r="A9" s="4" t="s">
        <v>397</v>
      </c>
      <c r="B9" s="4" t="s">
        <v>52</v>
      </c>
    </row>
    <row r="10" spans="1:10">
      <c r="A10" s="4" t="s">
        <v>400</v>
      </c>
    </row>
    <row r="11" spans="1:10">
      <c r="A11" s="3" t="s">
        <v>396</v>
      </c>
    </row>
    <row r="12" spans="1:10">
      <c r="A12" s="4" t="s">
        <v>401</v>
      </c>
      <c r="E12" s="4" t="s">
        <v>402</v>
      </c>
    </row>
    <row r="13" spans="1:10">
      <c r="A13" s="4" t="s">
        <v>403</v>
      </c>
      <c r="J13" s="4" t="s">
        <v>404</v>
      </c>
    </row>
    <row r="14" spans="1:10">
      <c r="A14" s="4" t="s">
        <v>405</v>
      </c>
    </row>
    <row r="15" spans="1:10">
      <c r="A15" s="3" t="s">
        <v>396</v>
      </c>
    </row>
    <row r="16" spans="1:10">
      <c r="A16" s="4" t="s">
        <v>397</v>
      </c>
      <c r="B16" s="4" t="s">
        <v>52</v>
      </c>
    </row>
    <row r="17" spans="1:10">
      <c r="A17" s="4" t="s">
        <v>406</v>
      </c>
    </row>
    <row r="18" spans="1:10">
      <c r="A18" s="3" t="s">
        <v>396</v>
      </c>
    </row>
    <row r="19" spans="1:10">
      <c r="A19" s="4" t="s">
        <v>403</v>
      </c>
      <c r="B19" s="4" t="s">
        <v>407</v>
      </c>
      <c r="F19" s="4" t="s">
        <v>407</v>
      </c>
    </row>
    <row r="20" spans="1:10">
      <c r="A20" s="4" t="s">
        <v>408</v>
      </c>
    </row>
    <row r="21" spans="1:10">
      <c r="A21" s="3" t="s">
        <v>396</v>
      </c>
    </row>
    <row r="22" spans="1:10">
      <c r="A22" s="4" t="s">
        <v>409</v>
      </c>
      <c r="B22" s="6" t="n">
        <v>2900000</v>
      </c>
    </row>
    <row r="23" spans="1:10">
      <c r="A23" s="4" t="s">
        <v>410</v>
      </c>
    </row>
    <row r="24" spans="1:10">
      <c r="A24" s="3" t="s">
        <v>396</v>
      </c>
    </row>
    <row r="25" spans="1:10">
      <c r="A25" s="4" t="s">
        <v>411</v>
      </c>
      <c r="B25" s="6" t="n">
        <v>2900000</v>
      </c>
    </row>
    <row r="26" spans="1:10">
      <c r="A26" s="4" t="s">
        <v>403</v>
      </c>
      <c r="J26" s="4" t="s">
        <v>412</v>
      </c>
    </row>
    <row r="27" spans="1:10">
      <c r="A27" s="4" t="s">
        <v>413</v>
      </c>
    </row>
    <row r="28" spans="1:10">
      <c r="A28" s="3" t="s">
        <v>396</v>
      </c>
    </row>
    <row r="29" spans="1:10">
      <c r="A29" s="4" t="s">
        <v>414</v>
      </c>
      <c r="B29" s="4" t="s">
        <v>415</v>
      </c>
      <c r="F29" s="4" t="s">
        <v>415</v>
      </c>
    </row>
    <row r="30" spans="1:10">
      <c r="A30" s="4" t="s">
        <v>416</v>
      </c>
      <c r="B30" s="4" t="s">
        <v>417</v>
      </c>
      <c r="F30" s="4" t="s">
        <v>417</v>
      </c>
    </row>
    <row r="31" spans="1:10">
      <c r="A31" s="4" t="s">
        <v>418</v>
      </c>
      <c r="F31" s="8" t="n">
        <v>75000000</v>
      </c>
    </row>
    <row r="32" spans="1:10">
      <c r="A32" s="4" t="s">
        <v>419</v>
      </c>
    </row>
    <row r="33" spans="1:10">
      <c r="A33" s="3" t="s">
        <v>396</v>
      </c>
    </row>
    <row r="34" spans="1:10">
      <c r="A34" s="4" t="s">
        <v>403</v>
      </c>
      <c r="B34" s="4" t="s">
        <v>420</v>
      </c>
      <c r="F34" s="4" t="s">
        <v>420</v>
      </c>
    </row>
  </sheetData>
  <mergeCells count="3">
    <mergeCell ref="A1:A2"/>
    <mergeCell ref="B1:E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1</v>
      </c>
      <c r="B1" s="2" t="s">
        <v>1</v>
      </c>
    </row>
    <row r="2" spans="1:3">
      <c r="B2" s="2" t="s">
        <v>387</v>
      </c>
      <c r="C2" s="2" t="s">
        <v>391</v>
      </c>
    </row>
    <row r="3" spans="1:3">
      <c r="A3" s="4" t="s">
        <v>422</v>
      </c>
    </row>
    <row r="4" spans="1:3">
      <c r="A4" s="3" t="s">
        <v>396</v>
      </c>
    </row>
    <row r="5" spans="1:3">
      <c r="A5" s="4" t="s">
        <v>423</v>
      </c>
      <c r="B5" s="4" t="s">
        <v>424</v>
      </c>
    </row>
    <row r="6" spans="1:3">
      <c r="A6" s="4" t="s">
        <v>425</v>
      </c>
      <c r="B6" s="4" t="s">
        <v>426</v>
      </c>
    </row>
    <row r="7" spans="1:3">
      <c r="A7" s="4" t="s">
        <v>397</v>
      </c>
      <c r="B7" s="4" t="s">
        <v>52</v>
      </c>
    </row>
    <row r="8" spans="1:3">
      <c r="A8" s="4" t="s">
        <v>427</v>
      </c>
      <c r="B8" s="4" t="s">
        <v>361</v>
      </c>
      <c r="C8" s="4" t="s">
        <v>361</v>
      </c>
    </row>
    <row r="9" spans="1:3">
      <c r="A9" s="4" t="s">
        <v>399</v>
      </c>
    </row>
    <row r="10" spans="1:3">
      <c r="A10" s="3" t="s">
        <v>396</v>
      </c>
    </row>
    <row r="11" spans="1:3">
      <c r="A11" s="4" t="s">
        <v>423</v>
      </c>
      <c r="B11" s="4" t="s">
        <v>424</v>
      </c>
    </row>
    <row r="12" spans="1:3">
      <c r="A12" s="4" t="s">
        <v>425</v>
      </c>
      <c r="B12" s="4" t="s">
        <v>428</v>
      </c>
    </row>
    <row r="13" spans="1:3">
      <c r="A13" s="4" t="s">
        <v>397</v>
      </c>
      <c r="B13" s="4" t="s">
        <v>52</v>
      </c>
    </row>
    <row r="14" spans="1:3">
      <c r="A14" s="4" t="s">
        <v>427</v>
      </c>
      <c r="B14" s="4" t="s">
        <v>361</v>
      </c>
      <c r="C14" s="4" t="s">
        <v>361</v>
      </c>
    </row>
    <row r="15" spans="1:3">
      <c r="A15" s="4" t="s">
        <v>405</v>
      </c>
    </row>
    <row r="16" spans="1:3">
      <c r="A16" s="3" t="s">
        <v>396</v>
      </c>
    </row>
    <row r="17" spans="1:3">
      <c r="A17" s="4" t="s">
        <v>423</v>
      </c>
      <c r="B17" s="4" t="s">
        <v>424</v>
      </c>
    </row>
    <row r="18" spans="1:3">
      <c r="A18" s="4" t="s">
        <v>425</v>
      </c>
      <c r="B18" s="4" t="s">
        <v>429</v>
      </c>
    </row>
    <row r="19" spans="1:3">
      <c r="A19" s="4" t="s">
        <v>397</v>
      </c>
      <c r="B19" s="4" t="s">
        <v>52</v>
      </c>
    </row>
    <row r="20" spans="1:3">
      <c r="A20" s="4" t="s">
        <v>427</v>
      </c>
      <c r="B20" s="4" t="s">
        <v>361</v>
      </c>
      <c r="C20" s="4" t="s">
        <v>361</v>
      </c>
    </row>
    <row r="21" spans="1:3">
      <c r="A21" s="4" t="s">
        <v>413</v>
      </c>
    </row>
    <row r="22" spans="1:3">
      <c r="A22" s="3" t="s">
        <v>396</v>
      </c>
    </row>
    <row r="23" spans="1:3">
      <c r="A23" s="4" t="s">
        <v>423</v>
      </c>
      <c r="B23" s="4" t="s">
        <v>430</v>
      </c>
    </row>
    <row r="24" spans="1:3">
      <c r="A24" s="4" t="s">
        <v>425</v>
      </c>
      <c r="B24" s="4" t="s">
        <v>431</v>
      </c>
    </row>
    <row r="25" spans="1:3">
      <c r="A25" s="4" t="s">
        <v>418</v>
      </c>
      <c r="C25" s="8" t="n">
        <v>75000000</v>
      </c>
    </row>
    <row r="26" spans="1:3">
      <c r="A26" s="4" t="s">
        <v>427</v>
      </c>
      <c r="B26" s="4" t="s">
        <v>415</v>
      </c>
      <c r="C26" s="4" t="s">
        <v>415</v>
      </c>
    </row>
    <row r="27" spans="1:3">
      <c r="A27" s="4" t="s">
        <v>395</v>
      </c>
    </row>
    <row r="28" spans="1:3">
      <c r="A28" s="3" t="s">
        <v>396</v>
      </c>
    </row>
    <row r="29" spans="1:3">
      <c r="A29" s="4" t="s">
        <v>423</v>
      </c>
      <c r="B29" s="4" t="s">
        <v>430</v>
      </c>
    </row>
    <row r="30" spans="1:3">
      <c r="A30" s="4" t="s">
        <v>425</v>
      </c>
      <c r="B30" s="4" t="s">
        <v>432</v>
      </c>
    </row>
    <row r="31" spans="1:3">
      <c r="A31" s="4" t="s">
        <v>418</v>
      </c>
      <c r="C31" s="8" t="n">
        <v>183271074</v>
      </c>
    </row>
    <row r="32" spans="1:3">
      <c r="A32" s="4" t="s">
        <v>427</v>
      </c>
      <c r="B32" s="4" t="s">
        <v>433</v>
      </c>
      <c r="C32" s="4"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s>
  <sheetData>
    <row r="1" spans="1:5">
      <c r="A1" s="1" t="s">
        <v>434</v>
      </c>
      <c r="B1" s="2" t="s">
        <v>1</v>
      </c>
    </row>
    <row r="2" spans="1:5">
      <c r="B2" s="2" t="s">
        <v>387</v>
      </c>
      <c r="C2" s="2" t="s">
        <v>435</v>
      </c>
      <c r="D2" s="2" t="s">
        <v>436</v>
      </c>
      <c r="E2" s="2" t="s">
        <v>437</v>
      </c>
    </row>
    <row r="3" spans="1:5">
      <c r="A3" s="3" t="s">
        <v>438</v>
      </c>
    </row>
    <row r="4" spans="1:5">
      <c r="A4" s="4" t="s">
        <v>439</v>
      </c>
      <c r="B4" s="9" t="n">
        <v>6.937</v>
      </c>
      <c r="D4" s="9" t="n">
        <v>6.4917</v>
      </c>
      <c r="E4" s="9" t="n">
        <v>6.146</v>
      </c>
    </row>
    <row r="5" spans="1:5">
      <c r="A5" s="4" t="s">
        <v>440</v>
      </c>
      <c r="B5" s="9" t="n">
        <v>6.6401</v>
      </c>
      <c r="C5" s="9" t="n">
        <v>6.6401</v>
      </c>
      <c r="D5" s="9" t="n">
        <v>6.2288</v>
      </c>
      <c r="E5" s="9" t="n">
        <v>6.1457</v>
      </c>
    </row>
    <row r="6" spans="1:5">
      <c r="A6" s="4" t="s">
        <v>441</v>
      </c>
      <c r="B6" s="6" t="n">
        <v>3869277</v>
      </c>
      <c r="D6" s="6" t="n">
        <v>3404333</v>
      </c>
      <c r="E6" s="6" t="n">
        <v>3914918</v>
      </c>
    </row>
    <row r="7" spans="1:5">
      <c r="A7" s="4" t="s">
        <v>442</v>
      </c>
      <c r="B7" s="5" t="n">
        <v>160656</v>
      </c>
      <c r="D7" s="5" t="n">
        <v>148232</v>
      </c>
      <c r="E7" s="5" t="n">
        <v>140823</v>
      </c>
    </row>
    <row r="8" spans="1:5">
      <c r="A8" s="4" t="s">
        <v>443</v>
      </c>
      <c r="B8" s="6" t="n">
        <v>54590589</v>
      </c>
    </row>
    <row r="9" spans="1:5">
      <c r="A9" s="4" t="s">
        <v>444</v>
      </c>
      <c r="B9" s="4" t="s">
        <v>445</v>
      </c>
      <c r="C9" s="4" t="s">
        <v>445</v>
      </c>
    </row>
    <row r="10" spans="1:5">
      <c r="A10" s="4" t="s">
        <v>446</v>
      </c>
      <c r="B10" s="6" t="n">
        <v>491649</v>
      </c>
      <c r="D10" s="5" t="n">
        <v>609621</v>
      </c>
      <c r="E10" s="6" t="n">
        <v>406053</v>
      </c>
    </row>
    <row r="11" spans="1:5">
      <c r="A11" s="4" t="s">
        <v>447</v>
      </c>
      <c r="C11" s="10" t="n">
        <v>500000</v>
      </c>
    </row>
    <row r="12" spans="1:5">
      <c r="A12" s="4" t="s">
        <v>448</v>
      </c>
      <c r="B12" s="5" t="n">
        <v>0</v>
      </c>
      <c r="D12" s="5" t="n">
        <v>15273177</v>
      </c>
    </row>
    <row r="13" spans="1:5">
      <c r="A13" s="4" t="s">
        <v>68</v>
      </c>
      <c r="B13" s="5" t="n">
        <v>985990</v>
      </c>
      <c r="D13" s="5" t="n">
        <v>738101</v>
      </c>
    </row>
    <row r="14" spans="1:5">
      <c r="A14" s="4" t="s">
        <v>36</v>
      </c>
      <c r="B14" s="5" t="n">
        <v>46729285</v>
      </c>
      <c r="D14" s="5" t="n">
        <v>55730089</v>
      </c>
    </row>
    <row r="15" spans="1:5">
      <c r="A15" s="4" t="s">
        <v>449</v>
      </c>
      <c r="B15" s="5" t="n">
        <v>13112588</v>
      </c>
    </row>
    <row r="16" spans="1:5">
      <c r="A16" s="4" t="s">
        <v>450</v>
      </c>
      <c r="B16" s="5" t="n">
        <v>25460073</v>
      </c>
    </row>
    <row r="17" spans="1:5">
      <c r="A17" s="4" t="s">
        <v>451</v>
      </c>
      <c r="B17" s="5" t="n">
        <v>8156624</v>
      </c>
    </row>
    <row r="18" spans="1:5">
      <c r="A18" s="4" t="s">
        <v>46</v>
      </c>
      <c r="B18" s="6" t="n">
        <v>135903</v>
      </c>
      <c r="D18" s="5" t="n">
        <v>309147</v>
      </c>
    </row>
    <row r="19" spans="1:5">
      <c r="A19" s="4" t="s">
        <v>452</v>
      </c>
      <c r="B19" s="5" t="n">
        <v>1</v>
      </c>
      <c r="C19" s="5" t="n">
        <v>1</v>
      </c>
    </row>
    <row r="20" spans="1:5">
      <c r="A20" s="4" t="s">
        <v>453</v>
      </c>
      <c r="B20" s="4" t="s">
        <v>454</v>
      </c>
      <c r="C20" s="4" t="s">
        <v>454</v>
      </c>
    </row>
    <row r="21" spans="1:5">
      <c r="A21" s="4" t="s">
        <v>455</v>
      </c>
      <c r="B21" s="6" t="n">
        <v>120347</v>
      </c>
      <c r="D21" s="6" t="n">
        <v>0</v>
      </c>
    </row>
    <row r="22" spans="1:5">
      <c r="A22" s="4" t="s">
        <v>456</v>
      </c>
    </row>
    <row r="23" spans="1:5">
      <c r="A23" s="3" t="s">
        <v>438</v>
      </c>
    </row>
    <row r="24" spans="1:5">
      <c r="A24" s="4" t="s">
        <v>453</v>
      </c>
      <c r="B24" s="4" t="s">
        <v>457</v>
      </c>
      <c r="C24" s="4" t="s">
        <v>457</v>
      </c>
    </row>
    <row r="25" spans="1:5">
      <c r="A25" s="4" t="s">
        <v>458</v>
      </c>
    </row>
    <row r="26" spans="1:5">
      <c r="A26" s="3" t="s">
        <v>438</v>
      </c>
    </row>
    <row r="27" spans="1:5">
      <c r="A27" s="4" t="s">
        <v>453</v>
      </c>
      <c r="B27" s="4" t="s">
        <v>459</v>
      </c>
      <c r="C27" s="4" t="s">
        <v>459</v>
      </c>
    </row>
    <row r="28" spans="1:5">
      <c r="A28" s="4" t="s">
        <v>460</v>
      </c>
    </row>
    <row r="29" spans="1:5">
      <c r="A29" s="3" t="s">
        <v>438</v>
      </c>
    </row>
    <row r="30" spans="1:5">
      <c r="A30" s="4" t="s">
        <v>453</v>
      </c>
      <c r="B30" s="4" t="s">
        <v>457</v>
      </c>
      <c r="C30" s="4" t="s">
        <v>457</v>
      </c>
    </row>
    <row r="31" spans="1:5">
      <c r="A31" s="4" t="s">
        <v>461</v>
      </c>
    </row>
    <row r="32" spans="1:5">
      <c r="A32" s="3" t="s">
        <v>438</v>
      </c>
    </row>
    <row r="33" spans="1:5">
      <c r="A33" s="4" t="s">
        <v>453</v>
      </c>
      <c r="B33" s="4" t="s">
        <v>459</v>
      </c>
      <c r="C33" s="4" t="s">
        <v>459</v>
      </c>
    </row>
    <row r="34" spans="1:5">
      <c r="A34" s="4" t="s">
        <v>462</v>
      </c>
    </row>
    <row r="35" spans="1:5">
      <c r="A35" s="3" t="s">
        <v>438</v>
      </c>
    </row>
    <row r="36" spans="1:5">
      <c r="A36" s="4" t="s">
        <v>453</v>
      </c>
      <c r="B36" s="4" t="s">
        <v>457</v>
      </c>
      <c r="C36" s="4" t="s">
        <v>457</v>
      </c>
    </row>
    <row r="37" spans="1:5">
      <c r="A37" s="4" t="s">
        <v>463</v>
      </c>
    </row>
    <row r="38" spans="1:5">
      <c r="A38" s="3" t="s">
        <v>438</v>
      </c>
    </row>
    <row r="39" spans="1:5">
      <c r="A39" s="4" t="s">
        <v>453</v>
      </c>
      <c r="B39" s="4" t="s">
        <v>457</v>
      </c>
      <c r="C39" s="4" t="s">
        <v>457</v>
      </c>
    </row>
    <row r="40" spans="1:5">
      <c r="A40" s="4" t="s">
        <v>464</v>
      </c>
    </row>
    <row r="41" spans="1:5">
      <c r="A41" s="3" t="s">
        <v>438</v>
      </c>
    </row>
    <row r="42" spans="1:5">
      <c r="A42" s="4" t="s">
        <v>453</v>
      </c>
      <c r="B42" s="4" t="s">
        <v>465</v>
      </c>
      <c r="C42" s="4" t="s">
        <v>465</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8</v>
      </c>
      <c r="C2" s="2" t="s">
        <v>29</v>
      </c>
      <c r="D2" s="2" t="s">
        <v>75</v>
      </c>
    </row>
    <row r="3" spans="1:4">
      <c r="A3" s="3" t="s">
        <v>467</v>
      </c>
    </row>
    <row r="4" spans="1:4">
      <c r="A4" s="4" t="s">
        <v>468</v>
      </c>
      <c r="B4" s="6" t="n">
        <v>117029154</v>
      </c>
      <c r="C4" s="6" t="n">
        <v>117908416</v>
      </c>
      <c r="D4" s="6" t="n">
        <v>123571455</v>
      </c>
    </row>
    <row r="5" spans="1:4">
      <c r="A5" s="4" t="s">
        <v>469</v>
      </c>
    </row>
    <row r="6" spans="1:4">
      <c r="A6" s="3" t="s">
        <v>467</v>
      </c>
    </row>
    <row r="7" spans="1:4">
      <c r="A7" s="4" t="s">
        <v>470</v>
      </c>
      <c r="B7" s="4" t="s">
        <v>379</v>
      </c>
      <c r="C7" s="4" t="s">
        <v>471</v>
      </c>
    </row>
    <row r="8" spans="1:4">
      <c r="A8" s="4" t="s">
        <v>472</v>
      </c>
    </row>
    <row r="9" spans="1:4">
      <c r="A9" s="3" t="s">
        <v>467</v>
      </c>
    </row>
    <row r="10" spans="1:4">
      <c r="A10" s="4" t="s">
        <v>468</v>
      </c>
      <c r="B10" s="6" t="n">
        <v>74798934</v>
      </c>
      <c r="C10" s="6" t="n">
        <v>77992356</v>
      </c>
      <c r="D10" s="6" t="n">
        <v>78660831</v>
      </c>
    </row>
    <row r="11" spans="1:4">
      <c r="A11" s="4" t="s">
        <v>470</v>
      </c>
      <c r="B11" s="4" t="s">
        <v>473</v>
      </c>
      <c r="C11" s="4" t="s">
        <v>474</v>
      </c>
      <c r="D11" s="4" t="s">
        <v>473</v>
      </c>
    </row>
    <row r="12" spans="1:4">
      <c r="A12" s="4" t="s">
        <v>475</v>
      </c>
    </row>
    <row r="13" spans="1:4">
      <c r="A13" s="3" t="s">
        <v>467</v>
      </c>
    </row>
    <row r="14" spans="1:4">
      <c r="A14" s="4" t="s">
        <v>468</v>
      </c>
      <c r="B14" s="6" t="n">
        <v>51033356</v>
      </c>
      <c r="C14" s="4" t="s">
        <v>52</v>
      </c>
      <c r="D14" s="4" t="s">
        <v>52</v>
      </c>
    </row>
    <row r="15" spans="1:4">
      <c r="A15" s="4" t="s">
        <v>470</v>
      </c>
      <c r="B15" s="4" t="s">
        <v>476</v>
      </c>
      <c r="C15" s="4" t="s">
        <v>52</v>
      </c>
      <c r="D15" s="4" t="s">
        <v>52</v>
      </c>
    </row>
    <row r="16" spans="1:4">
      <c r="A16" s="4" t="s">
        <v>477</v>
      </c>
    </row>
    <row r="17" spans="1:4">
      <c r="A17" s="3" t="s">
        <v>467</v>
      </c>
    </row>
    <row r="18" spans="1:4">
      <c r="A18" s="4" t="s">
        <v>468</v>
      </c>
      <c r="B18" s="6" t="n">
        <v>11802981</v>
      </c>
      <c r="C18" s="4" t="s">
        <v>52</v>
      </c>
      <c r="D18" s="4" t="s">
        <v>52</v>
      </c>
    </row>
    <row r="19" spans="1:4">
      <c r="A19" s="4" t="s">
        <v>470</v>
      </c>
      <c r="B19" s="4" t="s">
        <v>478</v>
      </c>
      <c r="C19" s="4" t="s">
        <v>52</v>
      </c>
      <c r="D19" s="4" t="s">
        <v>52</v>
      </c>
    </row>
    <row r="20" spans="1:4">
      <c r="A20" s="4" t="s">
        <v>479</v>
      </c>
    </row>
    <row r="21" spans="1:4">
      <c r="A21" s="3" t="s">
        <v>467</v>
      </c>
    </row>
    <row r="22" spans="1:4">
      <c r="A22" s="4" t="s">
        <v>468</v>
      </c>
      <c r="B22" s="4" t="s">
        <v>52</v>
      </c>
      <c r="C22" s="4" t="s">
        <v>52</v>
      </c>
      <c r="D22" s="6" t="n">
        <v>17880306</v>
      </c>
    </row>
    <row r="23" spans="1:4">
      <c r="A23" s="4" t="s">
        <v>470</v>
      </c>
      <c r="B23" s="4" t="s">
        <v>52</v>
      </c>
      <c r="C23" s="4" t="s">
        <v>52</v>
      </c>
      <c r="D23" s="4" t="s">
        <v>480</v>
      </c>
    </row>
    <row r="24" spans="1:4">
      <c r="A24" s="4" t="s">
        <v>481</v>
      </c>
    </row>
    <row r="25" spans="1:4">
      <c r="A25" s="3" t="s">
        <v>467</v>
      </c>
    </row>
    <row r="26" spans="1:4">
      <c r="A26" s="4" t="s">
        <v>468</v>
      </c>
      <c r="B26" s="4" t="s">
        <v>52</v>
      </c>
      <c r="C26" s="4" t="s">
        <v>52</v>
      </c>
      <c r="D26" s="6" t="n">
        <v>24915113</v>
      </c>
    </row>
    <row r="27" spans="1:4">
      <c r="A27" s="4" t="s">
        <v>470</v>
      </c>
      <c r="B27" s="4" t="s">
        <v>52</v>
      </c>
      <c r="C27" s="4" t="s">
        <v>52</v>
      </c>
      <c r="D27" s="4" t="s">
        <v>482</v>
      </c>
    </row>
    <row r="28" spans="1:4">
      <c r="A28" s="4" t="s">
        <v>483</v>
      </c>
    </row>
    <row r="29" spans="1:4">
      <c r="A29" s="3" t="s">
        <v>467</v>
      </c>
    </row>
    <row r="30" spans="1:4">
      <c r="A30" s="4" t="s">
        <v>468</v>
      </c>
      <c r="B30" s="4" t="s">
        <v>52</v>
      </c>
      <c r="C30" s="6" t="n">
        <v>17831266</v>
      </c>
      <c r="D30" s="4" t="s">
        <v>52</v>
      </c>
    </row>
    <row r="31" spans="1:4">
      <c r="A31" s="4" t="s">
        <v>470</v>
      </c>
      <c r="B31" s="4" t="s">
        <v>52</v>
      </c>
      <c r="C31" s="4" t="s">
        <v>484</v>
      </c>
      <c r="D31" s="4" t="s">
        <v>52</v>
      </c>
    </row>
    <row r="32" spans="1:4">
      <c r="A32" s="4" t="s">
        <v>485</v>
      </c>
    </row>
    <row r="33" spans="1:4">
      <c r="A33" s="3" t="s">
        <v>467</v>
      </c>
    </row>
    <row r="34" spans="1:4">
      <c r="A34" s="4" t="s">
        <v>468</v>
      </c>
      <c r="B34" s="4" t="s">
        <v>52</v>
      </c>
      <c r="C34" s="4" t="s">
        <v>52</v>
      </c>
      <c r="D34" s="4" t="s">
        <v>52</v>
      </c>
    </row>
    <row r="35" spans="1:4">
      <c r="A35" s="4" t="s">
        <v>470</v>
      </c>
      <c r="B35" s="4" t="s">
        <v>52</v>
      </c>
      <c r="C35" s="4" t="s">
        <v>52</v>
      </c>
      <c r="D35" s="4" t="s">
        <v>52</v>
      </c>
    </row>
    <row r="36" spans="1:4">
      <c r="A36" s="4" t="s">
        <v>486</v>
      </c>
    </row>
    <row r="37" spans="1:4">
      <c r="A37" s="3" t="s">
        <v>467</v>
      </c>
    </row>
    <row r="38" spans="1:4">
      <c r="A38" s="4" t="s">
        <v>470</v>
      </c>
      <c r="B38" s="4" t="s">
        <v>487</v>
      </c>
      <c r="C38" s="4" t="s">
        <v>48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8</v>
      </c>
      <c r="C2" s="2" t="s">
        <v>29</v>
      </c>
      <c r="D2" s="2" t="s">
        <v>75</v>
      </c>
    </row>
    <row r="3" spans="1:4">
      <c r="A3" s="3" t="s">
        <v>467</v>
      </c>
    </row>
    <row r="4" spans="1:4">
      <c r="A4" s="4" t="s">
        <v>490</v>
      </c>
      <c r="B4" s="6" t="n">
        <v>100932528</v>
      </c>
      <c r="C4" s="6" t="n">
        <v>102197994</v>
      </c>
      <c r="D4" s="6" t="n">
        <v>110250876</v>
      </c>
    </row>
    <row r="5" spans="1:4">
      <c r="A5" s="4" t="s">
        <v>491</v>
      </c>
    </row>
    <row r="6" spans="1:4">
      <c r="A6" s="3" t="s">
        <v>467</v>
      </c>
    </row>
    <row r="7" spans="1:4">
      <c r="A7" s="4" t="s">
        <v>490</v>
      </c>
      <c r="B7" s="6" t="n">
        <v>93049793</v>
      </c>
      <c r="C7" s="6" t="n">
        <v>100343592</v>
      </c>
      <c r="D7" s="6" t="n">
        <v>87209870</v>
      </c>
    </row>
    <row r="8" spans="1:4">
      <c r="A8" s="4" t="s">
        <v>470</v>
      </c>
      <c r="B8" s="4" t="s">
        <v>492</v>
      </c>
      <c r="C8" s="4" t="s">
        <v>493</v>
      </c>
      <c r="D8" s="4" t="s">
        <v>494</v>
      </c>
    </row>
    <row r="9" spans="1:4">
      <c r="A9" s="4" t="s">
        <v>495</v>
      </c>
    </row>
    <row r="10" spans="1:4">
      <c r="A10" s="3" t="s">
        <v>467</v>
      </c>
    </row>
    <row r="11" spans="1:4">
      <c r="A11" s="4" t="s">
        <v>490</v>
      </c>
      <c r="B11" s="4" t="s">
        <v>52</v>
      </c>
      <c r="C11" s="6" t="n">
        <v>22137683</v>
      </c>
      <c r="D11" s="4" t="s">
        <v>52</v>
      </c>
    </row>
    <row r="12" spans="1:4">
      <c r="A12" s="4" t="s">
        <v>470</v>
      </c>
      <c r="B12" s="4" t="s">
        <v>52</v>
      </c>
      <c r="C12" s="4" t="s">
        <v>496</v>
      </c>
      <c r="D12" s="4" t="s">
        <v>52</v>
      </c>
    </row>
    <row r="13" spans="1:4">
      <c r="A13" s="4" t="s">
        <v>497</v>
      </c>
    </row>
    <row r="14" spans="1:4">
      <c r="A14" s="3" t="s">
        <v>467</v>
      </c>
    </row>
    <row r="15" spans="1:4">
      <c r="A15" s="4" t="s">
        <v>490</v>
      </c>
      <c r="B15" s="6" t="n">
        <v>61496533</v>
      </c>
      <c r="C15" s="6" t="n">
        <v>36094431</v>
      </c>
      <c r="D15" s="6" t="n">
        <v>54268855</v>
      </c>
    </row>
    <row r="16" spans="1:4">
      <c r="A16" s="4" t="s">
        <v>470</v>
      </c>
      <c r="B16" s="4" t="s">
        <v>498</v>
      </c>
      <c r="C16" s="4" t="s">
        <v>499</v>
      </c>
      <c r="D16" s="4" t="s">
        <v>500</v>
      </c>
    </row>
    <row r="17" spans="1:4">
      <c r="A17" s="4" t="s">
        <v>501</v>
      </c>
    </row>
    <row r="18" spans="1:4">
      <c r="A18" s="3" t="s">
        <v>467</v>
      </c>
    </row>
    <row r="19" spans="1:4">
      <c r="A19" s="4" t="s">
        <v>490</v>
      </c>
      <c r="B19" s="4" t="s">
        <v>52</v>
      </c>
      <c r="C19" s="4" t="s">
        <v>52</v>
      </c>
      <c r="D19" s="4" t="s">
        <v>52</v>
      </c>
    </row>
    <row r="20" spans="1:4">
      <c r="A20" s="4" t="s">
        <v>470</v>
      </c>
      <c r="B20" s="4" t="s">
        <v>52</v>
      </c>
      <c r="C20" s="4" t="s">
        <v>52</v>
      </c>
      <c r="D20" s="4" t="s">
        <v>52</v>
      </c>
    </row>
    <row r="21" spans="1:4">
      <c r="A21" s="4" t="s">
        <v>502</v>
      </c>
    </row>
    <row r="22" spans="1:4">
      <c r="A22" s="3" t="s">
        <v>467</v>
      </c>
    </row>
    <row r="23" spans="1:4">
      <c r="A23" s="4" t="s">
        <v>490</v>
      </c>
      <c r="B23" s="6" t="n">
        <v>31553260</v>
      </c>
      <c r="C23" s="6" t="n">
        <v>30382342</v>
      </c>
      <c r="D23" s="4" t="s">
        <v>52</v>
      </c>
    </row>
    <row r="24" spans="1:4">
      <c r="A24" s="4" t="s">
        <v>470</v>
      </c>
      <c r="B24" s="4" t="s">
        <v>503</v>
      </c>
      <c r="C24" s="4" t="s">
        <v>504</v>
      </c>
      <c r="D24" s="4" t="s">
        <v>5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5</v>
      </c>
      <c r="B1" s="2" t="s">
        <v>28</v>
      </c>
      <c r="C1" s="2" t="s">
        <v>29</v>
      </c>
    </row>
    <row r="2" spans="1:3">
      <c r="A2" s="3" t="s">
        <v>506</v>
      </c>
    </row>
    <row r="3" spans="1:3">
      <c r="A3" s="4" t="s">
        <v>125</v>
      </c>
      <c r="B3" s="6" t="n">
        <v>38284455</v>
      </c>
      <c r="C3" s="6" t="n">
        <v>43986075</v>
      </c>
    </row>
    <row r="4" spans="1:3">
      <c r="A4" s="4" t="s">
        <v>507</v>
      </c>
      <c r="B4" s="5" t="n">
        <v>-985990</v>
      </c>
      <c r="C4" s="5" t="n">
        <v>-738101</v>
      </c>
    </row>
    <row r="5" spans="1:3">
      <c r="A5" s="4" t="s">
        <v>508</v>
      </c>
      <c r="B5" s="6" t="n">
        <v>37298465</v>
      </c>
      <c r="C5" s="6" t="n">
        <v>432479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8</v>
      </c>
      <c r="C2" s="2" t="s">
        <v>29</v>
      </c>
    </row>
    <row r="3" spans="1:3">
      <c r="A3" s="3" t="s">
        <v>506</v>
      </c>
    </row>
    <row r="4" spans="1:3">
      <c r="A4" s="4" t="s">
        <v>510</v>
      </c>
      <c r="B4" s="6" t="n">
        <v>738101</v>
      </c>
      <c r="C4" s="6" t="n">
        <v>1874330</v>
      </c>
    </row>
    <row r="5" spans="1:3">
      <c r="A5" s="4" t="s">
        <v>511</v>
      </c>
      <c r="B5" s="5" t="n">
        <v>247889</v>
      </c>
      <c r="C5" s="5" t="n">
        <v>-1136229</v>
      </c>
    </row>
    <row r="6" spans="1:3">
      <c r="A6" s="4" t="s">
        <v>512</v>
      </c>
      <c r="B6" s="6" t="n">
        <v>985990</v>
      </c>
      <c r="C6" s="6" t="n">
        <v>7381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13</v>
      </c>
      <c r="B1" s="2" t="s">
        <v>28</v>
      </c>
      <c r="C1" s="2" t="s">
        <v>29</v>
      </c>
    </row>
    <row r="2" spans="1:3">
      <c r="A2" s="3" t="s">
        <v>514</v>
      </c>
    </row>
    <row r="3" spans="1:3">
      <c r="A3" s="4" t="s">
        <v>515</v>
      </c>
      <c r="B3" s="6" t="n">
        <v>24777049</v>
      </c>
      <c r="C3" s="6" t="n">
        <v>26474521</v>
      </c>
    </row>
    <row r="4" spans="1:3">
      <c r="A4" s="4" t="s">
        <v>516</v>
      </c>
      <c r="B4" s="5" t="n">
        <v>241135</v>
      </c>
      <c r="C4" s="5" t="n">
        <v>168612</v>
      </c>
    </row>
    <row r="5" spans="1:3">
      <c r="A5" s="4" t="s">
        <v>517</v>
      </c>
      <c r="B5" s="5" t="n">
        <v>1101345</v>
      </c>
      <c r="C5" s="5" t="n">
        <v>633088</v>
      </c>
    </row>
    <row r="6" spans="1:3">
      <c r="A6" s="4" t="s">
        <v>518</v>
      </c>
      <c r="B6" s="5" t="n">
        <v>-120347</v>
      </c>
      <c r="C6" s="5" t="n">
        <v>0</v>
      </c>
    </row>
    <row r="7" spans="1:3">
      <c r="A7" s="4" t="s">
        <v>519</v>
      </c>
      <c r="B7" s="6" t="n">
        <v>25999182</v>
      </c>
      <c r="C7" s="6" t="n">
        <v>272762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20</v>
      </c>
      <c r="B1" s="2" t="s">
        <v>1</v>
      </c>
    </row>
    <row r="2" spans="1:3">
      <c r="B2" s="2" t="s">
        <v>28</v>
      </c>
      <c r="C2" s="2" t="s">
        <v>29</v>
      </c>
    </row>
    <row r="3" spans="1:3">
      <c r="A3" s="3" t="s">
        <v>506</v>
      </c>
    </row>
    <row r="4" spans="1:3">
      <c r="A4" s="4" t="s">
        <v>126</v>
      </c>
      <c r="B4" s="6" t="n">
        <v>15280381</v>
      </c>
      <c r="C4" s="6" t="n">
        <v>8010228</v>
      </c>
    </row>
    <row r="5" spans="1:3">
      <c r="A5" s="4" t="s">
        <v>521</v>
      </c>
    </row>
    <row r="6" spans="1:3">
      <c r="A6" s="3" t="s">
        <v>506</v>
      </c>
    </row>
    <row r="7" spans="1:3">
      <c r="A7" s="4" t="s">
        <v>126</v>
      </c>
      <c r="B7" s="6" t="n">
        <v>7207727</v>
      </c>
      <c r="C7" s="5" t="n">
        <v>0</v>
      </c>
    </row>
    <row r="8" spans="1:3">
      <c r="A8" s="4" t="s">
        <v>522</v>
      </c>
      <c r="B8" s="4" t="s">
        <v>523</v>
      </c>
    </row>
    <row r="9" spans="1:3">
      <c r="A9" s="4" t="s">
        <v>524</v>
      </c>
    </row>
    <row r="10" spans="1:3">
      <c r="A10" s="3" t="s">
        <v>506</v>
      </c>
    </row>
    <row r="11" spans="1:3">
      <c r="A11" s="4" t="s">
        <v>126</v>
      </c>
      <c r="B11" s="6" t="n">
        <v>2883091</v>
      </c>
      <c r="C11" s="5" t="n">
        <v>0</v>
      </c>
    </row>
    <row r="12" spans="1:3">
      <c r="A12" s="4" t="s">
        <v>522</v>
      </c>
      <c r="B12" s="4" t="s">
        <v>525</v>
      </c>
    </row>
    <row r="13" spans="1:3">
      <c r="A13" s="4" t="s">
        <v>526</v>
      </c>
    </row>
    <row r="14" spans="1:3">
      <c r="A14" s="3" t="s">
        <v>506</v>
      </c>
    </row>
    <row r="15" spans="1:3">
      <c r="A15" s="4" t="s">
        <v>126</v>
      </c>
      <c r="B15" s="6" t="n">
        <v>1441545</v>
      </c>
      <c r="C15" s="5" t="n">
        <v>0</v>
      </c>
    </row>
    <row r="16" spans="1:3">
      <c r="A16" s="4" t="s">
        <v>522</v>
      </c>
      <c r="B16" s="4" t="s">
        <v>527</v>
      </c>
    </row>
    <row r="17" spans="1:3">
      <c r="A17" s="4" t="s">
        <v>528</v>
      </c>
    </row>
    <row r="18" spans="1:3">
      <c r="A18" s="3" t="s">
        <v>506</v>
      </c>
    </row>
    <row r="19" spans="1:3">
      <c r="A19" s="4" t="s">
        <v>126</v>
      </c>
      <c r="B19" s="6" t="n">
        <v>1441545</v>
      </c>
      <c r="C19" s="5" t="n">
        <v>0</v>
      </c>
    </row>
    <row r="20" spans="1:3">
      <c r="A20" s="4" t="s">
        <v>522</v>
      </c>
      <c r="B20" s="4" t="s">
        <v>529</v>
      </c>
    </row>
    <row r="21" spans="1:3">
      <c r="A21" s="4" t="s">
        <v>530</v>
      </c>
    </row>
    <row r="22" spans="1:3">
      <c r="A22" s="3" t="s">
        <v>506</v>
      </c>
    </row>
    <row r="23" spans="1:3">
      <c r="A23" s="4" t="s">
        <v>126</v>
      </c>
      <c r="B23" s="6" t="n">
        <v>2306473</v>
      </c>
      <c r="C23" s="5" t="n">
        <v>0</v>
      </c>
    </row>
    <row r="24" spans="1:3">
      <c r="A24" s="4" t="s">
        <v>522</v>
      </c>
      <c r="B24" s="4" t="s">
        <v>531</v>
      </c>
    </row>
    <row r="25" spans="1:3">
      <c r="A25" s="4" t="s">
        <v>532</v>
      </c>
    </row>
    <row r="26" spans="1:3">
      <c r="A26" s="3" t="s">
        <v>506</v>
      </c>
    </row>
    <row r="27" spans="1:3">
      <c r="A27" s="4" t="s">
        <v>126</v>
      </c>
      <c r="B27" s="6" t="n">
        <v>0</v>
      </c>
      <c r="C27" s="5" t="n">
        <v>2618727</v>
      </c>
    </row>
    <row r="28" spans="1:3">
      <c r="A28" s="4" t="s">
        <v>522</v>
      </c>
      <c r="B28" s="4" t="s">
        <v>533</v>
      </c>
    </row>
    <row r="29" spans="1:3">
      <c r="A29" s="4" t="s">
        <v>534</v>
      </c>
    </row>
    <row r="30" spans="1:3">
      <c r="A30" s="3" t="s">
        <v>506</v>
      </c>
    </row>
    <row r="31" spans="1:3">
      <c r="A31" s="4" t="s">
        <v>126</v>
      </c>
      <c r="B31" s="6" t="n">
        <v>0</v>
      </c>
      <c r="C31" s="5" t="n">
        <v>1540429</v>
      </c>
    </row>
    <row r="32" spans="1:3">
      <c r="A32" s="4" t="s">
        <v>522</v>
      </c>
      <c r="B32" s="4" t="s">
        <v>535</v>
      </c>
    </row>
    <row r="33" spans="1:3">
      <c r="A33" s="4" t="s">
        <v>536</v>
      </c>
    </row>
    <row r="34" spans="1:3">
      <c r="A34" s="3" t="s">
        <v>506</v>
      </c>
    </row>
    <row r="35" spans="1:3">
      <c r="A35" s="4" t="s">
        <v>126</v>
      </c>
      <c r="B35" s="6" t="n">
        <v>0</v>
      </c>
      <c r="C35" s="5" t="n">
        <v>1540429</v>
      </c>
    </row>
    <row r="36" spans="1:3">
      <c r="A36" s="4" t="s">
        <v>522</v>
      </c>
      <c r="B36" s="4" t="s">
        <v>535</v>
      </c>
    </row>
    <row r="37" spans="1:3">
      <c r="A37" s="4" t="s">
        <v>537</v>
      </c>
    </row>
    <row r="38" spans="1:3">
      <c r="A38" s="3" t="s">
        <v>506</v>
      </c>
    </row>
    <row r="39" spans="1:3">
      <c r="A39" s="4" t="s">
        <v>126</v>
      </c>
      <c r="B39" s="6" t="n">
        <v>0</v>
      </c>
      <c r="C39" s="5" t="n">
        <v>770214</v>
      </c>
    </row>
    <row r="40" spans="1:3">
      <c r="A40" s="4" t="s">
        <v>522</v>
      </c>
      <c r="B40" s="4" t="s">
        <v>538</v>
      </c>
    </row>
    <row r="41" spans="1:3">
      <c r="A41" s="4" t="s">
        <v>539</v>
      </c>
    </row>
    <row r="42" spans="1:3">
      <c r="A42" s="3" t="s">
        <v>506</v>
      </c>
    </row>
    <row r="43" spans="1:3">
      <c r="A43" s="4" t="s">
        <v>126</v>
      </c>
      <c r="B43" s="4" t="s">
        <v>52</v>
      </c>
      <c r="C43" s="6" t="n">
        <v>1540429</v>
      </c>
    </row>
    <row r="44" spans="1:3">
      <c r="A44" s="4" t="s">
        <v>522</v>
      </c>
      <c r="B44" s="4" t="s">
        <v>5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41</v>
      </c>
      <c r="B1" s="2" t="s">
        <v>28</v>
      </c>
      <c r="C1" s="2" t="s">
        <v>29</v>
      </c>
    </row>
    <row r="2" spans="1:3">
      <c r="A2" s="4" t="s">
        <v>542</v>
      </c>
      <c r="B2" s="6" t="n">
        <v>0</v>
      </c>
      <c r="C2" s="6" t="n">
        <v>537137</v>
      </c>
    </row>
    <row r="3" spans="1:3">
      <c r="A3" s="4" t="s">
        <v>543</v>
      </c>
      <c r="B3" s="5" t="n">
        <v>0</v>
      </c>
      <c r="C3" s="5" t="n">
        <v>154043</v>
      </c>
    </row>
    <row r="4" spans="1:3">
      <c r="A4" s="4" t="s">
        <v>544</v>
      </c>
      <c r="B4" s="5" t="n">
        <v>197319</v>
      </c>
      <c r="C4" s="5" t="n">
        <v>223861</v>
      </c>
    </row>
    <row r="5" spans="1:3">
      <c r="A5" s="4" t="s">
        <v>37</v>
      </c>
      <c r="B5" s="6" t="n">
        <v>197319</v>
      </c>
      <c r="C5" s="6" t="n">
        <v>9150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8</v>
      </c>
      <c r="C2" s="2" t="s">
        <v>29</v>
      </c>
      <c r="D2" s="2" t="s">
        <v>75</v>
      </c>
    </row>
    <row r="3" spans="1:4">
      <c r="A3" s="3" t="s">
        <v>120</v>
      </c>
    </row>
    <row r="4" spans="1:4">
      <c r="A4" s="4" t="s">
        <v>108</v>
      </c>
      <c r="B4" s="6" t="n">
        <v>5323482</v>
      </c>
      <c r="C4" s="6" t="n">
        <v>6613406</v>
      </c>
      <c r="D4" s="6" t="n">
        <v>4135558</v>
      </c>
    </row>
    <row r="5" spans="1:4">
      <c r="A5" s="3" t="s">
        <v>121</v>
      </c>
    </row>
    <row r="6" spans="1:4">
      <c r="A6" s="4" t="s">
        <v>122</v>
      </c>
      <c r="B6" s="5" t="n">
        <v>883755</v>
      </c>
      <c r="C6" s="5" t="n">
        <v>1416060</v>
      </c>
      <c r="D6" s="5" t="n">
        <v>1531278</v>
      </c>
    </row>
    <row r="7" spans="1:4">
      <c r="A7" s="4" t="s">
        <v>123</v>
      </c>
      <c r="B7" s="4" t="s">
        <v>52</v>
      </c>
      <c r="D7" s="4" t="s">
        <v>52</v>
      </c>
    </row>
    <row r="8" spans="1:4">
      <c r="A8" s="3" t="s">
        <v>124</v>
      </c>
    </row>
    <row r="9" spans="1:4">
      <c r="A9" s="4" t="s">
        <v>125</v>
      </c>
      <c r="B9" s="5" t="n">
        <v>5949508</v>
      </c>
      <c r="C9" s="5" t="n">
        <v>10516441</v>
      </c>
      <c r="D9" s="5" t="n">
        <v>-5564338</v>
      </c>
    </row>
    <row r="10" spans="1:4">
      <c r="A10" s="4" t="s">
        <v>35</v>
      </c>
      <c r="B10" s="5" t="n">
        <v>1277040</v>
      </c>
      <c r="C10" s="5" t="n">
        <v>-7138320</v>
      </c>
      <c r="D10" s="5" t="n">
        <v>-1387131</v>
      </c>
    </row>
    <row r="11" spans="1:4">
      <c r="A11" s="4" t="s">
        <v>36</v>
      </c>
      <c r="B11" s="5" t="n">
        <v>9000804</v>
      </c>
      <c r="C11" s="5" t="n">
        <v>597301</v>
      </c>
      <c r="D11" s="5" t="n">
        <v>-5712575</v>
      </c>
    </row>
    <row r="12" spans="1:4">
      <c r="A12" s="4" t="s">
        <v>37</v>
      </c>
      <c r="B12" s="5" t="n">
        <v>717722</v>
      </c>
      <c r="C12" s="5" t="n">
        <v>31278</v>
      </c>
      <c r="D12" s="5" t="n">
        <v>2501567</v>
      </c>
    </row>
    <row r="13" spans="1:4">
      <c r="A13" s="4" t="s">
        <v>126</v>
      </c>
      <c r="B13" s="5" t="n">
        <v>-7270152</v>
      </c>
      <c r="C13" s="5" t="n">
        <v>1914927</v>
      </c>
      <c r="D13" s="5" t="n">
        <v>-7503574</v>
      </c>
    </row>
    <row r="14" spans="1:4">
      <c r="A14" s="4" t="s">
        <v>127</v>
      </c>
      <c r="C14" s="4" t="s">
        <v>52</v>
      </c>
      <c r="D14" s="5" t="n">
        <v>12915099</v>
      </c>
    </row>
    <row r="15" spans="1:4">
      <c r="A15" s="3" t="s">
        <v>128</v>
      </c>
    </row>
    <row r="16" spans="1:4">
      <c r="A16" s="4" t="s">
        <v>129</v>
      </c>
      <c r="B16" s="5" t="n">
        <v>-394537</v>
      </c>
      <c r="C16" s="5" t="n">
        <v>-1317676</v>
      </c>
      <c r="D16" s="5" t="n">
        <v>2713132</v>
      </c>
    </row>
    <row r="17" spans="1:4">
      <c r="A17" s="4" t="s">
        <v>46</v>
      </c>
      <c r="B17" s="5" t="n">
        <v>-173243</v>
      </c>
      <c r="C17" s="5" t="n">
        <v>-278858</v>
      </c>
      <c r="D17" s="5" t="n">
        <v>-2320266</v>
      </c>
    </row>
    <row r="18" spans="1:4">
      <c r="A18" s="4" t="s">
        <v>130</v>
      </c>
      <c r="B18" s="5" t="n">
        <v>180545</v>
      </c>
      <c r="C18" s="5" t="n">
        <v>-138209</v>
      </c>
      <c r="D18" s="5" t="n">
        <v>319918</v>
      </c>
    </row>
    <row r="19" spans="1:4">
      <c r="A19" s="4" t="s">
        <v>131</v>
      </c>
      <c r="B19" s="5" t="n">
        <v>70804</v>
      </c>
      <c r="C19" s="5" t="n">
        <v>46712</v>
      </c>
      <c r="D19" s="5" t="n">
        <v>73209</v>
      </c>
    </row>
    <row r="20" spans="1:4">
      <c r="A20" s="4" t="s">
        <v>49</v>
      </c>
      <c r="B20" s="5" t="n">
        <v>-61883</v>
      </c>
      <c r="C20" s="5" t="n">
        <v>-3700</v>
      </c>
      <c r="D20" s="5" t="n">
        <v>52558</v>
      </c>
    </row>
    <row r="21" spans="1:4">
      <c r="A21" s="4" t="s">
        <v>50</v>
      </c>
      <c r="B21" s="5" t="n">
        <v>25000</v>
      </c>
      <c r="C21" s="5" t="n">
        <v>182499</v>
      </c>
      <c r="D21" s="5" t="n">
        <v>50000</v>
      </c>
    </row>
    <row r="22" spans="1:4">
      <c r="A22" s="4" t="s">
        <v>132</v>
      </c>
      <c r="B22" s="5" t="n">
        <v>15528845</v>
      </c>
      <c r="C22" s="5" t="n">
        <v>12441861</v>
      </c>
      <c r="D22" s="5" t="n">
        <v>1804435</v>
      </c>
    </row>
    <row r="23" spans="1:4">
      <c r="A23" s="3" t="s">
        <v>133</v>
      </c>
    </row>
    <row r="24" spans="1:4">
      <c r="A24" s="4" t="s">
        <v>134</v>
      </c>
      <c r="B24" s="5" t="n">
        <v>-17537</v>
      </c>
      <c r="C24" s="5" t="n">
        <v>-29687</v>
      </c>
      <c r="D24" s="5" t="n">
        <v>-81441</v>
      </c>
    </row>
    <row r="25" spans="1:4">
      <c r="A25" s="4" t="s">
        <v>135</v>
      </c>
      <c r="B25" s="4" t="s">
        <v>52</v>
      </c>
      <c r="C25" s="4" t="s">
        <v>52</v>
      </c>
      <c r="D25" s="5" t="n">
        <v>456</v>
      </c>
    </row>
    <row r="26" spans="1:4">
      <c r="A26" s="4" t="s">
        <v>136</v>
      </c>
      <c r="B26" s="5" t="n">
        <v>-17537</v>
      </c>
      <c r="C26" s="5" t="n">
        <v>-29687</v>
      </c>
      <c r="D26" s="5" t="n">
        <v>-80985</v>
      </c>
    </row>
    <row r="27" spans="1:4">
      <c r="A27" s="3" t="s">
        <v>137</v>
      </c>
    </row>
    <row r="28" spans="1:4">
      <c r="A28" s="4" t="s">
        <v>138</v>
      </c>
      <c r="B28" s="5" t="n">
        <v>2077201</v>
      </c>
      <c r="C28" s="5" t="n">
        <v>8792289</v>
      </c>
      <c r="D28" s="5" t="n">
        <v>14210938</v>
      </c>
    </row>
    <row r="29" spans="1:4">
      <c r="A29" s="4" t="s">
        <v>139</v>
      </c>
      <c r="B29" s="5" t="n">
        <v>20422885</v>
      </c>
      <c r="C29" s="5" t="n">
        <v>18462625</v>
      </c>
      <c r="D29" s="5" t="n">
        <v>28475194</v>
      </c>
    </row>
    <row r="30" spans="1:4">
      <c r="A30" s="4" t="s">
        <v>140</v>
      </c>
      <c r="B30" s="5" t="n">
        <v>-20068975</v>
      </c>
      <c r="C30" s="5" t="n">
        <v>-18462625</v>
      </c>
      <c r="D30" s="5" t="n">
        <v>-37261825</v>
      </c>
    </row>
    <row r="31" spans="1:4">
      <c r="A31" s="4" t="s">
        <v>141</v>
      </c>
      <c r="B31" s="5" t="n">
        <v>7530007</v>
      </c>
      <c r="C31" s="4" t="s">
        <v>52</v>
      </c>
      <c r="D31" s="4" t="s">
        <v>52</v>
      </c>
    </row>
    <row r="32" spans="1:4">
      <c r="A32" s="4" t="s">
        <v>142</v>
      </c>
      <c r="B32" s="5" t="n">
        <v>17846117</v>
      </c>
      <c r="C32" s="5" t="n">
        <v>36202800</v>
      </c>
      <c r="D32" s="5" t="n">
        <v>55811380</v>
      </c>
    </row>
    <row r="33" spans="1:4">
      <c r="A33" s="4" t="s">
        <v>143</v>
      </c>
      <c r="B33" s="5" t="n">
        <v>-20029819</v>
      </c>
      <c r="C33" s="5" t="n">
        <v>-49367454</v>
      </c>
      <c r="D33" s="5" t="n">
        <v>-80682428</v>
      </c>
    </row>
    <row r="34" spans="1:4">
      <c r="A34" s="4" t="s">
        <v>144</v>
      </c>
      <c r="B34" s="5" t="n">
        <v>-36810</v>
      </c>
      <c r="C34" s="5" t="n">
        <v>-58735</v>
      </c>
      <c r="D34" s="4" t="s">
        <v>52</v>
      </c>
    </row>
    <row r="35" spans="1:4">
      <c r="A35" s="4" t="s">
        <v>145</v>
      </c>
      <c r="B35" s="4" t="s">
        <v>52</v>
      </c>
      <c r="C35" s="4" t="s">
        <v>52</v>
      </c>
      <c r="D35" s="5" t="n">
        <v>15946109</v>
      </c>
    </row>
    <row r="36" spans="1:4">
      <c r="A36" s="4" t="s">
        <v>146</v>
      </c>
      <c r="B36" s="5" t="n">
        <v>-15273177</v>
      </c>
      <c r="C36" s="4" t="s">
        <v>52</v>
      </c>
      <c r="D36" s="4" t="s">
        <v>52</v>
      </c>
    </row>
    <row r="37" spans="1:4">
      <c r="A37" s="4" t="s">
        <v>147</v>
      </c>
      <c r="B37" s="5" t="n">
        <v>-7532571</v>
      </c>
      <c r="C37" s="5" t="n">
        <v>-4431100</v>
      </c>
      <c r="D37" s="5" t="n">
        <v>-3500632</v>
      </c>
    </row>
    <row r="38" spans="1:4">
      <c r="A38" s="4" t="s">
        <v>148</v>
      </c>
      <c r="B38" s="5" t="n">
        <v>7978737</v>
      </c>
      <c r="C38" s="5" t="n">
        <v>7981074</v>
      </c>
      <c r="D38" s="5" t="n">
        <v>-1777182</v>
      </c>
    </row>
    <row r="39" spans="1:4">
      <c r="A39" s="4" t="s">
        <v>149</v>
      </c>
      <c r="B39" s="5" t="n">
        <v>-8573384</v>
      </c>
      <c r="C39" s="5" t="n">
        <v>-7853389</v>
      </c>
      <c r="D39" s="5" t="n">
        <v>1322324</v>
      </c>
    </row>
    <row r="40" spans="1:4">
      <c r="A40" s="4" t="s">
        <v>150</v>
      </c>
      <c r="B40" s="5" t="n">
        <v>812277</v>
      </c>
      <c r="C40" s="5" t="n">
        <v>684592</v>
      </c>
      <c r="D40" s="5" t="n">
        <v>1139450</v>
      </c>
    </row>
    <row r="41" spans="1:4">
      <c r="A41" s="4" t="s">
        <v>151</v>
      </c>
      <c r="B41" s="5" t="n">
        <v>217631</v>
      </c>
      <c r="C41" s="5" t="n">
        <v>812277</v>
      </c>
      <c r="D41" s="5" t="n">
        <v>684592</v>
      </c>
    </row>
    <row r="42" spans="1:4">
      <c r="A42" s="3" t="s">
        <v>152</v>
      </c>
    </row>
    <row r="43" spans="1:4">
      <c r="A43" s="4" t="s">
        <v>153</v>
      </c>
      <c r="B43" s="5" t="n">
        <v>740873</v>
      </c>
      <c r="C43" s="5" t="n">
        <v>1301687</v>
      </c>
      <c r="D43" s="5" t="n">
        <v>722948</v>
      </c>
    </row>
    <row r="44" spans="1:4">
      <c r="A44" s="4" t="s">
        <v>154</v>
      </c>
      <c r="B44" s="5" t="n">
        <v>2311039</v>
      </c>
      <c r="C44" s="5" t="n">
        <v>3353344</v>
      </c>
      <c r="D44" s="5" t="n">
        <v>1977014</v>
      </c>
    </row>
    <row r="45" spans="1:4">
      <c r="A45" s="3" t="s">
        <v>155</v>
      </c>
    </row>
    <row r="46" spans="1:4">
      <c r="A46" s="4" t="s">
        <v>156</v>
      </c>
      <c r="B46" s="6" t="n">
        <v>491649</v>
      </c>
      <c r="C46" s="6" t="n">
        <v>609621</v>
      </c>
      <c r="D46" s="6" t="n">
        <v>4060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45</v>
      </c>
      <c r="B1" s="2" t="s">
        <v>1</v>
      </c>
    </row>
    <row r="2" spans="1:4">
      <c r="B2" s="2" t="s">
        <v>28</v>
      </c>
      <c r="C2" s="2" t="s">
        <v>29</v>
      </c>
      <c r="D2" s="2" t="s">
        <v>75</v>
      </c>
    </row>
    <row r="3" spans="1:4">
      <c r="A3" s="3" t="s">
        <v>438</v>
      </c>
    </row>
    <row r="4" spans="1:4">
      <c r="A4" s="4" t="s">
        <v>546</v>
      </c>
      <c r="B4" s="6" t="n">
        <v>18143600</v>
      </c>
      <c r="C4" s="6" t="n">
        <v>19381239</v>
      </c>
    </row>
    <row r="5" spans="1:4">
      <c r="A5" s="4" t="s">
        <v>547</v>
      </c>
      <c r="B5" s="5" t="n">
        <v>-13696537</v>
      </c>
      <c r="C5" s="5" t="n">
        <v>-13824063</v>
      </c>
    </row>
    <row r="6" spans="1:4">
      <c r="A6" s="4" t="s">
        <v>548</v>
      </c>
      <c r="B6" s="4" t="s">
        <v>52</v>
      </c>
      <c r="C6" s="4" t="s">
        <v>52</v>
      </c>
    </row>
    <row r="7" spans="1:4">
      <c r="A7" s="4" t="s">
        <v>39</v>
      </c>
      <c r="B7" s="5" t="n">
        <v>4447063</v>
      </c>
      <c r="C7" s="5" t="n">
        <v>5557176</v>
      </c>
    </row>
    <row r="8" spans="1:4">
      <c r="A8" s="4" t="s">
        <v>549</v>
      </c>
      <c r="B8" s="5" t="n">
        <v>793844</v>
      </c>
      <c r="C8" s="5" t="n">
        <v>1317119</v>
      </c>
      <c r="D8" s="6" t="n">
        <v>1430997</v>
      </c>
    </row>
    <row r="9" spans="1:4">
      <c r="A9" s="4" t="s">
        <v>54</v>
      </c>
    </row>
    <row r="10" spans="1:4">
      <c r="A10" s="3" t="s">
        <v>438</v>
      </c>
    </row>
    <row r="11" spans="1:4">
      <c r="A11" s="4" t="s">
        <v>550</v>
      </c>
      <c r="B11" s="5" t="n">
        <v>826419</v>
      </c>
      <c r="C11" s="4" t="s">
        <v>52</v>
      </c>
    </row>
    <row r="12" spans="1:4">
      <c r="A12" s="4" t="s">
        <v>551</v>
      </c>
    </row>
    <row r="13" spans="1:4">
      <c r="A13" s="3" t="s">
        <v>438</v>
      </c>
    </row>
    <row r="14" spans="1:4">
      <c r="A14" s="4" t="s">
        <v>550</v>
      </c>
      <c r="B14" s="5" t="n">
        <v>3620644</v>
      </c>
      <c r="C14" s="5" t="n">
        <v>1803192</v>
      </c>
    </row>
    <row r="15" spans="1:4">
      <c r="A15" s="4" t="s">
        <v>552</v>
      </c>
    </row>
    <row r="16" spans="1:4">
      <c r="A16" s="3" t="s">
        <v>438</v>
      </c>
    </row>
    <row r="17" spans="1:4">
      <c r="A17" s="4" t="s">
        <v>546</v>
      </c>
      <c r="B17" s="5" t="n">
        <v>3853080</v>
      </c>
      <c r="C17" s="5" t="n">
        <v>4117383</v>
      </c>
    </row>
    <row r="18" spans="1:4">
      <c r="A18" s="4" t="s">
        <v>547</v>
      </c>
      <c r="B18" s="5" t="n">
        <v>-2396424</v>
      </c>
      <c r="C18" s="5" t="n">
        <v>-2314191</v>
      </c>
    </row>
    <row r="19" spans="1:4">
      <c r="A19" s="4" t="s">
        <v>553</v>
      </c>
    </row>
    <row r="20" spans="1:4">
      <c r="A20" s="3" t="s">
        <v>438</v>
      </c>
    </row>
    <row r="21" spans="1:4">
      <c r="A21" s="4" t="s">
        <v>546</v>
      </c>
      <c r="B21" s="5" t="n">
        <v>13881331</v>
      </c>
      <c r="C21" s="5" t="n">
        <v>14833525</v>
      </c>
    </row>
    <row r="22" spans="1:4">
      <c r="A22" s="4" t="s">
        <v>547</v>
      </c>
      <c r="B22" s="5" t="n">
        <v>-10923184</v>
      </c>
      <c r="C22" s="5" t="n">
        <v>-11114880</v>
      </c>
    </row>
    <row r="23" spans="1:4">
      <c r="A23" s="4" t="s">
        <v>462</v>
      </c>
    </row>
    <row r="24" spans="1:4">
      <c r="A24" s="3" t="s">
        <v>438</v>
      </c>
    </row>
    <row r="25" spans="1:4">
      <c r="A25" s="4" t="s">
        <v>546</v>
      </c>
      <c r="B25" s="5" t="n">
        <v>291682</v>
      </c>
      <c r="C25" s="5" t="n">
        <v>311690</v>
      </c>
    </row>
    <row r="26" spans="1:4">
      <c r="A26" s="4" t="s">
        <v>547</v>
      </c>
      <c r="B26" s="5" t="n">
        <v>-278494</v>
      </c>
      <c r="C26" s="5" t="n">
        <v>-286410</v>
      </c>
    </row>
    <row r="27" spans="1:4">
      <c r="A27" s="4" t="s">
        <v>554</v>
      </c>
    </row>
    <row r="28" spans="1:4">
      <c r="A28" s="3" t="s">
        <v>438</v>
      </c>
    </row>
    <row r="29" spans="1:4">
      <c r="A29" s="4" t="s">
        <v>546</v>
      </c>
      <c r="B29" s="5" t="n">
        <v>117507</v>
      </c>
      <c r="C29" s="5" t="n">
        <v>118641</v>
      </c>
    </row>
    <row r="30" spans="1:4">
      <c r="A30" s="4" t="s">
        <v>547</v>
      </c>
      <c r="B30" s="5" t="n">
        <v>-98435</v>
      </c>
      <c r="C30" s="5" t="n">
        <v>-108582</v>
      </c>
    </row>
    <row r="31" spans="1:4">
      <c r="A31" s="4" t="s">
        <v>555</v>
      </c>
    </row>
    <row r="32" spans="1:4">
      <c r="A32" s="3" t="s">
        <v>438</v>
      </c>
    </row>
    <row r="33" spans="1:4">
      <c r="A33" s="4" t="s">
        <v>556</v>
      </c>
      <c r="B33" s="6" t="n">
        <v>323040</v>
      </c>
      <c r="C33" s="6" t="n">
        <v>329926</v>
      </c>
      <c r="D33" s="6" t="n">
        <v>665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57</v>
      </c>
      <c r="B1" s="2" t="s">
        <v>1</v>
      </c>
    </row>
    <row r="2" spans="1:4">
      <c r="B2" s="2" t="s">
        <v>28</v>
      </c>
      <c r="C2" s="2" t="s">
        <v>29</v>
      </c>
      <c r="D2" s="2" t="s">
        <v>75</v>
      </c>
    </row>
    <row r="3" spans="1:4">
      <c r="A3" s="3" t="s">
        <v>558</v>
      </c>
    </row>
    <row r="4" spans="1:4">
      <c r="A4" s="4" t="s">
        <v>559</v>
      </c>
      <c r="B4" s="6" t="n">
        <v>4442117</v>
      </c>
      <c r="C4" s="6" t="n">
        <v>4746825</v>
      </c>
    </row>
    <row r="5" spans="1:4">
      <c r="A5" s="4" t="s">
        <v>560</v>
      </c>
      <c r="B5" s="5" t="n">
        <v>-870934</v>
      </c>
      <c r="C5" s="5" t="n">
        <v>-835741</v>
      </c>
    </row>
    <row r="6" spans="1:4">
      <c r="A6" s="4" t="s">
        <v>40</v>
      </c>
      <c r="B6" s="5" t="n">
        <v>3571184</v>
      </c>
      <c r="C6" s="5" t="n">
        <v>3911084</v>
      </c>
    </row>
    <row r="7" spans="1:4">
      <c r="A7" s="4" t="s">
        <v>561</v>
      </c>
      <c r="B7" s="5" t="n">
        <v>89911</v>
      </c>
      <c r="C7" s="5" t="n">
        <v>98941</v>
      </c>
      <c r="D7" s="6" t="n">
        <v>100282</v>
      </c>
    </row>
    <row r="8" spans="1:4">
      <c r="A8" s="4" t="s">
        <v>562</v>
      </c>
    </row>
    <row r="9" spans="1:4">
      <c r="A9" s="3" t="s">
        <v>558</v>
      </c>
    </row>
    <row r="10" spans="1:4">
      <c r="A10" s="4" t="s">
        <v>556</v>
      </c>
      <c r="B10" s="6" t="n">
        <v>-247088</v>
      </c>
      <c r="C10" s="6" t="n">
        <v>-221323</v>
      </c>
      <c r="D10" s="6" t="n">
        <v>3378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3</v>
      </c>
      <c r="B1" s="2" t="s">
        <v>28</v>
      </c>
      <c r="C1" s="2" t="s">
        <v>29</v>
      </c>
    </row>
    <row r="2" spans="1:3">
      <c r="A2" s="3" t="s">
        <v>558</v>
      </c>
    </row>
    <row r="3" spans="1:3">
      <c r="A3" s="5" t="n">
        <v>2017</v>
      </c>
      <c r="B3" s="6" t="n">
        <v>88842</v>
      </c>
    </row>
    <row r="4" spans="1:3">
      <c r="A4" s="5" t="n">
        <v>2018</v>
      </c>
      <c r="B4" s="5" t="n">
        <v>88842</v>
      </c>
    </row>
    <row r="5" spans="1:3">
      <c r="A5" s="5" t="n">
        <v>2019</v>
      </c>
      <c r="B5" s="5" t="n">
        <v>88842</v>
      </c>
    </row>
    <row r="6" spans="1:3">
      <c r="A6" s="5" t="n">
        <v>2020</v>
      </c>
      <c r="B6" s="5" t="n">
        <v>88842</v>
      </c>
    </row>
    <row r="7" spans="1:3">
      <c r="A7" s="5" t="n">
        <v>2021</v>
      </c>
      <c r="B7" s="5" t="n">
        <v>88842</v>
      </c>
    </row>
    <row r="8" spans="1:3">
      <c r="A8" s="4" t="s">
        <v>564</v>
      </c>
      <c r="B8" s="5" t="n">
        <v>3126973</v>
      </c>
    </row>
    <row r="9" spans="1:3">
      <c r="A9" s="4" t="s">
        <v>40</v>
      </c>
      <c r="B9" s="5" t="n">
        <v>3571184</v>
      </c>
      <c r="C9" s="6" t="n">
        <v>3911084</v>
      </c>
    </row>
    <row r="10" spans="1:3">
      <c r="A10" s="4" t="s">
        <v>54</v>
      </c>
    </row>
    <row r="11" spans="1:3">
      <c r="A11" s="3" t="s">
        <v>558</v>
      </c>
    </row>
    <row r="12" spans="1:3">
      <c r="A12" s="4" t="s">
        <v>565</v>
      </c>
      <c r="B12" s="5" t="n">
        <v>2276443</v>
      </c>
      <c r="C12" s="4" t="s">
        <v>52</v>
      </c>
    </row>
    <row r="13" spans="1:3">
      <c r="A13" s="4" t="s">
        <v>44</v>
      </c>
    </row>
    <row r="14" spans="1:3">
      <c r="A14" s="3" t="s">
        <v>558</v>
      </c>
    </row>
    <row r="15" spans="1:3">
      <c r="A15" s="4" t="s">
        <v>565</v>
      </c>
      <c r="B15" s="5" t="n">
        <v>2491924</v>
      </c>
    </row>
    <row r="16" spans="1:3">
      <c r="A16" s="4" t="s">
        <v>551</v>
      </c>
    </row>
    <row r="17" spans="1:3">
      <c r="A17" s="3" t="s">
        <v>558</v>
      </c>
    </row>
    <row r="18" spans="1:3">
      <c r="A18" s="4" t="s">
        <v>565</v>
      </c>
      <c r="B18" s="6" t="n">
        <v>1294740</v>
      </c>
      <c r="C18" s="6" t="n">
        <v>14191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8</v>
      </c>
      <c r="C1" s="2" t="s">
        <v>29</v>
      </c>
    </row>
    <row r="2" spans="1:3">
      <c r="A2" s="3" t="s">
        <v>369</v>
      </c>
    </row>
    <row r="3" spans="1:3">
      <c r="A3" s="4" t="s">
        <v>49</v>
      </c>
      <c r="B3" s="6" t="n">
        <v>3886</v>
      </c>
      <c r="C3" s="6" t="n">
        <v>65769</v>
      </c>
    </row>
    <row r="4" spans="1:3">
      <c r="A4" s="4" t="s">
        <v>50</v>
      </c>
      <c r="B4" s="5" t="n">
        <v>307499</v>
      </c>
      <c r="C4" s="5" t="n">
        <v>282499</v>
      </c>
    </row>
    <row r="5" spans="1:3">
      <c r="A5" s="4" t="s">
        <v>567</v>
      </c>
    </row>
    <row r="6" spans="1:3">
      <c r="A6" s="3" t="s">
        <v>369</v>
      </c>
    </row>
    <row r="7" spans="1:3">
      <c r="A7" s="4" t="s">
        <v>49</v>
      </c>
      <c r="B7" s="5" t="n">
        <v>3886</v>
      </c>
      <c r="C7" s="5" t="n">
        <v>65769</v>
      </c>
    </row>
    <row r="8" spans="1:3">
      <c r="A8" s="4" t="s">
        <v>377</v>
      </c>
    </row>
    <row r="9" spans="1:3">
      <c r="A9" s="3" t="s">
        <v>369</v>
      </c>
    </row>
    <row r="10" spans="1:3">
      <c r="A10" s="4" t="s">
        <v>50</v>
      </c>
      <c r="B10" s="6" t="n">
        <v>307499</v>
      </c>
      <c r="C10" s="6" t="n">
        <v>2824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8</v>
      </c>
      <c r="C2" s="2" t="s">
        <v>29</v>
      </c>
      <c r="D2" s="2" t="s">
        <v>75</v>
      </c>
    </row>
    <row r="3" spans="1:4">
      <c r="A3" s="4" t="s">
        <v>569</v>
      </c>
    </row>
    <row r="4" spans="1:4">
      <c r="A4" s="3" t="s">
        <v>369</v>
      </c>
    </row>
    <row r="5" spans="1:4">
      <c r="A5" s="4" t="s">
        <v>570</v>
      </c>
      <c r="B5" s="6" t="n">
        <v>0</v>
      </c>
      <c r="C5" s="6" t="n">
        <v>5186623</v>
      </c>
      <c r="D5" s="6" t="n">
        <v>813536</v>
      </c>
    </row>
    <row r="6" spans="1:4">
      <c r="A6" s="4" t="s">
        <v>571</v>
      </c>
    </row>
    <row r="7" spans="1:4">
      <c r="A7" s="3" t="s">
        <v>369</v>
      </c>
    </row>
    <row r="8" spans="1:4">
      <c r="A8" s="4" t="s">
        <v>570</v>
      </c>
      <c r="B8" s="5" t="n">
        <v>0</v>
      </c>
      <c r="C8" s="5" t="n">
        <v>2515520</v>
      </c>
      <c r="D8" s="5" t="n">
        <v>1627075</v>
      </c>
    </row>
    <row r="9" spans="1:4">
      <c r="A9" s="4" t="s">
        <v>572</v>
      </c>
    </row>
    <row r="10" spans="1:4">
      <c r="A10" s="3" t="s">
        <v>369</v>
      </c>
    </row>
    <row r="11" spans="1:4">
      <c r="A11" s="4" t="s">
        <v>570</v>
      </c>
      <c r="B11" s="5" t="n">
        <v>1297391</v>
      </c>
      <c r="C11" s="5" t="n">
        <v>4159157</v>
      </c>
      <c r="D11" s="5" t="n">
        <v>5694761</v>
      </c>
    </row>
    <row r="12" spans="1:4">
      <c r="A12" s="4" t="s">
        <v>573</v>
      </c>
    </row>
    <row r="13" spans="1:4">
      <c r="A13" s="3" t="s">
        <v>369</v>
      </c>
    </row>
    <row r="14" spans="1:4">
      <c r="A14" s="4" t="s">
        <v>570</v>
      </c>
      <c r="B14" s="5" t="n">
        <v>0</v>
      </c>
      <c r="C14" s="5" t="n">
        <v>0</v>
      </c>
      <c r="D14" s="5" t="n">
        <v>14806378</v>
      </c>
    </row>
    <row r="15" spans="1:4">
      <c r="A15" s="4" t="s">
        <v>574</v>
      </c>
    </row>
    <row r="16" spans="1:4">
      <c r="A16" s="3" t="s">
        <v>369</v>
      </c>
    </row>
    <row r="17" spans="1:4">
      <c r="A17" s="4" t="s">
        <v>570</v>
      </c>
      <c r="B17" s="5" t="n">
        <v>70635721</v>
      </c>
      <c r="C17" s="5" t="n">
        <v>32348999</v>
      </c>
      <c r="D17" s="5" t="n">
        <v>4881224</v>
      </c>
    </row>
    <row r="18" spans="1:4">
      <c r="A18" s="4" t="s">
        <v>575</v>
      </c>
    </row>
    <row r="19" spans="1:4">
      <c r="A19" s="3" t="s">
        <v>369</v>
      </c>
    </row>
    <row r="20" spans="1:4">
      <c r="A20" s="4" t="s">
        <v>570</v>
      </c>
      <c r="B20" s="5" t="n">
        <v>0</v>
      </c>
      <c r="C20" s="5" t="n">
        <v>12323428</v>
      </c>
      <c r="D20" s="5" t="n">
        <v>0</v>
      </c>
    </row>
    <row r="21" spans="1:4">
      <c r="A21" s="4" t="s">
        <v>576</v>
      </c>
    </row>
    <row r="22" spans="1:4">
      <c r="A22" s="3" t="s">
        <v>369</v>
      </c>
    </row>
    <row r="23" spans="1:4">
      <c r="A23" s="4" t="s">
        <v>570</v>
      </c>
      <c r="B23" s="5" t="n">
        <v>0</v>
      </c>
      <c r="C23" s="5" t="n">
        <v>0</v>
      </c>
      <c r="D23" s="5" t="n">
        <v>1627075</v>
      </c>
    </row>
    <row r="24" spans="1:4">
      <c r="A24" s="4" t="s">
        <v>577</v>
      </c>
    </row>
    <row r="25" spans="1:4">
      <c r="A25" s="3" t="s">
        <v>369</v>
      </c>
    </row>
    <row r="26" spans="1:4">
      <c r="A26" s="4" t="s">
        <v>570</v>
      </c>
      <c r="B26" s="5" t="n">
        <v>0</v>
      </c>
      <c r="C26" s="5" t="n">
        <v>0</v>
      </c>
      <c r="D26" s="5" t="n">
        <v>3254149</v>
      </c>
    </row>
    <row r="27" spans="1:4">
      <c r="A27" s="4" t="s">
        <v>578</v>
      </c>
    </row>
    <row r="28" spans="1:4">
      <c r="A28" s="3" t="s">
        <v>369</v>
      </c>
    </row>
    <row r="29" spans="1:4">
      <c r="A29" s="4" t="s">
        <v>570</v>
      </c>
      <c r="B29" s="5" t="n">
        <v>0</v>
      </c>
      <c r="C29" s="5" t="n">
        <v>2515520</v>
      </c>
      <c r="D29" s="5" t="n">
        <v>1627075</v>
      </c>
    </row>
    <row r="30" spans="1:4">
      <c r="A30" s="4" t="s">
        <v>579</v>
      </c>
    </row>
    <row r="31" spans="1:4">
      <c r="A31" s="3" t="s">
        <v>369</v>
      </c>
    </row>
    <row r="32" spans="1:4">
      <c r="A32" s="4" t="s">
        <v>570</v>
      </c>
      <c r="B32" s="5" t="n">
        <v>28542598</v>
      </c>
      <c r="C32" s="5" t="n">
        <v>7702143</v>
      </c>
      <c r="D32" s="5" t="n">
        <v>0</v>
      </c>
    </row>
    <row r="33" spans="1:4">
      <c r="A33" s="4" t="s">
        <v>580</v>
      </c>
    </row>
    <row r="34" spans="1:4">
      <c r="A34" s="3" t="s">
        <v>369</v>
      </c>
    </row>
    <row r="35" spans="1:4">
      <c r="A35" s="4" t="s">
        <v>570</v>
      </c>
      <c r="B35" s="5" t="n">
        <v>2162318</v>
      </c>
      <c r="C35" s="5" t="n">
        <v>1540429</v>
      </c>
      <c r="D35" s="5" t="n">
        <v>0</v>
      </c>
    </row>
    <row r="36" spans="1:4">
      <c r="A36" s="4" t="s">
        <v>581</v>
      </c>
    </row>
    <row r="37" spans="1:4">
      <c r="A37" s="3" t="s">
        <v>369</v>
      </c>
    </row>
    <row r="38" spans="1:4">
      <c r="A38" s="4" t="s">
        <v>570</v>
      </c>
      <c r="B38" s="5" t="n">
        <v>59824131</v>
      </c>
      <c r="C38" s="5" t="n">
        <v>16944714</v>
      </c>
      <c r="D38" s="5" t="n">
        <v>15457208</v>
      </c>
    </row>
    <row r="39" spans="1:4">
      <c r="A39" s="4" t="s">
        <v>582</v>
      </c>
    </row>
    <row r="40" spans="1:4">
      <c r="A40" s="3" t="s">
        <v>369</v>
      </c>
    </row>
    <row r="41" spans="1:4">
      <c r="A41" s="4" t="s">
        <v>570</v>
      </c>
      <c r="B41" s="6" t="n">
        <v>7207727</v>
      </c>
      <c r="C41" s="6" t="n">
        <v>34081982</v>
      </c>
      <c r="D41" s="6" t="n">
        <v>2131467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83</v>
      </c>
      <c r="B1" s="2" t="s">
        <v>28</v>
      </c>
      <c r="C1" s="2" t="s">
        <v>29</v>
      </c>
    </row>
    <row r="2" spans="1:3">
      <c r="A2" s="3" t="s">
        <v>369</v>
      </c>
    </row>
    <row r="3" spans="1:3">
      <c r="A3" s="4" t="s">
        <v>584</v>
      </c>
      <c r="B3" s="6" t="n">
        <v>0</v>
      </c>
      <c r="C3" s="6" t="n">
        <v>-154043</v>
      </c>
    </row>
    <row r="4" spans="1:3">
      <c r="A4" s="4" t="s">
        <v>585</v>
      </c>
    </row>
    <row r="5" spans="1:3">
      <c r="A5" s="3" t="s">
        <v>369</v>
      </c>
    </row>
    <row r="6" spans="1:3">
      <c r="A6" s="4" t="s">
        <v>584</v>
      </c>
      <c r="B6" s="5" t="n">
        <v>70635721</v>
      </c>
    </row>
    <row r="7" spans="1:3">
      <c r="A7" s="4" t="s">
        <v>586</v>
      </c>
    </row>
    <row r="8" spans="1:3">
      <c r="A8" s="3" t="s">
        <v>369</v>
      </c>
    </row>
    <row r="9" spans="1:3">
      <c r="A9" s="4" t="s">
        <v>584</v>
      </c>
      <c r="B9" s="5" t="n">
        <v>2162318</v>
      </c>
    </row>
    <row r="10" spans="1:3">
      <c r="A10" s="4" t="s">
        <v>587</v>
      </c>
    </row>
    <row r="11" spans="1:3">
      <c r="A11" s="3" t="s">
        <v>369</v>
      </c>
    </row>
    <row r="12" spans="1:3">
      <c r="A12" s="4" t="s">
        <v>584</v>
      </c>
      <c r="B12" s="5" t="n">
        <v>28542598</v>
      </c>
    </row>
    <row r="13" spans="1:3">
      <c r="A13" s="4" t="s">
        <v>588</v>
      </c>
    </row>
    <row r="14" spans="1:3">
      <c r="A14" s="3" t="s">
        <v>369</v>
      </c>
    </row>
    <row r="15" spans="1:3">
      <c r="A15" s="4" t="s">
        <v>584</v>
      </c>
      <c r="B15" s="5" t="n">
        <v>59824131</v>
      </c>
    </row>
    <row r="16" spans="1:3">
      <c r="A16" s="4" t="s">
        <v>589</v>
      </c>
    </row>
    <row r="17" spans="1:3">
      <c r="A17" s="3" t="s">
        <v>369</v>
      </c>
    </row>
    <row r="18" spans="1:3">
      <c r="A18" s="4" t="s">
        <v>584</v>
      </c>
      <c r="B18" s="6" t="n">
        <v>72077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0</v>
      </c>
      <c r="B1" s="2" t="s">
        <v>28</v>
      </c>
      <c r="C1" s="2" t="s">
        <v>29</v>
      </c>
    </row>
    <row r="2" spans="1:3">
      <c r="A2" s="4" t="s">
        <v>591</v>
      </c>
      <c r="B2" s="6" t="n">
        <v>488712</v>
      </c>
      <c r="C2" s="6" t="n">
        <v>111584</v>
      </c>
    </row>
    <row r="3" spans="1:3">
      <c r="A3" s="4" t="s">
        <v>592</v>
      </c>
      <c r="B3" s="5" t="n">
        <v>32014</v>
      </c>
      <c r="C3" s="5" t="n">
        <v>14175</v>
      </c>
    </row>
    <row r="4" spans="1:3">
      <c r="A4" s="4" t="s">
        <v>593</v>
      </c>
      <c r="B4" s="5" t="n">
        <v>1181143</v>
      </c>
      <c r="C4" s="5" t="n">
        <v>967234</v>
      </c>
    </row>
    <row r="5" spans="1:3">
      <c r="A5" s="4" t="s">
        <v>594</v>
      </c>
      <c r="B5" s="5" t="n">
        <v>0</v>
      </c>
      <c r="C5" s="5" t="n">
        <v>551987</v>
      </c>
    </row>
    <row r="6" spans="1:3">
      <c r="A6" s="4" t="s">
        <v>595</v>
      </c>
      <c r="B6" s="5" t="n">
        <v>38605</v>
      </c>
      <c r="C6" s="5" t="n">
        <v>24690</v>
      </c>
    </row>
    <row r="7" spans="1:3">
      <c r="A7" s="4" t="s">
        <v>131</v>
      </c>
      <c r="B7" s="6" t="n">
        <v>1740474</v>
      </c>
      <c r="C7" s="6" t="n">
        <v>16696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40"/>
    <col customWidth="1" max="2" min="2" width="16"/>
    <col customWidth="1" max="3" min="3" width="16"/>
  </cols>
  <sheetData>
    <row r="1" spans="1:3">
      <c r="A1" s="1" t="s">
        <v>596</v>
      </c>
      <c r="B1" s="2" t="s">
        <v>1</v>
      </c>
    </row>
    <row r="2" spans="1:3">
      <c r="B2" s="2" t="s">
        <v>28</v>
      </c>
      <c r="C2" s="2" t="s">
        <v>29</v>
      </c>
    </row>
    <row r="3" spans="1:3">
      <c r="A3" s="3" t="s">
        <v>597</v>
      </c>
    </row>
    <row r="4" spans="1:3">
      <c r="A4" s="4" t="s">
        <v>598</v>
      </c>
      <c r="B4" s="6" t="n">
        <v>9586276</v>
      </c>
      <c r="C4" s="6" t="n">
        <v>12477471</v>
      </c>
    </row>
    <row r="5" spans="1:3">
      <c r="A5" s="4" t="s">
        <v>32</v>
      </c>
      <c r="B5" s="6" t="n">
        <v>6703242</v>
      </c>
      <c r="C5" s="5" t="n">
        <v>8780443</v>
      </c>
    </row>
    <row r="6" spans="1:3">
      <c r="A6" s="4" t="s">
        <v>599</v>
      </c>
      <c r="B6" s="4" t="s">
        <v>600</v>
      </c>
    </row>
    <row r="7" spans="1:3">
      <c r="A7" s="4" t="s">
        <v>601</v>
      </c>
    </row>
    <row r="8" spans="1:3">
      <c r="A8" s="3" t="s">
        <v>597</v>
      </c>
    </row>
    <row r="9" spans="1:3">
      <c r="A9" s="4" t="s">
        <v>598</v>
      </c>
      <c r="B9" s="6" t="n">
        <v>720773</v>
      </c>
      <c r="C9" s="5" t="n">
        <v>0</v>
      </c>
    </row>
    <row r="10" spans="1:3">
      <c r="A10" s="4" t="s">
        <v>522</v>
      </c>
      <c r="B10" s="4" t="s">
        <v>602</v>
      </c>
    </row>
    <row r="11" spans="1:3">
      <c r="A11" s="4" t="s">
        <v>603</v>
      </c>
    </row>
    <row r="12" spans="1:3">
      <c r="A12" s="3" t="s">
        <v>597</v>
      </c>
    </row>
    <row r="13" spans="1:3">
      <c r="A13" s="4" t="s">
        <v>598</v>
      </c>
      <c r="B13" s="6" t="n">
        <v>1441545</v>
      </c>
      <c r="C13" s="5" t="n">
        <v>0</v>
      </c>
    </row>
    <row r="14" spans="1:3">
      <c r="A14" s="4" t="s">
        <v>522</v>
      </c>
      <c r="B14" s="4" t="s">
        <v>604</v>
      </c>
    </row>
    <row r="15" spans="1:3">
      <c r="A15" s="4" t="s">
        <v>605</v>
      </c>
    </row>
    <row r="16" spans="1:3">
      <c r="A16" s="3" t="s">
        <v>597</v>
      </c>
    </row>
    <row r="17" spans="1:3">
      <c r="A17" s="4" t="s">
        <v>598</v>
      </c>
      <c r="B17" s="6" t="n">
        <v>720773</v>
      </c>
      <c r="C17" s="5" t="n">
        <v>0</v>
      </c>
    </row>
    <row r="18" spans="1:3">
      <c r="A18" s="4" t="s">
        <v>522</v>
      </c>
      <c r="B18" s="4" t="s">
        <v>606</v>
      </c>
    </row>
    <row r="19" spans="1:3">
      <c r="A19" s="4" t="s">
        <v>607</v>
      </c>
    </row>
    <row r="20" spans="1:3">
      <c r="A20" s="3" t="s">
        <v>597</v>
      </c>
    </row>
    <row r="21" spans="1:3">
      <c r="A21" s="4" t="s">
        <v>598</v>
      </c>
      <c r="B21" s="6" t="n">
        <v>648695</v>
      </c>
      <c r="C21" s="5" t="n">
        <v>0</v>
      </c>
    </row>
    <row r="22" spans="1:3">
      <c r="A22" s="4" t="s">
        <v>522</v>
      </c>
      <c r="B22" s="4" t="s">
        <v>606</v>
      </c>
    </row>
    <row r="23" spans="1:3">
      <c r="A23" s="4" t="s">
        <v>608</v>
      </c>
    </row>
    <row r="24" spans="1:3">
      <c r="A24" s="3" t="s">
        <v>597</v>
      </c>
    </row>
    <row r="25" spans="1:3">
      <c r="A25" s="4" t="s">
        <v>598</v>
      </c>
      <c r="B25" s="6" t="n">
        <v>720773</v>
      </c>
      <c r="C25" s="5" t="n">
        <v>0</v>
      </c>
    </row>
    <row r="26" spans="1:3">
      <c r="A26" s="4" t="s">
        <v>522</v>
      </c>
      <c r="B26" s="4" t="s">
        <v>609</v>
      </c>
    </row>
    <row r="27" spans="1:3">
      <c r="A27" s="4" t="s">
        <v>610</v>
      </c>
    </row>
    <row r="28" spans="1:3">
      <c r="A28" s="3" t="s">
        <v>597</v>
      </c>
    </row>
    <row r="29" spans="1:3">
      <c r="A29" s="4" t="s">
        <v>598</v>
      </c>
      <c r="B29" s="6" t="n">
        <v>720773</v>
      </c>
      <c r="C29" s="5" t="n">
        <v>0</v>
      </c>
    </row>
    <row r="30" spans="1:3">
      <c r="A30" s="4" t="s">
        <v>522</v>
      </c>
      <c r="B30" s="4" t="s">
        <v>611</v>
      </c>
    </row>
    <row r="31" spans="1:3">
      <c r="A31" s="4" t="s">
        <v>612</v>
      </c>
    </row>
    <row r="32" spans="1:3">
      <c r="A32" s="3" t="s">
        <v>597</v>
      </c>
    </row>
    <row r="33" spans="1:3">
      <c r="A33" s="4" t="s">
        <v>598</v>
      </c>
      <c r="B33" s="6" t="n">
        <v>1441545</v>
      </c>
      <c r="C33" s="5" t="n">
        <v>0</v>
      </c>
    </row>
    <row r="34" spans="1:3">
      <c r="A34" s="4" t="s">
        <v>522</v>
      </c>
      <c r="B34" s="4" t="s">
        <v>613</v>
      </c>
    </row>
    <row r="35" spans="1:3">
      <c r="A35" s="4" t="s">
        <v>614</v>
      </c>
    </row>
    <row r="36" spans="1:3">
      <c r="A36" s="3" t="s">
        <v>597</v>
      </c>
    </row>
    <row r="37" spans="1:3">
      <c r="A37" s="4" t="s">
        <v>598</v>
      </c>
      <c r="B37" s="6" t="n">
        <v>1441545</v>
      </c>
      <c r="C37" s="5" t="n">
        <v>0</v>
      </c>
    </row>
    <row r="38" spans="1:3">
      <c r="A38" s="4" t="s">
        <v>522</v>
      </c>
      <c r="B38" s="4" t="s">
        <v>613</v>
      </c>
    </row>
    <row r="39" spans="1:3">
      <c r="A39" s="4" t="s">
        <v>615</v>
      </c>
    </row>
    <row r="40" spans="1:3">
      <c r="A40" s="3" t="s">
        <v>597</v>
      </c>
    </row>
    <row r="41" spans="1:3">
      <c r="A41" s="4" t="s">
        <v>598</v>
      </c>
      <c r="B41" s="6" t="n">
        <v>1441545</v>
      </c>
      <c r="C41" s="5" t="n">
        <v>0</v>
      </c>
    </row>
    <row r="42" spans="1:3">
      <c r="A42" s="4" t="s">
        <v>522</v>
      </c>
      <c r="B42" s="4" t="s">
        <v>613</v>
      </c>
    </row>
    <row r="43" spans="1:3">
      <c r="A43" s="4" t="s">
        <v>616</v>
      </c>
    </row>
    <row r="44" spans="1:3">
      <c r="A44" s="3" t="s">
        <v>597</v>
      </c>
    </row>
    <row r="45" spans="1:3">
      <c r="A45" s="4" t="s">
        <v>598</v>
      </c>
      <c r="B45" s="6" t="n">
        <v>288309</v>
      </c>
      <c r="C45" s="5" t="n">
        <v>0</v>
      </c>
    </row>
    <row r="46" spans="1:3">
      <c r="A46" s="4" t="s">
        <v>522</v>
      </c>
      <c r="B46" s="4" t="s">
        <v>613</v>
      </c>
    </row>
    <row r="47" spans="1:3">
      <c r="A47" s="4" t="s">
        <v>617</v>
      </c>
    </row>
    <row r="48" spans="1:3">
      <c r="A48" s="3" t="s">
        <v>597</v>
      </c>
    </row>
    <row r="49" spans="1:3">
      <c r="A49" s="4" t="s">
        <v>598</v>
      </c>
      <c r="B49" s="6" t="n">
        <v>0</v>
      </c>
      <c r="C49" s="6" t="n">
        <v>1540429</v>
      </c>
    </row>
    <row r="50" spans="1:3">
      <c r="A50" s="4" t="s">
        <v>522</v>
      </c>
      <c r="C50" s="4" t="s">
        <v>618</v>
      </c>
    </row>
    <row r="51" spans="1:3">
      <c r="A51" s="4" t="s">
        <v>619</v>
      </c>
    </row>
    <row r="52" spans="1:3">
      <c r="A52" s="3" t="s">
        <v>597</v>
      </c>
    </row>
    <row r="53" spans="1:3">
      <c r="A53" s="4" t="s">
        <v>598</v>
      </c>
      <c r="B53" s="5" t="n">
        <v>0</v>
      </c>
      <c r="C53" s="6" t="n">
        <v>1540429</v>
      </c>
    </row>
    <row r="54" spans="1:3">
      <c r="A54" s="4" t="s">
        <v>522</v>
      </c>
      <c r="C54" s="4" t="s">
        <v>618</v>
      </c>
    </row>
    <row r="55" spans="1:3">
      <c r="A55" s="4" t="s">
        <v>620</v>
      </c>
    </row>
    <row r="56" spans="1:3">
      <c r="A56" s="3" t="s">
        <v>597</v>
      </c>
    </row>
    <row r="57" spans="1:3">
      <c r="A57" s="4" t="s">
        <v>598</v>
      </c>
      <c r="B57" s="5" t="n">
        <v>0</v>
      </c>
      <c r="C57" s="6" t="n">
        <v>1540429</v>
      </c>
    </row>
    <row r="58" spans="1:3">
      <c r="A58" s="4" t="s">
        <v>522</v>
      </c>
      <c r="C58" s="4" t="s">
        <v>618</v>
      </c>
    </row>
    <row r="59" spans="1:3">
      <c r="A59" s="4" t="s">
        <v>621</v>
      </c>
    </row>
    <row r="60" spans="1:3">
      <c r="A60" s="3" t="s">
        <v>597</v>
      </c>
    </row>
    <row r="61" spans="1:3">
      <c r="A61" s="4" t="s">
        <v>598</v>
      </c>
      <c r="B61" s="5" t="n">
        <v>0</v>
      </c>
      <c r="C61" s="6" t="n">
        <v>1386383</v>
      </c>
    </row>
    <row r="62" spans="1:3">
      <c r="A62" s="4" t="s">
        <v>522</v>
      </c>
      <c r="C62" s="4" t="s">
        <v>622</v>
      </c>
    </row>
    <row r="63" spans="1:3">
      <c r="A63" s="4" t="s">
        <v>623</v>
      </c>
    </row>
    <row r="64" spans="1:3">
      <c r="A64" s="3" t="s">
        <v>597</v>
      </c>
    </row>
    <row r="65" spans="1:3">
      <c r="A65" s="4" t="s">
        <v>598</v>
      </c>
      <c r="B65" s="5" t="n">
        <v>0</v>
      </c>
      <c r="C65" s="6" t="n">
        <v>1540429</v>
      </c>
    </row>
    <row r="66" spans="1:3">
      <c r="A66" s="4" t="s">
        <v>522</v>
      </c>
      <c r="C66" s="4" t="s">
        <v>624</v>
      </c>
    </row>
    <row r="67" spans="1:3">
      <c r="A67" s="4" t="s">
        <v>625</v>
      </c>
    </row>
    <row r="68" spans="1:3">
      <c r="A68" s="3" t="s">
        <v>597</v>
      </c>
    </row>
    <row r="69" spans="1:3">
      <c r="A69" s="4" t="s">
        <v>598</v>
      </c>
      <c r="B69" s="5" t="n">
        <v>0</v>
      </c>
      <c r="C69" s="6" t="n">
        <v>1540429</v>
      </c>
    </row>
    <row r="70" spans="1:3">
      <c r="A70" s="4" t="s">
        <v>522</v>
      </c>
      <c r="C70" s="4" t="s">
        <v>626</v>
      </c>
    </row>
    <row r="71" spans="1:3">
      <c r="A71" s="4" t="s">
        <v>627</v>
      </c>
    </row>
    <row r="72" spans="1:3">
      <c r="A72" s="3" t="s">
        <v>597</v>
      </c>
    </row>
    <row r="73" spans="1:3">
      <c r="A73" s="4" t="s">
        <v>598</v>
      </c>
      <c r="B73" s="5" t="n">
        <v>0</v>
      </c>
      <c r="C73" s="6" t="n">
        <v>1540429</v>
      </c>
    </row>
    <row r="74" spans="1:3">
      <c r="A74" s="4" t="s">
        <v>522</v>
      </c>
      <c r="C74" s="4" t="s">
        <v>626</v>
      </c>
    </row>
    <row r="75" spans="1:3">
      <c r="A75" s="4" t="s">
        <v>628</v>
      </c>
    </row>
    <row r="76" spans="1:3">
      <c r="A76" s="3" t="s">
        <v>597</v>
      </c>
    </row>
    <row r="77" spans="1:3">
      <c r="A77" s="4" t="s">
        <v>598</v>
      </c>
      <c r="B77" s="5" t="n">
        <v>0</v>
      </c>
      <c r="C77" s="6" t="n">
        <v>1078300</v>
      </c>
    </row>
    <row r="78" spans="1:3">
      <c r="A78" s="4" t="s">
        <v>522</v>
      </c>
      <c r="C78" s="4" t="s">
        <v>626</v>
      </c>
    </row>
    <row r="79" spans="1:3">
      <c r="A79" s="4" t="s">
        <v>629</v>
      </c>
    </row>
    <row r="80" spans="1:3">
      <c r="A80" s="3" t="s">
        <v>597</v>
      </c>
    </row>
    <row r="81" spans="1:3">
      <c r="A81" s="4" t="s">
        <v>598</v>
      </c>
      <c r="B81" s="6" t="n">
        <v>0</v>
      </c>
      <c r="C81" s="6" t="n">
        <v>770214</v>
      </c>
    </row>
    <row r="82" spans="1:3">
      <c r="A82" s="4" t="s">
        <v>522</v>
      </c>
      <c r="C82" s="4" t="s">
        <v>62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4"/>
  </cols>
  <sheetData>
    <row r="1" spans="1:4">
      <c r="A1" s="1" t="s">
        <v>630</v>
      </c>
      <c r="B1" s="2" t="s">
        <v>1</v>
      </c>
    </row>
    <row r="2" spans="1:4">
      <c r="B2" s="2" t="s">
        <v>28</v>
      </c>
      <c r="C2" s="2" t="s">
        <v>29</v>
      </c>
      <c r="D2" s="2" t="s">
        <v>75</v>
      </c>
    </row>
    <row r="3" spans="1:4">
      <c r="A3" s="3" t="s">
        <v>597</v>
      </c>
    </row>
    <row r="4" spans="1:4">
      <c r="A4" s="4" t="s">
        <v>44</v>
      </c>
      <c r="B4" s="6" t="n">
        <v>16916535</v>
      </c>
      <c r="C4" s="6" t="n">
        <v>17714928</v>
      </c>
    </row>
    <row r="5" spans="1:4">
      <c r="A5" s="4" t="s">
        <v>631</v>
      </c>
    </row>
    <row r="6" spans="1:4">
      <c r="A6" s="3" t="s">
        <v>597</v>
      </c>
    </row>
    <row r="7" spans="1:4">
      <c r="A7" s="4" t="s">
        <v>44</v>
      </c>
      <c r="C7" s="5" t="n">
        <v>0</v>
      </c>
    </row>
    <row r="8" spans="1:4">
      <c r="A8" s="4" t="s">
        <v>632</v>
      </c>
    </row>
    <row r="9" spans="1:4">
      <c r="A9" s="3" t="s">
        <v>597</v>
      </c>
    </row>
    <row r="10" spans="1:4">
      <c r="A10" s="4" t="s">
        <v>44</v>
      </c>
      <c r="C10" s="5" t="n">
        <v>0</v>
      </c>
    </row>
    <row r="11" spans="1:4">
      <c r="A11" s="4" t="s">
        <v>633</v>
      </c>
    </row>
    <row r="12" spans="1:4">
      <c r="A12" s="3" t="s">
        <v>597</v>
      </c>
    </row>
    <row r="13" spans="1:4">
      <c r="A13" s="4" t="s">
        <v>44</v>
      </c>
      <c r="C13" s="5" t="n">
        <v>0</v>
      </c>
    </row>
    <row r="14" spans="1:4">
      <c r="A14" s="4" t="s">
        <v>634</v>
      </c>
    </row>
    <row r="15" spans="1:4">
      <c r="A15" s="3" t="s">
        <v>597</v>
      </c>
    </row>
    <row r="16" spans="1:4">
      <c r="A16" s="4" t="s">
        <v>44</v>
      </c>
      <c r="C16" s="5" t="n">
        <v>0</v>
      </c>
    </row>
    <row r="17" spans="1:4">
      <c r="A17" s="4" t="s">
        <v>635</v>
      </c>
    </row>
    <row r="18" spans="1:4">
      <c r="A18" s="3" t="s">
        <v>597</v>
      </c>
    </row>
    <row r="19" spans="1:4">
      <c r="A19" s="4" t="s">
        <v>44</v>
      </c>
      <c r="C19" s="5" t="n">
        <v>0</v>
      </c>
    </row>
    <row r="20" spans="1:4">
      <c r="A20" s="4" t="s">
        <v>636</v>
      </c>
    </row>
    <row r="21" spans="1:4">
      <c r="A21" s="3" t="s">
        <v>597</v>
      </c>
    </row>
    <row r="22" spans="1:4">
      <c r="A22" s="4" t="s">
        <v>44</v>
      </c>
      <c r="C22" s="5" t="n">
        <v>0</v>
      </c>
    </row>
    <row r="23" spans="1:4">
      <c r="A23" s="4" t="s">
        <v>637</v>
      </c>
    </row>
    <row r="24" spans="1:4">
      <c r="A24" s="3" t="s">
        <v>597</v>
      </c>
    </row>
    <row r="25" spans="1:4">
      <c r="A25" s="4" t="s">
        <v>44</v>
      </c>
      <c r="C25" s="6" t="n">
        <v>0</v>
      </c>
    </row>
    <row r="26" spans="1:4">
      <c r="A26" s="4" t="s">
        <v>638</v>
      </c>
    </row>
    <row r="27" spans="1:4">
      <c r="A27" s="3" t="s">
        <v>597</v>
      </c>
    </row>
    <row r="28" spans="1:4">
      <c r="A28" s="4" t="s">
        <v>44</v>
      </c>
      <c r="D28" s="6" t="n">
        <v>17714928</v>
      </c>
    </row>
    <row r="29" spans="1:4">
      <c r="A29" s="4" t="s">
        <v>639</v>
      </c>
      <c r="B29" s="4" t="s">
        <v>640</v>
      </c>
      <c r="C29" s="4" t="s">
        <v>641</v>
      </c>
    </row>
    <row r="30" spans="1:4">
      <c r="A30" s="4" t="s">
        <v>642</v>
      </c>
      <c r="B30" s="6" t="n">
        <v>1070192</v>
      </c>
      <c r="C30" s="6" t="n">
        <v>1017345</v>
      </c>
      <c r="D30" s="5" t="n">
        <v>1943115</v>
      </c>
    </row>
    <row r="31" spans="1:4">
      <c r="A31" s="4" t="s">
        <v>643</v>
      </c>
    </row>
    <row r="32" spans="1:4">
      <c r="A32" s="3" t="s">
        <v>597</v>
      </c>
    </row>
    <row r="33" spans="1:4">
      <c r="A33" s="4" t="s">
        <v>44</v>
      </c>
      <c r="B33" s="6" t="n">
        <v>1782471</v>
      </c>
      <c r="C33" s="5" t="n">
        <v>0</v>
      </c>
    </row>
    <row r="34" spans="1:4">
      <c r="A34" s="4" t="s">
        <v>644</v>
      </c>
      <c r="B34" s="4" t="s">
        <v>645</v>
      </c>
    </row>
    <row r="35" spans="1:4">
      <c r="A35" s="4" t="s">
        <v>522</v>
      </c>
      <c r="B35" s="4" t="s">
        <v>602</v>
      </c>
    </row>
    <row r="36" spans="1:4">
      <c r="A36" s="4" t="s">
        <v>646</v>
      </c>
    </row>
    <row r="37" spans="1:4">
      <c r="A37" s="3" t="s">
        <v>597</v>
      </c>
    </row>
    <row r="38" spans="1:4">
      <c r="A38" s="4" t="s">
        <v>44</v>
      </c>
      <c r="B38" s="6" t="n">
        <v>2306472</v>
      </c>
      <c r="C38" s="5" t="n">
        <v>0</v>
      </c>
    </row>
    <row r="39" spans="1:4">
      <c r="A39" s="4" t="s">
        <v>644</v>
      </c>
      <c r="B39" s="4" t="s">
        <v>647</v>
      </c>
    </row>
    <row r="40" spans="1:4">
      <c r="A40" s="4" t="s">
        <v>522</v>
      </c>
      <c r="B40" s="4" t="s">
        <v>648</v>
      </c>
    </row>
    <row r="41" spans="1:4">
      <c r="A41" s="4" t="s">
        <v>649</v>
      </c>
    </row>
    <row r="42" spans="1:4">
      <c r="A42" s="3" t="s">
        <v>597</v>
      </c>
    </row>
    <row r="43" spans="1:4">
      <c r="A43" s="4" t="s">
        <v>44</v>
      </c>
      <c r="B43" s="6" t="n">
        <v>2594782</v>
      </c>
      <c r="C43" s="5" t="n">
        <v>0</v>
      </c>
    </row>
    <row r="44" spans="1:4">
      <c r="A44" s="4" t="s">
        <v>644</v>
      </c>
      <c r="B44" s="4" t="s">
        <v>650</v>
      </c>
    </row>
    <row r="45" spans="1:4">
      <c r="A45" s="4" t="s">
        <v>522</v>
      </c>
      <c r="B45" s="4" t="s">
        <v>651</v>
      </c>
    </row>
    <row r="46" spans="1:4">
      <c r="A46" s="4" t="s">
        <v>652</v>
      </c>
    </row>
    <row r="47" spans="1:4">
      <c r="A47" s="3" t="s">
        <v>597</v>
      </c>
    </row>
    <row r="48" spans="1:4">
      <c r="A48" s="4" t="s">
        <v>44</v>
      </c>
      <c r="B48" s="6" t="n">
        <v>720773</v>
      </c>
      <c r="C48" s="5" t="n">
        <v>0</v>
      </c>
    </row>
    <row r="49" spans="1:4">
      <c r="A49" s="4" t="s">
        <v>644</v>
      </c>
      <c r="B49" s="4" t="s">
        <v>647</v>
      </c>
    </row>
    <row r="50" spans="1:4">
      <c r="A50" s="4" t="s">
        <v>522</v>
      </c>
      <c r="B50" s="4" t="s">
        <v>653</v>
      </c>
    </row>
    <row r="51" spans="1:4">
      <c r="A51" s="4" t="s">
        <v>654</v>
      </c>
    </row>
    <row r="52" spans="1:4">
      <c r="A52" s="3" t="s">
        <v>597</v>
      </c>
    </row>
    <row r="53" spans="1:4">
      <c r="A53" s="4" t="s">
        <v>44</v>
      </c>
      <c r="B53" s="6" t="n">
        <v>720773</v>
      </c>
      <c r="C53" s="5" t="n">
        <v>0</v>
      </c>
    </row>
    <row r="54" spans="1:4">
      <c r="A54" s="4" t="s">
        <v>644</v>
      </c>
      <c r="B54" s="4" t="s">
        <v>650</v>
      </c>
    </row>
    <row r="55" spans="1:4">
      <c r="A55" s="4" t="s">
        <v>522</v>
      </c>
      <c r="B55" s="4" t="s">
        <v>655</v>
      </c>
    </row>
    <row r="56" spans="1:4">
      <c r="A56" s="4" t="s">
        <v>656</v>
      </c>
    </row>
    <row r="57" spans="1:4">
      <c r="A57" s="3" t="s">
        <v>597</v>
      </c>
    </row>
    <row r="58" spans="1:4">
      <c r="A58" s="4" t="s">
        <v>44</v>
      </c>
      <c r="B58" s="6" t="n">
        <v>4324636</v>
      </c>
      <c r="C58" s="5" t="n">
        <v>0</v>
      </c>
    </row>
    <row r="59" spans="1:4">
      <c r="A59" s="4" t="s">
        <v>644</v>
      </c>
      <c r="B59" s="4" t="s">
        <v>657</v>
      </c>
    </row>
    <row r="60" spans="1:4">
      <c r="A60" s="4" t="s">
        <v>522</v>
      </c>
      <c r="B60" s="4" t="s">
        <v>658</v>
      </c>
    </row>
    <row r="61" spans="1:4">
      <c r="A61" s="4" t="s">
        <v>659</v>
      </c>
    </row>
    <row r="62" spans="1:4">
      <c r="A62" s="3" t="s">
        <v>597</v>
      </c>
    </row>
    <row r="63" spans="1:4">
      <c r="A63" s="4" t="s">
        <v>44</v>
      </c>
      <c r="B63" s="6" t="n">
        <v>1347845</v>
      </c>
      <c r="C63" s="5" t="n">
        <v>0</v>
      </c>
    </row>
    <row r="64" spans="1:4">
      <c r="A64" s="4" t="s">
        <v>644</v>
      </c>
      <c r="B64" s="4" t="s">
        <v>660</v>
      </c>
    </row>
    <row r="65" spans="1:4">
      <c r="A65" s="4" t="s">
        <v>522</v>
      </c>
      <c r="B65" s="4" t="s">
        <v>661</v>
      </c>
    </row>
    <row r="66" spans="1:4">
      <c r="A66" s="4" t="s">
        <v>662</v>
      </c>
    </row>
    <row r="67" spans="1:4">
      <c r="A67" s="3" t="s">
        <v>597</v>
      </c>
    </row>
    <row r="68" spans="1:4">
      <c r="A68" s="4" t="s">
        <v>44</v>
      </c>
      <c r="B68" s="6" t="n">
        <v>1441545</v>
      </c>
      <c r="C68" s="5" t="n">
        <v>0</v>
      </c>
    </row>
    <row r="69" spans="1:4">
      <c r="A69" s="4" t="s">
        <v>644</v>
      </c>
      <c r="B69" s="4" t="s">
        <v>660</v>
      </c>
    </row>
    <row r="70" spans="1:4">
      <c r="A70" s="4" t="s">
        <v>522</v>
      </c>
      <c r="B70" s="4" t="s">
        <v>663</v>
      </c>
    </row>
    <row r="71" spans="1:4">
      <c r="A71" s="4" t="s">
        <v>664</v>
      </c>
    </row>
    <row r="72" spans="1:4">
      <c r="A72" s="3" t="s">
        <v>597</v>
      </c>
    </row>
    <row r="73" spans="1:4">
      <c r="A73" s="4" t="s">
        <v>44</v>
      </c>
      <c r="B73" s="6" t="n">
        <v>140551</v>
      </c>
      <c r="C73" s="5" t="n">
        <v>0</v>
      </c>
    </row>
    <row r="74" spans="1:4">
      <c r="A74" s="4" t="s">
        <v>644</v>
      </c>
      <c r="B74" s="4" t="s">
        <v>665</v>
      </c>
    </row>
    <row r="75" spans="1:4">
      <c r="A75" s="4" t="s">
        <v>522</v>
      </c>
      <c r="B75" s="4" t="s">
        <v>666</v>
      </c>
    </row>
    <row r="76" spans="1:4">
      <c r="A76" s="4" t="s">
        <v>667</v>
      </c>
    </row>
    <row r="77" spans="1:4">
      <c r="A77" s="3" t="s">
        <v>597</v>
      </c>
    </row>
    <row r="78" spans="1:4">
      <c r="A78" s="4" t="s">
        <v>44</v>
      </c>
      <c r="B78" s="6" t="n">
        <v>95142</v>
      </c>
      <c r="C78" s="5" t="n">
        <v>0</v>
      </c>
    </row>
    <row r="79" spans="1:4">
      <c r="A79" s="4" t="s">
        <v>644</v>
      </c>
      <c r="B79" s="4" t="s">
        <v>665</v>
      </c>
    </row>
    <row r="80" spans="1:4">
      <c r="A80" s="4" t="s">
        <v>522</v>
      </c>
      <c r="B80" s="4" t="s">
        <v>668</v>
      </c>
    </row>
    <row r="81" spans="1:4">
      <c r="A81" s="4" t="s">
        <v>669</v>
      </c>
    </row>
    <row r="82" spans="1:4">
      <c r="A82" s="3" t="s">
        <v>597</v>
      </c>
    </row>
    <row r="83" spans="1:4">
      <c r="A83" s="4" t="s">
        <v>44</v>
      </c>
      <c r="B83" s="6" t="n">
        <v>147038</v>
      </c>
      <c r="C83" s="5" t="n">
        <v>0</v>
      </c>
    </row>
    <row r="84" spans="1:4">
      <c r="A84" s="4" t="s">
        <v>644</v>
      </c>
      <c r="B84" s="4" t="s">
        <v>665</v>
      </c>
    </row>
    <row r="85" spans="1:4">
      <c r="A85" s="4" t="s">
        <v>522</v>
      </c>
      <c r="B85" s="4" t="s">
        <v>670</v>
      </c>
    </row>
    <row r="86" spans="1:4">
      <c r="A86" s="4" t="s">
        <v>671</v>
      </c>
    </row>
    <row r="87" spans="1:4">
      <c r="A87" s="3" t="s">
        <v>597</v>
      </c>
    </row>
    <row r="88" spans="1:4">
      <c r="A88" s="4" t="s">
        <v>44</v>
      </c>
      <c r="B88" s="6" t="n">
        <v>576618</v>
      </c>
      <c r="C88" s="5" t="n">
        <v>0</v>
      </c>
    </row>
    <row r="89" spans="1:4">
      <c r="A89" s="4" t="s">
        <v>644</v>
      </c>
      <c r="B89" s="4" t="s">
        <v>650</v>
      </c>
    </row>
    <row r="90" spans="1:4">
      <c r="A90" s="4" t="s">
        <v>522</v>
      </c>
      <c r="B90" s="4" t="s">
        <v>672</v>
      </c>
    </row>
    <row r="91" spans="1:4">
      <c r="A91" s="4" t="s">
        <v>673</v>
      </c>
    </row>
    <row r="92" spans="1:4">
      <c r="A92" s="3" t="s">
        <v>597</v>
      </c>
    </row>
    <row r="93" spans="1:4">
      <c r="A93" s="4" t="s">
        <v>44</v>
      </c>
      <c r="B93" s="6" t="n">
        <v>207582</v>
      </c>
      <c r="C93" s="5" t="n">
        <v>0</v>
      </c>
    </row>
    <row r="94" spans="1:4">
      <c r="A94" s="4" t="s">
        <v>644</v>
      </c>
      <c r="B94" s="4" t="s">
        <v>665</v>
      </c>
    </row>
    <row r="95" spans="1:4">
      <c r="A95" s="4" t="s">
        <v>522</v>
      </c>
      <c r="B95" s="4" t="s">
        <v>674</v>
      </c>
    </row>
    <row r="96" spans="1:4">
      <c r="A96" s="4" t="s">
        <v>675</v>
      </c>
    </row>
    <row r="97" spans="1:4">
      <c r="A97" s="3" t="s">
        <v>597</v>
      </c>
    </row>
    <row r="98" spans="1:4">
      <c r="A98" s="4" t="s">
        <v>44</v>
      </c>
      <c r="B98" s="6" t="n">
        <v>145596</v>
      </c>
      <c r="C98" s="5" t="n">
        <v>0</v>
      </c>
    </row>
    <row r="99" spans="1:4">
      <c r="A99" s="4" t="s">
        <v>644</v>
      </c>
      <c r="B99" s="4" t="s">
        <v>665</v>
      </c>
    </row>
    <row r="100" spans="1:4">
      <c r="A100" s="4" t="s">
        <v>522</v>
      </c>
      <c r="B100" s="4" t="s">
        <v>676</v>
      </c>
    </row>
    <row r="101" spans="1:4">
      <c r="A101" s="4" t="s">
        <v>677</v>
      </c>
    </row>
    <row r="102" spans="1:4">
      <c r="A102" s="3" t="s">
        <v>597</v>
      </c>
    </row>
    <row r="103" spans="1:4">
      <c r="A103" s="4" t="s">
        <v>44</v>
      </c>
      <c r="B103" s="6" t="n">
        <v>119648</v>
      </c>
      <c r="C103" s="5" t="n">
        <v>0</v>
      </c>
    </row>
    <row r="104" spans="1:4">
      <c r="A104" s="4" t="s">
        <v>644</v>
      </c>
      <c r="B104" s="4" t="s">
        <v>665</v>
      </c>
    </row>
    <row r="105" spans="1:4">
      <c r="A105" s="4" t="s">
        <v>522</v>
      </c>
      <c r="B105" s="4" t="s">
        <v>678</v>
      </c>
    </row>
    <row r="106" spans="1:4">
      <c r="A106" s="4" t="s">
        <v>679</v>
      </c>
    </row>
    <row r="107" spans="1:4">
      <c r="A107" s="3" t="s">
        <v>597</v>
      </c>
    </row>
    <row r="108" spans="1:4">
      <c r="A108" s="4" t="s">
        <v>44</v>
      </c>
      <c r="B108" s="6" t="n">
        <v>245063</v>
      </c>
      <c r="C108" s="6" t="n">
        <v>0</v>
      </c>
    </row>
    <row r="109" spans="1:4">
      <c r="A109" s="4" t="s">
        <v>644</v>
      </c>
      <c r="B109" s="4" t="s">
        <v>665</v>
      </c>
    </row>
    <row r="110" spans="1:4">
      <c r="A110" s="4" t="s">
        <v>522</v>
      </c>
      <c r="B110" s="4" t="s">
        <v>680</v>
      </c>
    </row>
    <row r="111" spans="1:4">
      <c r="A111" s="4" t="s">
        <v>681</v>
      </c>
    </row>
    <row r="112" spans="1:4">
      <c r="A112" s="3" t="s">
        <v>597</v>
      </c>
    </row>
    <row r="113" spans="1:4">
      <c r="A113" s="4" t="s">
        <v>44</v>
      </c>
      <c r="D113" s="5" t="n">
        <v>2772771</v>
      </c>
    </row>
    <row r="114" spans="1:4">
      <c r="A114" s="4" t="s">
        <v>644</v>
      </c>
      <c r="B114" s="4" t="s">
        <v>682</v>
      </c>
    </row>
    <row r="115" spans="1:4">
      <c r="A115" s="4" t="s">
        <v>522</v>
      </c>
      <c r="C115" s="4" t="s">
        <v>683</v>
      </c>
    </row>
    <row r="116" spans="1:4">
      <c r="A116" s="4" t="s">
        <v>684</v>
      </c>
    </row>
    <row r="117" spans="1:4">
      <c r="A117" s="3" t="s">
        <v>597</v>
      </c>
    </row>
    <row r="118" spans="1:4">
      <c r="A118" s="4" t="s">
        <v>44</v>
      </c>
      <c r="D118" s="5" t="n">
        <v>3388943</v>
      </c>
    </row>
    <row r="119" spans="1:4">
      <c r="A119" s="4" t="s">
        <v>644</v>
      </c>
      <c r="B119" s="4" t="s">
        <v>647</v>
      </c>
    </row>
    <row r="120" spans="1:4">
      <c r="A120" s="4" t="s">
        <v>522</v>
      </c>
      <c r="C120" s="4" t="s">
        <v>685</v>
      </c>
    </row>
    <row r="121" spans="1:4">
      <c r="A121" s="4" t="s">
        <v>686</v>
      </c>
    </row>
    <row r="122" spans="1:4">
      <c r="A122" s="3" t="s">
        <v>597</v>
      </c>
    </row>
    <row r="123" spans="1:4">
      <c r="A123" s="4" t="s">
        <v>44</v>
      </c>
      <c r="D123" s="5" t="n">
        <v>5186623</v>
      </c>
    </row>
    <row r="124" spans="1:4">
      <c r="A124" s="4" t="s">
        <v>644</v>
      </c>
      <c r="B124" s="4" t="s">
        <v>687</v>
      </c>
    </row>
    <row r="125" spans="1:4">
      <c r="A125" s="4" t="s">
        <v>522</v>
      </c>
      <c r="C125" s="4" t="s">
        <v>688</v>
      </c>
    </row>
    <row r="126" spans="1:4">
      <c r="A126" s="4" t="s">
        <v>689</v>
      </c>
    </row>
    <row r="127" spans="1:4">
      <c r="A127" s="3" t="s">
        <v>597</v>
      </c>
    </row>
    <row r="128" spans="1:4">
      <c r="A128" s="4" t="s">
        <v>44</v>
      </c>
      <c r="D128" s="5" t="n">
        <v>770214</v>
      </c>
    </row>
    <row r="129" spans="1:4">
      <c r="A129" s="4" t="s">
        <v>644</v>
      </c>
      <c r="B129" s="4" t="s">
        <v>690</v>
      </c>
    </row>
    <row r="130" spans="1:4">
      <c r="A130" s="4" t="s">
        <v>522</v>
      </c>
      <c r="C130" s="4" t="s">
        <v>691</v>
      </c>
    </row>
    <row r="131" spans="1:4">
      <c r="A131" s="4" t="s">
        <v>692</v>
      </c>
    </row>
    <row r="132" spans="1:4">
      <c r="A132" s="3" t="s">
        <v>597</v>
      </c>
    </row>
    <row r="133" spans="1:4">
      <c r="A133" s="4" t="s">
        <v>44</v>
      </c>
      <c r="D133" s="5" t="n">
        <v>1540429</v>
      </c>
    </row>
    <row r="134" spans="1:4">
      <c r="A134" s="4" t="s">
        <v>644</v>
      </c>
      <c r="B134" s="4" t="s">
        <v>693</v>
      </c>
    </row>
    <row r="135" spans="1:4">
      <c r="A135" s="4" t="s">
        <v>522</v>
      </c>
      <c r="C135" s="4" t="s">
        <v>694</v>
      </c>
    </row>
    <row r="136" spans="1:4">
      <c r="A136" s="4" t="s">
        <v>695</v>
      </c>
    </row>
    <row r="137" spans="1:4">
      <c r="A137" s="3" t="s">
        <v>597</v>
      </c>
    </row>
    <row r="138" spans="1:4">
      <c r="A138" s="4" t="s">
        <v>44</v>
      </c>
      <c r="D138" s="5" t="n">
        <v>2515520</v>
      </c>
    </row>
    <row r="139" spans="1:4">
      <c r="A139" s="4" t="s">
        <v>644</v>
      </c>
      <c r="B139" s="4" t="s">
        <v>665</v>
      </c>
    </row>
    <row r="140" spans="1:4">
      <c r="A140" s="4" t="s">
        <v>522</v>
      </c>
      <c r="C140" s="4" t="s">
        <v>696</v>
      </c>
    </row>
    <row r="141" spans="1:4">
      <c r="A141" s="4" t="s">
        <v>697</v>
      </c>
    </row>
    <row r="142" spans="1:4">
      <c r="A142" s="3" t="s">
        <v>597</v>
      </c>
    </row>
    <row r="143" spans="1:4">
      <c r="A143" s="4" t="s">
        <v>44</v>
      </c>
      <c r="D143" s="6" t="n">
        <v>1540429</v>
      </c>
    </row>
    <row r="144" spans="1:4">
      <c r="A144" s="4" t="s">
        <v>644</v>
      </c>
      <c r="B144" s="4" t="s">
        <v>698</v>
      </c>
    </row>
    <row r="145" spans="1:4">
      <c r="A145" s="4" t="s">
        <v>522</v>
      </c>
      <c r="C145" s="4" t="s">
        <v>6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00</v>
      </c>
      <c r="B1" s="2" t="s">
        <v>1</v>
      </c>
    </row>
    <row r="2" spans="1:3">
      <c r="B2" s="2" t="s">
        <v>28</v>
      </c>
      <c r="C2" s="2" t="s">
        <v>29</v>
      </c>
    </row>
    <row r="3" spans="1:3">
      <c r="A3" s="3" t="s">
        <v>701</v>
      </c>
    </row>
    <row r="4" spans="1:3">
      <c r="A4" s="4" t="s">
        <v>702</v>
      </c>
      <c r="B4" s="6" t="n">
        <v>7207727</v>
      </c>
      <c r="C4" s="4" t="s">
        <v>52</v>
      </c>
    </row>
    <row r="5" spans="1:3">
      <c r="A5" s="4" t="s">
        <v>703</v>
      </c>
    </row>
    <row r="6" spans="1:3">
      <c r="A6" s="3" t="s">
        <v>701</v>
      </c>
    </row>
    <row r="7" spans="1:3">
      <c r="A7" s="4" t="s">
        <v>702</v>
      </c>
      <c r="B7" s="6" t="n">
        <v>7207727</v>
      </c>
      <c r="C7" s="6" t="n">
        <v>0</v>
      </c>
    </row>
    <row r="8" spans="1:3">
      <c r="A8" s="4" t="s">
        <v>704</v>
      </c>
      <c r="B8" s="4" t="s">
        <v>705</v>
      </c>
    </row>
    <row r="9" spans="1:3">
      <c r="A9" s="4" t="s">
        <v>706</v>
      </c>
      <c r="B9" s="4" t="s">
        <v>7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8</v>
      </c>
    </row>
    <row r="3" spans="1:2">
      <c r="A3" s="3" t="s">
        <v>158</v>
      </c>
    </row>
    <row r="4" spans="1:2">
      <c r="A4" s="4" t="s">
        <v>157</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08</v>
      </c>
      <c r="B1" s="2" t="s">
        <v>1</v>
      </c>
    </row>
    <row r="2" spans="1:4">
      <c r="B2" s="2" t="s">
        <v>28</v>
      </c>
      <c r="C2" s="2" t="s">
        <v>29</v>
      </c>
      <c r="D2" s="2" t="s">
        <v>75</v>
      </c>
    </row>
    <row r="3" spans="1:4">
      <c r="A3" s="3" t="s">
        <v>701</v>
      </c>
    </row>
    <row r="4" spans="1:4">
      <c r="A4" s="4" t="s">
        <v>709</v>
      </c>
      <c r="B4" s="6" t="n">
        <v>225900</v>
      </c>
      <c r="C4" s="6" t="n">
        <v>0</v>
      </c>
      <c r="D4"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710</v>
      </c>
      <c r="B1" s="2" t="s">
        <v>1</v>
      </c>
    </row>
    <row r="2" spans="1:5">
      <c r="B2" s="2" t="s">
        <v>387</v>
      </c>
      <c r="C2" s="2" t="s">
        <v>436</v>
      </c>
      <c r="D2" s="2" t="s">
        <v>437</v>
      </c>
      <c r="E2" s="2" t="s">
        <v>391</v>
      </c>
    </row>
    <row r="3" spans="1:5">
      <c r="A3" s="3" t="s">
        <v>701</v>
      </c>
    </row>
    <row r="4" spans="1:5">
      <c r="A4" s="4" t="s">
        <v>711</v>
      </c>
      <c r="B4" s="6" t="n">
        <v>0</v>
      </c>
      <c r="C4" s="6" t="n">
        <v>15273177</v>
      </c>
    </row>
    <row r="5" spans="1:5">
      <c r="A5" s="4" t="s">
        <v>712</v>
      </c>
      <c r="B5" s="5" t="n">
        <v>1343019</v>
      </c>
      <c r="C5" s="5" t="n">
        <v>2172228</v>
      </c>
      <c r="D5" s="6" t="n">
        <v>610571</v>
      </c>
    </row>
    <row r="6" spans="1:5">
      <c r="A6" s="4" t="s">
        <v>713</v>
      </c>
    </row>
    <row r="7" spans="1:5">
      <c r="A7" s="3" t="s">
        <v>701</v>
      </c>
    </row>
    <row r="8" spans="1:5">
      <c r="A8" s="4" t="s">
        <v>711</v>
      </c>
      <c r="B8" s="4" t="s">
        <v>52</v>
      </c>
      <c r="C8" s="4" t="s">
        <v>52</v>
      </c>
    </row>
    <row r="9" spans="1:5">
      <c r="A9" s="4" t="s">
        <v>714</v>
      </c>
    </row>
    <row r="10" spans="1:5">
      <c r="A10" s="3" t="s">
        <v>701</v>
      </c>
    </row>
    <row r="11" spans="1:5">
      <c r="A11" s="4" t="s">
        <v>711</v>
      </c>
      <c r="B11" s="5" t="n">
        <v>0</v>
      </c>
      <c r="C11" s="4" t="s">
        <v>52</v>
      </c>
    </row>
    <row r="12" spans="1:5">
      <c r="A12" s="4" t="s">
        <v>715</v>
      </c>
    </row>
    <row r="13" spans="1:5">
      <c r="A13" s="3" t="s">
        <v>701</v>
      </c>
    </row>
    <row r="14" spans="1:5">
      <c r="A14" s="4" t="s">
        <v>711</v>
      </c>
      <c r="B14" s="4" t="s">
        <v>52</v>
      </c>
      <c r="C14" s="5" t="n">
        <v>0</v>
      </c>
    </row>
    <row r="15" spans="1:5">
      <c r="A15" s="4" t="s">
        <v>716</v>
      </c>
    </row>
    <row r="16" spans="1:5">
      <c r="A16" s="3" t="s">
        <v>701</v>
      </c>
    </row>
    <row r="17" spans="1:5">
      <c r="A17" s="4" t="s">
        <v>717</v>
      </c>
      <c r="B17" s="4" t="s">
        <v>718</v>
      </c>
    </row>
    <row r="18" spans="1:5">
      <c r="A18" s="4" t="s">
        <v>522</v>
      </c>
      <c r="B18" s="4" t="s">
        <v>719</v>
      </c>
    </row>
    <row r="19" spans="1:5">
      <c r="A19" s="4" t="s">
        <v>720</v>
      </c>
      <c r="E19" s="8" t="n">
        <v>100000000</v>
      </c>
    </row>
    <row r="20" spans="1:5">
      <c r="A20" s="4" t="s">
        <v>644</v>
      </c>
      <c r="B20" s="4" t="s">
        <v>721</v>
      </c>
      <c r="E20" s="4" t="s">
        <v>721</v>
      </c>
    </row>
    <row r="21" spans="1:5">
      <c r="A21" s="4" t="s">
        <v>722</v>
      </c>
    </row>
    <row r="22" spans="1:5">
      <c r="A22" s="3" t="s">
        <v>701</v>
      </c>
    </row>
    <row r="23" spans="1:5">
      <c r="A23" s="4" t="s">
        <v>711</v>
      </c>
      <c r="B23" s="4" t="s">
        <v>52</v>
      </c>
      <c r="C23" s="4" t="s">
        <v>52</v>
      </c>
    </row>
    <row r="24" spans="1:5">
      <c r="A24" s="4" t="s">
        <v>723</v>
      </c>
    </row>
    <row r="25" spans="1:5">
      <c r="A25" s="3" t="s">
        <v>701</v>
      </c>
    </row>
    <row r="26" spans="1:5">
      <c r="A26" s="4" t="s">
        <v>711</v>
      </c>
      <c r="B26" s="5" t="n">
        <v>0</v>
      </c>
      <c r="C26" s="4" t="s">
        <v>52</v>
      </c>
    </row>
    <row r="27" spans="1:5">
      <c r="A27" s="4" t="s">
        <v>724</v>
      </c>
    </row>
    <row r="28" spans="1:5">
      <c r="A28" s="3" t="s">
        <v>701</v>
      </c>
    </row>
    <row r="29" spans="1:5">
      <c r="A29" s="4" t="s">
        <v>711</v>
      </c>
      <c r="B29" s="4" t="s">
        <v>52</v>
      </c>
      <c r="C29"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3"/>
  </cols>
  <sheetData>
    <row r="1" spans="1:5">
      <c r="A1" s="1" t="s">
        <v>725</v>
      </c>
      <c r="B1" s="2" t="s">
        <v>1</v>
      </c>
    </row>
    <row r="2" spans="1:5">
      <c r="B2" s="2" t="s">
        <v>28</v>
      </c>
      <c r="C2" s="2" t="s">
        <v>29</v>
      </c>
      <c r="D2" s="2" t="s">
        <v>75</v>
      </c>
      <c r="E2" s="2" t="s">
        <v>726</v>
      </c>
    </row>
    <row r="3" spans="1:5">
      <c r="A3" s="4" t="s">
        <v>727</v>
      </c>
      <c r="E3" s="5" t="n">
        <v>500000</v>
      </c>
    </row>
    <row r="4" spans="1:5">
      <c r="A4" s="4" t="s">
        <v>728</v>
      </c>
      <c r="B4" s="5" t="n">
        <v>37680</v>
      </c>
    </row>
    <row r="5" spans="1:5">
      <c r="A5" s="4" t="s">
        <v>729</v>
      </c>
      <c r="B5" s="6" t="n">
        <v>36810</v>
      </c>
      <c r="C5" s="6" t="n">
        <v>58735</v>
      </c>
      <c r="D5" s="4" t="s">
        <v>5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30</v>
      </c>
      <c r="B1" s="2" t="s">
        <v>1</v>
      </c>
    </row>
    <row r="2" spans="1:4">
      <c r="B2" s="2" t="s">
        <v>28</v>
      </c>
      <c r="C2" s="2" t="s">
        <v>29</v>
      </c>
      <c r="D2" s="2" t="s">
        <v>75</v>
      </c>
    </row>
    <row r="3" spans="1:4">
      <c r="A3" s="4" t="s">
        <v>731</v>
      </c>
      <c r="B3" s="6" t="n">
        <v>4823973</v>
      </c>
      <c r="C3" s="6" t="n">
        <v>5896804</v>
      </c>
      <c r="D3" s="6" t="n">
        <v>3858876</v>
      </c>
    </row>
    <row r="4" spans="1:4">
      <c r="A4" s="4" t="s">
        <v>732</v>
      </c>
      <c r="B4" s="5" t="n">
        <v>19804164</v>
      </c>
      <c r="C4" s="5" t="n">
        <v>19862537</v>
      </c>
      <c r="D4" s="5" t="n">
        <v>19901959</v>
      </c>
    </row>
    <row r="5" spans="1:4">
      <c r="A5" s="4" t="s">
        <v>733</v>
      </c>
      <c r="B5" s="7" t="n">
        <v>0.24</v>
      </c>
      <c r="C5" s="7" t="n">
        <v>0.3</v>
      </c>
      <c r="D5" s="7" t="n">
        <v>0.1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34</v>
      </c>
      <c r="B1" s="2" t="s">
        <v>1</v>
      </c>
    </row>
    <row r="2" spans="1:4">
      <c r="B2" s="2" t="s">
        <v>28</v>
      </c>
      <c r="C2" s="2" t="s">
        <v>29</v>
      </c>
      <c r="D2" s="2" t="s">
        <v>75</v>
      </c>
    </row>
    <row r="3" spans="1:4">
      <c r="A3" s="4" t="s">
        <v>735</v>
      </c>
      <c r="B3" s="6" t="n">
        <v>910231</v>
      </c>
      <c r="C3" s="6" t="n">
        <v>1018143</v>
      </c>
      <c r="D3" s="6" t="n">
        <v>745338</v>
      </c>
    </row>
    <row r="4" spans="1:4">
      <c r="A4" s="4" t="s">
        <v>736</v>
      </c>
      <c r="B4" s="5" t="n">
        <v>15817</v>
      </c>
      <c r="C4" s="5" t="n">
        <v>162024</v>
      </c>
      <c r="D4" s="5" t="n">
        <v>-166611</v>
      </c>
    </row>
    <row r="5" spans="1:4">
      <c r="A5" s="4" t="s">
        <v>737</v>
      </c>
      <c r="B5" s="6" t="n">
        <v>926048</v>
      </c>
      <c r="C5" s="6" t="n">
        <v>1180167</v>
      </c>
      <c r="D5" s="6" t="n">
        <v>57872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8</v>
      </c>
      <c r="C2" s="2" t="s">
        <v>29</v>
      </c>
      <c r="D2" s="2" t="s">
        <v>75</v>
      </c>
    </row>
    <row r="3" spans="1:4">
      <c r="A3" s="4" t="s">
        <v>739</v>
      </c>
      <c r="B3" s="4" t="s">
        <v>740</v>
      </c>
      <c r="C3" s="4" t="s">
        <v>740</v>
      </c>
      <c r="D3" s="4" t="s">
        <v>740</v>
      </c>
    </row>
    <row r="4" spans="1:4">
      <c r="A4" s="4" t="s">
        <v>741</v>
      </c>
      <c r="B4" s="6" t="n">
        <v>1562382</v>
      </c>
      <c r="C4" s="6" t="n">
        <v>1948393</v>
      </c>
      <c r="D4" s="6" t="n">
        <v>1178571</v>
      </c>
    </row>
    <row r="5" spans="1:4">
      <c r="A5" s="4" t="s">
        <v>742</v>
      </c>
      <c r="B5" s="5" t="n">
        <v>-653029</v>
      </c>
      <c r="C5" s="5" t="n">
        <v>-982104</v>
      </c>
      <c r="D5" s="5" t="n">
        <v>-726615</v>
      </c>
    </row>
    <row r="6" spans="1:4">
      <c r="A6" s="4" t="s">
        <v>743</v>
      </c>
      <c r="B6" s="5" t="n">
        <v>16695</v>
      </c>
      <c r="C6" s="5" t="n">
        <v>213878</v>
      </c>
      <c r="D6" s="5" t="n">
        <v>126771</v>
      </c>
    </row>
    <row r="7" spans="1:4">
      <c r="A7" s="4" t="s">
        <v>737</v>
      </c>
      <c r="B7" s="6" t="n">
        <v>926048</v>
      </c>
      <c r="C7" s="6" t="n">
        <v>1180167</v>
      </c>
      <c r="D7" s="6" t="n">
        <v>57872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44</v>
      </c>
      <c r="B1" s="2" t="s">
        <v>28</v>
      </c>
      <c r="C1" s="2" t="s">
        <v>29</v>
      </c>
      <c r="D1" s="2" t="s">
        <v>75</v>
      </c>
    </row>
    <row r="2" spans="1:4">
      <c r="A2" s="4" t="s">
        <v>745</v>
      </c>
      <c r="B2" s="6" t="n">
        <v>147899</v>
      </c>
      <c r="C2" s="6" t="n">
        <v>110715</v>
      </c>
      <c r="D2" s="6" t="n">
        <v>281150</v>
      </c>
    </row>
    <row r="3" spans="1:4">
      <c r="A3" s="4" t="s">
        <v>746</v>
      </c>
      <c r="B3" s="5" t="n">
        <v>18052</v>
      </c>
      <c r="C3" s="5" t="n">
        <v>0</v>
      </c>
      <c r="D3" s="5" t="n">
        <v>0</v>
      </c>
    </row>
    <row r="4" spans="1:4">
      <c r="A4" s="4" t="s">
        <v>747</v>
      </c>
      <c r="B4" s="5" t="n">
        <v>0</v>
      </c>
      <c r="C4" s="5" t="n">
        <v>82798</v>
      </c>
      <c r="D4" s="5" t="n">
        <v>87455</v>
      </c>
    </row>
    <row r="5" spans="1:4">
      <c r="A5" s="4" t="s">
        <v>748</v>
      </c>
      <c r="B5" s="6" t="n">
        <v>165951</v>
      </c>
      <c r="C5" s="6" t="n">
        <v>193513</v>
      </c>
      <c r="D5" s="6" t="n">
        <v>3686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749</v>
      </c>
      <c r="B1" s="2" t="s">
        <v>1</v>
      </c>
    </row>
    <row r="2" spans="1:4">
      <c r="B2" s="2" t="s">
        <v>387</v>
      </c>
      <c r="C2" s="2" t="s">
        <v>436</v>
      </c>
      <c r="D2" s="2" t="s">
        <v>437</v>
      </c>
    </row>
    <row r="3" spans="1:4">
      <c r="A3" s="3" t="s">
        <v>750</v>
      </c>
    </row>
    <row r="4" spans="1:4">
      <c r="A4" s="4" t="s">
        <v>751</v>
      </c>
      <c r="B4" s="6" t="n">
        <v>117029154</v>
      </c>
      <c r="C4" s="6" t="n">
        <v>117908416</v>
      </c>
      <c r="D4" s="6" t="n">
        <v>123571455</v>
      </c>
    </row>
    <row r="5" spans="1:4">
      <c r="A5" s="4" t="s">
        <v>752</v>
      </c>
      <c r="B5" s="5" t="n">
        <v>1</v>
      </c>
    </row>
    <row r="6" spans="1:4">
      <c r="A6" s="4" t="s">
        <v>753</v>
      </c>
    </row>
    <row r="7" spans="1:4">
      <c r="A7" s="3" t="s">
        <v>750</v>
      </c>
    </row>
    <row r="8" spans="1:4">
      <c r="A8" s="4" t="s">
        <v>751</v>
      </c>
      <c r="B8" s="6" t="n">
        <v>112119286</v>
      </c>
      <c r="C8" s="5" t="n">
        <v>110109028</v>
      </c>
      <c r="D8" s="5" t="n">
        <v>115256175</v>
      </c>
    </row>
    <row r="9" spans="1:4">
      <c r="A9" s="4" t="s">
        <v>754</v>
      </c>
    </row>
    <row r="10" spans="1:4">
      <c r="A10" s="3" t="s">
        <v>750</v>
      </c>
    </row>
    <row r="11" spans="1:4">
      <c r="A11" s="4" t="s">
        <v>751</v>
      </c>
      <c r="B11" s="6" t="n">
        <v>4909868</v>
      </c>
      <c r="C11" s="6" t="n">
        <v>7799388</v>
      </c>
      <c r="D11" s="6" t="n">
        <v>831528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5</v>
      </c>
      <c r="B1" s="2" t="s">
        <v>28</v>
      </c>
      <c r="C1" s="2" t="s">
        <v>29</v>
      </c>
      <c r="D1" s="2" t="s">
        <v>75</v>
      </c>
      <c r="E1" s="2" t="s">
        <v>756</v>
      </c>
    </row>
    <row r="2" spans="1:5">
      <c r="A2" s="3" t="s">
        <v>757</v>
      </c>
    </row>
    <row r="3" spans="1:5">
      <c r="A3" s="4" t="s">
        <v>758</v>
      </c>
      <c r="B3" s="6" t="n">
        <v>217631</v>
      </c>
      <c r="C3" s="6" t="n">
        <v>812277</v>
      </c>
      <c r="D3" s="6" t="n">
        <v>684592</v>
      </c>
      <c r="E3" s="6" t="n">
        <v>1139450</v>
      </c>
    </row>
    <row r="4" spans="1:5">
      <c r="A4" s="4" t="s">
        <v>38</v>
      </c>
      <c r="B4" s="5" t="n">
        <v>132425505</v>
      </c>
      <c r="C4" s="5" t="n">
        <v>144772273</v>
      </c>
    </row>
    <row r="5" spans="1:5">
      <c r="A5" s="4" t="s">
        <v>41</v>
      </c>
      <c r="B5" s="5" t="n">
        <v>140443752</v>
      </c>
      <c r="C5" s="5" t="n">
        <v>154240533</v>
      </c>
    </row>
    <row r="6" spans="1:5">
      <c r="A6" s="3" t="s">
        <v>42</v>
      </c>
    </row>
    <row r="7" spans="1:5">
      <c r="A7" s="4" t="s">
        <v>48</v>
      </c>
      <c r="B7" s="5" t="n">
        <v>1740474</v>
      </c>
      <c r="C7" s="5" t="n">
        <v>1669670</v>
      </c>
    </row>
    <row r="8" spans="1:5">
      <c r="A8" s="4" t="s">
        <v>50</v>
      </c>
      <c r="B8" s="5" t="n">
        <v>307499</v>
      </c>
      <c r="C8" s="5" t="n">
        <v>282499</v>
      </c>
    </row>
    <row r="9" spans="1:5">
      <c r="A9" s="4" t="s">
        <v>759</v>
      </c>
      <c r="B9" s="5" t="n">
        <v>30790231</v>
      </c>
      <c r="C9" s="5" t="n">
        <v>50106311</v>
      </c>
    </row>
    <row r="10" spans="1:5">
      <c r="A10" s="4" t="s">
        <v>55</v>
      </c>
      <c r="B10" s="5" t="n">
        <v>37997958</v>
      </c>
      <c r="C10" s="5" t="n">
        <v>50106311</v>
      </c>
    </row>
    <row r="11" spans="1:5">
      <c r="A11" s="3" t="s">
        <v>56</v>
      </c>
    </row>
    <row r="12" spans="1:5">
      <c r="A12" s="4" t="s">
        <v>57</v>
      </c>
      <c r="B12" s="5" t="n">
        <v>200000</v>
      </c>
      <c r="C12" s="5" t="n">
        <v>200000</v>
      </c>
    </row>
    <row r="13" spans="1:5">
      <c r="A13" s="4" t="s">
        <v>58</v>
      </c>
      <c r="B13" s="5" t="n">
        <v>33971455</v>
      </c>
      <c r="C13" s="5" t="n">
        <v>33971455</v>
      </c>
    </row>
    <row r="14" spans="1:5">
      <c r="A14" s="4" t="s">
        <v>59</v>
      </c>
      <c r="B14" s="5" t="n">
        <v>6123022</v>
      </c>
      <c r="C14" s="5" t="n">
        <v>5631373</v>
      </c>
    </row>
    <row r="15" spans="1:5">
      <c r="A15" s="4" t="s">
        <v>60</v>
      </c>
      <c r="B15" s="5" t="n">
        <v>54590589</v>
      </c>
      <c r="C15" s="5" t="n">
        <v>50258265</v>
      </c>
    </row>
    <row r="16" spans="1:5">
      <c r="A16" s="4" t="s">
        <v>62</v>
      </c>
      <c r="B16" s="5" t="n">
        <v>-4378873</v>
      </c>
      <c r="C16" s="5" t="n">
        <v>2596227</v>
      </c>
    </row>
    <row r="17" spans="1:5">
      <c r="A17" s="4" t="s">
        <v>61</v>
      </c>
      <c r="B17" s="5" t="n">
        <v>-192153</v>
      </c>
      <c r="C17" s="5" t="n">
        <v>-155343</v>
      </c>
    </row>
    <row r="18" spans="1:5">
      <c r="A18" s="4" t="s">
        <v>63</v>
      </c>
      <c r="B18" s="5" t="n">
        <v>90314040</v>
      </c>
      <c r="C18" s="5" t="n">
        <v>92501977</v>
      </c>
    </row>
    <row r="19" spans="1:5">
      <c r="A19" s="4" t="s">
        <v>66</v>
      </c>
      <c r="B19" s="5" t="n">
        <v>140443752</v>
      </c>
      <c r="C19" s="5" t="n">
        <v>154240533</v>
      </c>
    </row>
    <row r="20" spans="1:5">
      <c r="A20" s="4" t="s">
        <v>760</v>
      </c>
    </row>
    <row r="21" spans="1:5">
      <c r="A21" s="3" t="s">
        <v>757</v>
      </c>
    </row>
    <row r="22" spans="1:5">
      <c r="A22" s="4" t="s">
        <v>758</v>
      </c>
      <c r="B22" s="5" t="n">
        <v>3461</v>
      </c>
      <c r="C22" s="5" t="n">
        <v>81493</v>
      </c>
      <c r="D22" s="6" t="n">
        <v>23762</v>
      </c>
      <c r="E22" s="6" t="n">
        <v>19171</v>
      </c>
    </row>
    <row r="23" spans="1:5">
      <c r="A23" s="4" t="s">
        <v>761</v>
      </c>
      <c r="B23" s="5" t="n">
        <v>20000000</v>
      </c>
      <c r="C23" s="5" t="n">
        <v>20000000</v>
      </c>
    </row>
    <row r="24" spans="1:5">
      <c r="A24" s="4" t="s">
        <v>38</v>
      </c>
      <c r="B24" s="5" t="n">
        <v>20003461</v>
      </c>
      <c r="C24" s="5" t="n">
        <v>20081493</v>
      </c>
    </row>
    <row r="25" spans="1:5">
      <c r="A25" s="4" t="s">
        <v>762</v>
      </c>
      <c r="B25" s="5" t="n">
        <v>71766984</v>
      </c>
      <c r="C25" s="5" t="n">
        <v>73637980</v>
      </c>
    </row>
    <row r="26" spans="1:5">
      <c r="A26" s="4" t="s">
        <v>41</v>
      </c>
      <c r="B26" s="5" t="n">
        <v>91770445</v>
      </c>
      <c r="C26" s="5" t="n">
        <v>93719473</v>
      </c>
    </row>
    <row r="27" spans="1:5">
      <c r="A27" s="3" t="s">
        <v>42</v>
      </c>
    </row>
    <row r="28" spans="1:5">
      <c r="A28" s="4" t="s">
        <v>48</v>
      </c>
      <c r="B28" s="5" t="n">
        <v>1148906</v>
      </c>
      <c r="C28" s="5" t="n">
        <v>934997</v>
      </c>
    </row>
    <row r="29" spans="1:5">
      <c r="A29" s="4" t="s">
        <v>50</v>
      </c>
      <c r="B29" s="5" t="n">
        <v>307499</v>
      </c>
      <c r="C29" s="5" t="n">
        <v>282499</v>
      </c>
    </row>
    <row r="30" spans="1:5">
      <c r="A30" s="4" t="s">
        <v>759</v>
      </c>
      <c r="B30" s="5" t="n">
        <v>1456405</v>
      </c>
      <c r="C30" s="5" t="n">
        <v>1217496</v>
      </c>
    </row>
    <row r="31" spans="1:5">
      <c r="A31" s="4" t="s">
        <v>55</v>
      </c>
      <c r="B31" s="5" t="n">
        <v>1456405</v>
      </c>
      <c r="C31" s="5" t="n">
        <v>1217496</v>
      </c>
    </row>
    <row r="32" spans="1:5">
      <c r="A32" s="3" t="s">
        <v>56</v>
      </c>
    </row>
    <row r="33" spans="1:5">
      <c r="A33" s="4" t="s">
        <v>57</v>
      </c>
      <c r="B33" s="5" t="n">
        <v>200000</v>
      </c>
      <c r="C33" s="5" t="n">
        <v>200000</v>
      </c>
    </row>
    <row r="34" spans="1:5">
      <c r="A34" s="4" t="s">
        <v>58</v>
      </c>
      <c r="B34" s="5" t="n">
        <v>33971455</v>
      </c>
      <c r="C34" s="5" t="n">
        <v>33971455</v>
      </c>
    </row>
    <row r="35" spans="1:5">
      <c r="A35" s="4" t="s">
        <v>59</v>
      </c>
      <c r="B35" s="5" t="n">
        <v>6123022</v>
      </c>
      <c r="C35" s="5" t="n">
        <v>5631373</v>
      </c>
    </row>
    <row r="36" spans="1:5">
      <c r="A36" s="4" t="s">
        <v>60</v>
      </c>
      <c r="B36" s="5" t="n">
        <v>54590589</v>
      </c>
      <c r="C36" s="5" t="n">
        <v>50258265</v>
      </c>
    </row>
    <row r="37" spans="1:5">
      <c r="A37" s="4" t="s">
        <v>62</v>
      </c>
      <c r="B37" s="5" t="n">
        <v>-4378873</v>
      </c>
      <c r="C37" s="5" t="n">
        <v>2596227</v>
      </c>
    </row>
    <row r="38" spans="1:5">
      <c r="A38" s="4" t="s">
        <v>61</v>
      </c>
      <c r="B38" s="5" t="n">
        <v>-192153</v>
      </c>
      <c r="C38" s="5" t="n">
        <v>-155343</v>
      </c>
    </row>
    <row r="39" spans="1:5">
      <c r="A39" s="4" t="s">
        <v>63</v>
      </c>
      <c r="B39" s="5" t="n">
        <v>90314040</v>
      </c>
      <c r="C39" s="5" t="n">
        <v>92501977</v>
      </c>
    </row>
    <row r="40" spans="1:5">
      <c r="A40" s="4" t="s">
        <v>66</v>
      </c>
      <c r="B40" s="6" t="n">
        <v>91770445</v>
      </c>
      <c r="C40" s="6" t="n">
        <v>9371947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63</v>
      </c>
      <c r="B1" s="2" t="s">
        <v>28</v>
      </c>
      <c r="C1" s="2" t="s">
        <v>29</v>
      </c>
    </row>
    <row r="2" spans="1:3">
      <c r="A2" s="3" t="s">
        <v>764</v>
      </c>
    </row>
    <row r="3" spans="1:3">
      <c r="A3" s="4" t="s">
        <v>69</v>
      </c>
      <c r="B3" s="7" t="n">
        <v>0.01</v>
      </c>
      <c r="C3" s="7" t="n">
        <v>0.01</v>
      </c>
    </row>
    <row r="4" spans="1:3">
      <c r="A4" s="4" t="s">
        <v>70</v>
      </c>
      <c r="B4" s="5" t="n">
        <v>100000000</v>
      </c>
      <c r="C4" s="5" t="n">
        <v>100000000</v>
      </c>
    </row>
    <row r="5" spans="1:3">
      <c r="A5" s="4" t="s">
        <v>71</v>
      </c>
      <c r="B5" s="5" t="n">
        <v>20000000</v>
      </c>
      <c r="C5" s="5" t="n">
        <v>20000000</v>
      </c>
    </row>
    <row r="6" spans="1:3">
      <c r="A6" s="4" t="s">
        <v>72</v>
      </c>
      <c r="B6" s="5" t="n">
        <v>19791110</v>
      </c>
      <c r="C6" s="5" t="n">
        <v>19828790</v>
      </c>
    </row>
    <row r="7" spans="1:3">
      <c r="A7" s="4" t="s">
        <v>73</v>
      </c>
      <c r="B7" s="5" t="n">
        <v>208890</v>
      </c>
      <c r="C7" s="5" t="n">
        <v>171210</v>
      </c>
    </row>
    <row r="8" spans="1:3">
      <c r="A8" s="4" t="s">
        <v>760</v>
      </c>
    </row>
    <row r="9" spans="1:3">
      <c r="A9" s="3" t="s">
        <v>764</v>
      </c>
    </row>
    <row r="10" spans="1:3">
      <c r="A10" s="4" t="s">
        <v>69</v>
      </c>
      <c r="B10" s="7" t="n">
        <v>0.01</v>
      </c>
      <c r="C10" s="7" t="n">
        <v>0.01</v>
      </c>
    </row>
    <row r="11" spans="1:3">
      <c r="A11" s="4" t="s">
        <v>70</v>
      </c>
      <c r="B11" s="5" t="n">
        <v>100000000</v>
      </c>
      <c r="C11" s="5" t="n">
        <v>100000000</v>
      </c>
    </row>
    <row r="12" spans="1:3">
      <c r="A12" s="4" t="s">
        <v>71</v>
      </c>
      <c r="B12" s="5" t="n">
        <v>20000000</v>
      </c>
      <c r="C12" s="5" t="n">
        <v>20000000</v>
      </c>
    </row>
    <row r="13" spans="1:3">
      <c r="A13" s="4" t="s">
        <v>72</v>
      </c>
      <c r="B13" s="5" t="n">
        <v>19791110</v>
      </c>
      <c r="C13" s="5" t="n">
        <v>19828790</v>
      </c>
    </row>
    <row r="14" spans="1:3">
      <c r="A14" s="4" t="s">
        <v>73</v>
      </c>
      <c r="B14" s="5" t="n">
        <v>208890</v>
      </c>
      <c r="C14" s="5" t="n">
        <v>1712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8</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65</v>
      </c>
      <c r="B1" s="2" t="s">
        <v>1</v>
      </c>
    </row>
    <row r="2" spans="1:4">
      <c r="B2" s="2" t="s">
        <v>28</v>
      </c>
      <c r="C2" s="2" t="s">
        <v>29</v>
      </c>
      <c r="D2" s="2" t="s">
        <v>75</v>
      </c>
    </row>
    <row r="3" spans="1:4">
      <c r="A3" s="3" t="s">
        <v>350</v>
      </c>
    </row>
    <row r="4" spans="1:4">
      <c r="A4" s="4" t="s">
        <v>766</v>
      </c>
      <c r="B4" s="6" t="n">
        <v>117029154</v>
      </c>
      <c r="C4" s="6" t="n">
        <v>117908416</v>
      </c>
      <c r="D4" s="6" t="n">
        <v>123571455</v>
      </c>
    </row>
    <row r="5" spans="1:4">
      <c r="A5" s="4" t="s">
        <v>77</v>
      </c>
      <c r="B5" s="5" t="n">
        <v>100932528</v>
      </c>
      <c r="C5" s="5" t="n">
        <v>102197994</v>
      </c>
      <c r="D5" s="5" t="n">
        <v>110250876</v>
      </c>
    </row>
    <row r="6" spans="1:4">
      <c r="A6" s="4" t="s">
        <v>78</v>
      </c>
      <c r="B6" s="5" t="n">
        <v>16096626</v>
      </c>
      <c r="C6" s="5" t="n">
        <v>15710422</v>
      </c>
      <c r="D6" s="5" t="n">
        <v>13320579</v>
      </c>
    </row>
    <row r="7" spans="1:4">
      <c r="A7" s="4" t="s">
        <v>79</v>
      </c>
      <c r="B7" s="5" t="n">
        <v>-734159</v>
      </c>
      <c r="C7" s="5" t="n">
        <v>-986378</v>
      </c>
      <c r="D7" s="5" t="n">
        <v>-772383</v>
      </c>
    </row>
    <row r="8" spans="1:4">
      <c r="A8" s="4" t="s">
        <v>80</v>
      </c>
      <c r="B8" s="5" t="n">
        <v>-6376383</v>
      </c>
      <c r="C8" s="5" t="n">
        <v>-4478413</v>
      </c>
      <c r="D8" s="5" t="n">
        <v>-6340584</v>
      </c>
    </row>
    <row r="9" spans="1:4">
      <c r="A9" s="4" t="s">
        <v>81</v>
      </c>
      <c r="B9" s="5" t="n">
        <v>-7110542</v>
      </c>
      <c r="C9" s="5" t="n">
        <v>-5464791</v>
      </c>
      <c r="D9" s="5" t="n">
        <v>-7112967</v>
      </c>
    </row>
    <row r="10" spans="1:4">
      <c r="A10" s="4" t="s">
        <v>767</v>
      </c>
      <c r="B10" s="5" t="n">
        <v>8986084</v>
      </c>
      <c r="C10" s="5" t="n">
        <v>10245631</v>
      </c>
      <c r="D10" s="5" t="n">
        <v>6207612</v>
      </c>
    </row>
    <row r="11" spans="1:4">
      <c r="A11" s="4" t="s">
        <v>83</v>
      </c>
      <c r="B11" s="5" t="n">
        <v>2827138</v>
      </c>
      <c r="C11" s="5" t="n">
        <v>2823952</v>
      </c>
      <c r="D11" s="5" t="n">
        <v>2401268</v>
      </c>
    </row>
    <row r="12" spans="1:4">
      <c r="A12" s="4" t="s">
        <v>85</v>
      </c>
      <c r="B12" s="5" t="n">
        <v>6249530</v>
      </c>
      <c r="C12" s="5" t="n">
        <v>7793573</v>
      </c>
      <c r="D12" s="5" t="n">
        <v>4714285</v>
      </c>
    </row>
    <row r="13" spans="1:4">
      <c r="A13" s="4" t="s">
        <v>86</v>
      </c>
      <c r="B13" s="5" t="n">
        <v>926048</v>
      </c>
      <c r="C13" s="5" t="n">
        <v>1180167</v>
      </c>
      <c r="D13" s="5" t="n">
        <v>578727</v>
      </c>
    </row>
    <row r="14" spans="1:4">
      <c r="A14" s="4" t="s">
        <v>87</v>
      </c>
      <c r="B14" s="5" t="n">
        <v>5323482</v>
      </c>
      <c r="C14" s="5" t="n">
        <v>6613406</v>
      </c>
      <c r="D14" s="5" t="n">
        <v>4135558</v>
      </c>
    </row>
    <row r="15" spans="1:4">
      <c r="A15" s="3" t="s">
        <v>768</v>
      </c>
    </row>
    <row r="16" spans="1:4">
      <c r="A16" s="4" t="s">
        <v>91</v>
      </c>
      <c r="B16" s="5" t="n">
        <v>-6975100</v>
      </c>
      <c r="C16" s="5" t="n">
        <v>-5829470</v>
      </c>
      <c r="D16" s="5" t="n">
        <v>779135</v>
      </c>
    </row>
    <row r="17" spans="1:4">
      <c r="A17" s="4" t="s">
        <v>92</v>
      </c>
      <c r="B17" s="5" t="n">
        <v>-6975100</v>
      </c>
      <c r="C17" s="5" t="n">
        <v>-5829470</v>
      </c>
      <c r="D17" s="5" t="n">
        <v>779135</v>
      </c>
    </row>
    <row r="18" spans="1:4">
      <c r="A18" s="4" t="s">
        <v>769</v>
      </c>
      <c r="B18" s="5" t="n">
        <v>-2151127</v>
      </c>
      <c r="C18" s="5" t="n">
        <v>67334</v>
      </c>
      <c r="D18" s="5" t="n">
        <v>4638011</v>
      </c>
    </row>
    <row r="19" spans="1:4">
      <c r="A19" s="4" t="s">
        <v>760</v>
      </c>
    </row>
    <row r="20" spans="1:4">
      <c r="A20" s="3" t="s">
        <v>350</v>
      </c>
    </row>
    <row r="21" spans="1:4">
      <c r="A21" s="4" t="s">
        <v>766</v>
      </c>
      <c r="B21" s="4" t="s">
        <v>52</v>
      </c>
      <c r="C21" s="4" t="s">
        <v>52</v>
      </c>
      <c r="D21" s="4" t="s">
        <v>52</v>
      </c>
    </row>
    <row r="22" spans="1:4">
      <c r="A22" s="4" t="s">
        <v>77</v>
      </c>
      <c r="B22" s="4" t="s">
        <v>52</v>
      </c>
      <c r="C22" s="4" t="s">
        <v>52</v>
      </c>
      <c r="D22" s="4" t="s">
        <v>52</v>
      </c>
    </row>
    <row r="23" spans="1:4">
      <c r="A23" s="4" t="s">
        <v>78</v>
      </c>
      <c r="B23" s="4" t="s">
        <v>52</v>
      </c>
      <c r="C23" s="4" t="s">
        <v>52</v>
      </c>
      <c r="D23" s="4" t="s">
        <v>52</v>
      </c>
    </row>
    <row r="24" spans="1:4">
      <c r="A24" s="4" t="s">
        <v>79</v>
      </c>
      <c r="B24" s="4" t="s">
        <v>52</v>
      </c>
      <c r="C24" s="4" t="s">
        <v>52</v>
      </c>
      <c r="D24" s="4" t="s">
        <v>52</v>
      </c>
    </row>
    <row r="25" spans="1:4">
      <c r="A25" s="4" t="s">
        <v>80</v>
      </c>
      <c r="B25" s="5" t="n">
        <v>279893</v>
      </c>
      <c r="C25" s="5" t="n">
        <v>198753</v>
      </c>
      <c r="D25" s="5" t="n">
        <v>201439</v>
      </c>
    </row>
    <row r="26" spans="1:4">
      <c r="A26" s="4" t="s">
        <v>81</v>
      </c>
      <c r="B26" s="5" t="n">
        <v>279893</v>
      </c>
      <c r="C26" s="5" t="n">
        <v>198753</v>
      </c>
      <c r="D26" s="5" t="n">
        <v>201439</v>
      </c>
    </row>
    <row r="27" spans="1:4">
      <c r="A27" s="4" t="s">
        <v>767</v>
      </c>
      <c r="B27" s="5" t="n">
        <v>-279893</v>
      </c>
      <c r="C27" s="5" t="n">
        <v>-198753</v>
      </c>
      <c r="D27" s="5" t="n">
        <v>-201439</v>
      </c>
    </row>
    <row r="28" spans="1:4">
      <c r="A28" s="4" t="s">
        <v>83</v>
      </c>
      <c r="B28" s="5" t="n">
        <v>184</v>
      </c>
      <c r="C28" s="5" t="n">
        <v>272</v>
      </c>
      <c r="D28" s="5" t="n">
        <v>219</v>
      </c>
    </row>
    <row r="29" spans="1:4">
      <c r="A29" s="4" t="s">
        <v>770</v>
      </c>
      <c r="B29" s="5" t="n">
        <v>5104050</v>
      </c>
      <c r="C29" s="5" t="n">
        <v>6095829</v>
      </c>
      <c r="D29" s="5" t="n">
        <v>4060534</v>
      </c>
    </row>
    <row r="30" spans="1:4">
      <c r="A30" s="4" t="s">
        <v>85</v>
      </c>
      <c r="B30" s="5" t="n">
        <v>4823973</v>
      </c>
      <c r="C30" s="5" t="n">
        <v>5896804</v>
      </c>
      <c r="D30" s="5" t="n">
        <v>3858876</v>
      </c>
    </row>
    <row r="31" spans="1:4">
      <c r="A31" s="4" t="s">
        <v>86</v>
      </c>
      <c r="B31" s="4" t="s">
        <v>52</v>
      </c>
      <c r="C31" s="4" t="s">
        <v>52</v>
      </c>
      <c r="D31" s="4" t="s">
        <v>52</v>
      </c>
    </row>
    <row r="32" spans="1:4">
      <c r="A32" s="4" t="s">
        <v>87</v>
      </c>
      <c r="B32" s="5" t="n">
        <v>4823973</v>
      </c>
      <c r="C32" s="5" t="n">
        <v>5896804</v>
      </c>
      <c r="D32" s="5" t="n">
        <v>3858876</v>
      </c>
    </row>
    <row r="33" spans="1:4">
      <c r="A33" s="3" t="s">
        <v>768</v>
      </c>
    </row>
    <row r="34" spans="1:4">
      <c r="A34" s="4" t="s">
        <v>91</v>
      </c>
      <c r="B34" s="5" t="n">
        <v>-6975100</v>
      </c>
      <c r="C34" s="5" t="n">
        <v>-5829470</v>
      </c>
      <c r="D34" s="5" t="n">
        <v>779135</v>
      </c>
    </row>
    <row r="35" spans="1:4">
      <c r="A35" s="4" t="s">
        <v>92</v>
      </c>
      <c r="B35" s="5" t="n">
        <v>-6975100</v>
      </c>
      <c r="C35" s="5" t="n">
        <v>-5829470</v>
      </c>
      <c r="D35" s="5" t="n">
        <v>779135</v>
      </c>
    </row>
    <row r="36" spans="1:4">
      <c r="A36" s="4" t="s">
        <v>769</v>
      </c>
      <c r="B36" s="6" t="n">
        <v>-2151127</v>
      </c>
      <c r="C36" s="6" t="n">
        <v>67334</v>
      </c>
      <c r="D36" s="6" t="n">
        <v>463801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8</v>
      </c>
      <c r="C2" s="2" t="s">
        <v>29</v>
      </c>
      <c r="D2" s="2" t="s">
        <v>75</v>
      </c>
    </row>
    <row r="3" spans="1:4">
      <c r="A3" s="3" t="s">
        <v>120</v>
      </c>
    </row>
    <row r="4" spans="1:4">
      <c r="A4" s="4" t="s">
        <v>108</v>
      </c>
      <c r="B4" s="6" t="n">
        <v>5323482</v>
      </c>
      <c r="C4" s="6" t="n">
        <v>6613406</v>
      </c>
      <c r="D4" s="6" t="n">
        <v>4135558</v>
      </c>
    </row>
    <row r="5" spans="1:4">
      <c r="A5" s="3" t="s">
        <v>121</v>
      </c>
    </row>
    <row r="6" spans="1:4">
      <c r="A6" s="4" t="s">
        <v>48</v>
      </c>
      <c r="B6" s="5" t="n">
        <v>70804</v>
      </c>
      <c r="C6" s="5" t="n">
        <v>46712</v>
      </c>
      <c r="D6" s="5" t="n">
        <v>73209</v>
      </c>
    </row>
    <row r="7" spans="1:4">
      <c r="A7" s="4" t="s">
        <v>50</v>
      </c>
      <c r="B7" s="5" t="n">
        <v>25000</v>
      </c>
      <c r="C7" s="5" t="n">
        <v>182499</v>
      </c>
      <c r="D7" s="5" t="n">
        <v>50000</v>
      </c>
    </row>
    <row r="8" spans="1:4">
      <c r="A8" s="4" t="s">
        <v>132</v>
      </c>
      <c r="B8" s="5" t="n">
        <v>15528845</v>
      </c>
      <c r="C8" s="5" t="n">
        <v>12441861</v>
      </c>
      <c r="D8" s="5" t="n">
        <v>1804435</v>
      </c>
    </row>
    <row r="9" spans="1:4">
      <c r="A9" s="3" t="s">
        <v>133</v>
      </c>
    </row>
    <row r="10" spans="1:4">
      <c r="A10" s="4" t="s">
        <v>772</v>
      </c>
      <c r="B10" s="5" t="n">
        <v>-17537</v>
      </c>
      <c r="C10" s="5" t="n">
        <v>-29687</v>
      </c>
      <c r="D10" s="5" t="n">
        <v>-80985</v>
      </c>
    </row>
    <row r="11" spans="1:4">
      <c r="A11" s="3" t="s">
        <v>137</v>
      </c>
    </row>
    <row r="12" spans="1:4">
      <c r="A12" s="4" t="s">
        <v>773</v>
      </c>
      <c r="B12" s="5" t="n">
        <v>-36810</v>
      </c>
      <c r="C12" s="5" t="n">
        <v>-58735</v>
      </c>
      <c r="D12" s="4" t="s">
        <v>52</v>
      </c>
    </row>
    <row r="13" spans="1:4">
      <c r="A13" s="4" t="s">
        <v>774</v>
      </c>
      <c r="B13" s="5" t="n">
        <v>-7532571</v>
      </c>
      <c r="C13" s="5" t="n">
        <v>-4431100</v>
      </c>
      <c r="D13" s="5" t="n">
        <v>-3500632</v>
      </c>
    </row>
    <row r="14" spans="1:4">
      <c r="A14" s="4" t="s">
        <v>775</v>
      </c>
      <c r="B14" s="5" t="n">
        <v>7978737</v>
      </c>
      <c r="C14" s="5" t="n">
        <v>7981074</v>
      </c>
      <c r="D14" s="5" t="n">
        <v>-1777182</v>
      </c>
    </row>
    <row r="15" spans="1:4">
      <c r="A15" s="4" t="s">
        <v>149</v>
      </c>
      <c r="B15" s="5" t="n">
        <v>-8573384</v>
      </c>
      <c r="C15" s="5" t="n">
        <v>-7853389</v>
      </c>
      <c r="D15" s="5" t="n">
        <v>1322324</v>
      </c>
    </row>
    <row r="16" spans="1:4">
      <c r="A16" s="4" t="s">
        <v>150</v>
      </c>
      <c r="B16" s="5" t="n">
        <v>812277</v>
      </c>
      <c r="C16" s="5" t="n">
        <v>684592</v>
      </c>
      <c r="D16" s="5" t="n">
        <v>1139450</v>
      </c>
    </row>
    <row r="17" spans="1:4">
      <c r="A17" s="4" t="s">
        <v>151</v>
      </c>
      <c r="B17" s="5" t="n">
        <v>217631</v>
      </c>
      <c r="C17" s="5" t="n">
        <v>812277</v>
      </c>
      <c r="D17" s="5" t="n">
        <v>684592</v>
      </c>
    </row>
    <row r="18" spans="1:4">
      <c r="A18" s="4" t="s">
        <v>760</v>
      </c>
    </row>
    <row r="19" spans="1:4">
      <c r="A19" s="3" t="s">
        <v>120</v>
      </c>
    </row>
    <row r="20" spans="1:4">
      <c r="A20" s="4" t="s">
        <v>108</v>
      </c>
      <c r="B20" s="5" t="n">
        <v>4823973</v>
      </c>
      <c r="C20" s="5" t="n">
        <v>5896804</v>
      </c>
      <c r="D20" s="5" t="n">
        <v>3858876</v>
      </c>
    </row>
    <row r="21" spans="1:4">
      <c r="A21" s="3" t="s">
        <v>121</v>
      </c>
    </row>
    <row r="22" spans="1:4">
      <c r="A22" s="4" t="s">
        <v>776</v>
      </c>
      <c r="B22" s="5" t="n">
        <v>-5104050</v>
      </c>
      <c r="C22" s="5" t="n">
        <v>-6095829</v>
      </c>
      <c r="D22" s="5" t="n">
        <v>-4060534</v>
      </c>
    </row>
    <row r="23" spans="1:4">
      <c r="A23" s="4" t="s">
        <v>48</v>
      </c>
      <c r="B23" s="5" t="n">
        <v>213909</v>
      </c>
      <c r="C23" s="5" t="n">
        <v>132938</v>
      </c>
      <c r="D23" s="5" t="n">
        <v>156249</v>
      </c>
    </row>
    <row r="24" spans="1:4">
      <c r="A24" s="4" t="s">
        <v>50</v>
      </c>
      <c r="B24" s="5" t="n">
        <v>25000</v>
      </c>
      <c r="C24" s="5" t="n">
        <v>182499</v>
      </c>
      <c r="D24" s="5" t="n">
        <v>50000</v>
      </c>
    </row>
    <row r="25" spans="1:4">
      <c r="A25" s="4" t="s">
        <v>132</v>
      </c>
      <c r="B25" s="5" t="n">
        <v>-41168</v>
      </c>
      <c r="C25" s="5" t="n">
        <v>116412</v>
      </c>
      <c r="D25" s="5" t="n">
        <v>4591</v>
      </c>
    </row>
    <row r="26" spans="1:4">
      <c r="A26" s="3" t="s">
        <v>133</v>
      </c>
    </row>
    <row r="27" spans="1:4">
      <c r="A27" s="4" t="s">
        <v>772</v>
      </c>
      <c r="B27" s="4" t="s">
        <v>52</v>
      </c>
      <c r="C27" s="4" t="s">
        <v>52</v>
      </c>
      <c r="D27" s="4" t="s">
        <v>52</v>
      </c>
    </row>
    <row r="28" spans="1:4">
      <c r="A28" s="3" t="s">
        <v>137</v>
      </c>
    </row>
    <row r="29" spans="1:4">
      <c r="A29" s="4" t="s">
        <v>773</v>
      </c>
      <c r="B29" s="5" t="n">
        <v>-36810</v>
      </c>
      <c r="C29" s="5" t="n">
        <v>-58735</v>
      </c>
      <c r="D29" s="4" t="s">
        <v>52</v>
      </c>
    </row>
    <row r="30" spans="1:4">
      <c r="A30" s="4" t="s">
        <v>774</v>
      </c>
      <c r="B30" s="5" t="n">
        <v>-36810</v>
      </c>
      <c r="C30" s="5" t="n">
        <v>-58735</v>
      </c>
      <c r="D30" s="4" t="s">
        <v>52</v>
      </c>
    </row>
    <row r="31" spans="1:4">
      <c r="A31" s="4" t="s">
        <v>775</v>
      </c>
      <c r="B31" s="5" t="n">
        <v>-77978</v>
      </c>
      <c r="C31" s="5" t="n">
        <v>57677</v>
      </c>
      <c r="D31" s="5" t="n">
        <v>4591</v>
      </c>
    </row>
    <row r="32" spans="1:4">
      <c r="A32" s="4" t="s">
        <v>149</v>
      </c>
      <c r="B32" s="5" t="n">
        <v>-54</v>
      </c>
      <c r="C32" s="5" t="n">
        <v>54</v>
      </c>
      <c r="D32" s="4" t="s">
        <v>52</v>
      </c>
    </row>
    <row r="33" spans="1:4">
      <c r="A33" s="4" t="s">
        <v>150</v>
      </c>
      <c r="B33" s="5" t="n">
        <v>81493</v>
      </c>
      <c r="C33" s="5" t="n">
        <v>23762</v>
      </c>
      <c r="D33" s="5" t="n">
        <v>19171</v>
      </c>
    </row>
    <row r="34" spans="1:4">
      <c r="A34" s="4" t="s">
        <v>151</v>
      </c>
      <c r="B34" s="6" t="n">
        <v>3461</v>
      </c>
      <c r="C34" s="6" t="n">
        <v>81493</v>
      </c>
      <c r="D34" s="6" t="n">
        <v>2376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8</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0T16:16:59Z</dcterms:created>
  <dcterms:modified xmlns:dcterms="http://purl.org/dc/terms/" xmlns:xsi="http://www.w3.org/2001/XMLSchema-instance" xsi:type="dcterms:W3CDTF">2017-04-10T16:16:59Z</dcterms:modified>
</cp:coreProperties>
</file>